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quisitions and Loss on Impair" sheetId="10" state="visible" r:id="rId10"/>
    <sheet xmlns:r="http://schemas.openxmlformats.org/officeDocument/2006/relationships" name="Consolidated Balance Sheet Deta" sheetId="11" state="visible" r:id="rId11"/>
    <sheet xmlns:r="http://schemas.openxmlformats.org/officeDocument/2006/relationships" name="Goodwill and Intangible Assets" sheetId="12" state="visible" r:id="rId12"/>
    <sheet xmlns:r="http://schemas.openxmlformats.org/officeDocument/2006/relationships" name="Severance and Other Restructuri"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Segment Information, Significan"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Net Income (Loss) Per Share" sheetId="20" state="visible" r:id="rId20"/>
    <sheet xmlns:r="http://schemas.openxmlformats.org/officeDocument/2006/relationships" name="Quarterly Results of Operations" sheetId="21" state="visible" r:id="rId21"/>
    <sheet xmlns:r="http://schemas.openxmlformats.org/officeDocument/2006/relationships" name="Schedule II-Valuation and Qual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Acquisitions and Loss on Impa26" sheetId="26" state="visible" r:id="rId26"/>
    <sheet xmlns:r="http://schemas.openxmlformats.org/officeDocument/2006/relationships" name="Consolidated Balance Sheet De27" sheetId="27" state="visible" r:id="rId27"/>
    <sheet xmlns:r="http://schemas.openxmlformats.org/officeDocument/2006/relationships" name="Goodwill and Intangible Assets " sheetId="28" state="visible" r:id="rId28"/>
    <sheet xmlns:r="http://schemas.openxmlformats.org/officeDocument/2006/relationships" name="Severance and Other Restructu29"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Accumulated Other Comprehensi32" sheetId="32" state="visible" r:id="rId32"/>
    <sheet xmlns:r="http://schemas.openxmlformats.org/officeDocument/2006/relationships" name="Segment Information, Signific33"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Net Income (Loss) Per Share (Ta" sheetId="36" state="visible" r:id="rId36"/>
    <sheet xmlns:r="http://schemas.openxmlformats.org/officeDocument/2006/relationships" name="Quarterly Results of Operatio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Fair Value Measurements - Addit" sheetId="42" state="visible" r:id="rId42"/>
    <sheet xmlns:r="http://schemas.openxmlformats.org/officeDocument/2006/relationships" name="Fair Value Measurements - Fair " sheetId="43" state="visible" r:id="rId43"/>
    <sheet xmlns:r="http://schemas.openxmlformats.org/officeDocument/2006/relationships" name="Fair Value Measurements - Summa" sheetId="44" state="visible" r:id="rId44"/>
    <sheet xmlns:r="http://schemas.openxmlformats.org/officeDocument/2006/relationships" name="Fair Value Measurements - Sched" sheetId="45" state="visible" r:id="rId45"/>
    <sheet xmlns:r="http://schemas.openxmlformats.org/officeDocument/2006/relationships" name="Acquisitions and Loss on Impa46" sheetId="46" state="visible" r:id="rId46"/>
    <sheet xmlns:r="http://schemas.openxmlformats.org/officeDocument/2006/relationships" name="Acquisitions and Loss on Impa47" sheetId="47" state="visible" r:id="rId47"/>
    <sheet xmlns:r="http://schemas.openxmlformats.org/officeDocument/2006/relationships" name="Acquisitions and Loss on Impa48" sheetId="48" state="visible" r:id="rId48"/>
    <sheet xmlns:r="http://schemas.openxmlformats.org/officeDocument/2006/relationships" name="Consolidated Balance Sheet De49" sheetId="49" state="visible" r:id="rId49"/>
    <sheet xmlns:r="http://schemas.openxmlformats.org/officeDocument/2006/relationships" name="Consolidated Balance Sheet De50" sheetId="50" state="visible" r:id="rId50"/>
    <sheet xmlns:r="http://schemas.openxmlformats.org/officeDocument/2006/relationships" name="Consolidated Balance Sheet De51" sheetId="51" state="visible" r:id="rId51"/>
    <sheet xmlns:r="http://schemas.openxmlformats.org/officeDocument/2006/relationships" name="Consolidated Balance Sheet De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Severance and Other Restructu57" sheetId="57" state="visible" r:id="rId57"/>
    <sheet xmlns:r="http://schemas.openxmlformats.org/officeDocument/2006/relationships" name="Severance and Other Restructu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Stockholders' Equity - Addition" sheetId="61" state="visible" r:id="rId61"/>
    <sheet xmlns:r="http://schemas.openxmlformats.org/officeDocument/2006/relationships" name="Stockholders' Equity - Effect o" sheetId="62" state="visible" r:id="rId62"/>
    <sheet xmlns:r="http://schemas.openxmlformats.org/officeDocument/2006/relationships" name="Stockholders' Equity - Fair Val" sheetId="63" state="visible" r:id="rId63"/>
    <sheet xmlns:r="http://schemas.openxmlformats.org/officeDocument/2006/relationships" name="Stockholders' Equity - Stock Op" sheetId="64" state="visible" r:id="rId64"/>
    <sheet xmlns:r="http://schemas.openxmlformats.org/officeDocument/2006/relationships" name="Stockholders' Equity - Summary " sheetId="65" state="visible" r:id="rId65"/>
    <sheet xmlns:r="http://schemas.openxmlformats.org/officeDocument/2006/relationships" name="Stockholders' Equity - Summar66" sheetId="66" state="visible" r:id="rId66"/>
    <sheet xmlns:r="http://schemas.openxmlformats.org/officeDocument/2006/relationships" name="Accumulated Other Comprehensi67" sheetId="67" state="visible" r:id="rId67"/>
    <sheet xmlns:r="http://schemas.openxmlformats.org/officeDocument/2006/relationships" name="Segment Information, Signific68" sheetId="68" state="visible" r:id="rId68"/>
    <sheet xmlns:r="http://schemas.openxmlformats.org/officeDocument/2006/relationships" name="Segment Information, Signific69" sheetId="69" state="visible" r:id="rId69"/>
    <sheet xmlns:r="http://schemas.openxmlformats.org/officeDocument/2006/relationships" name="Segment Information, Signific70" sheetId="70" state="visible" r:id="rId70"/>
    <sheet xmlns:r="http://schemas.openxmlformats.org/officeDocument/2006/relationships" name="Segment Information, Signific71" sheetId="71" state="visible" r:id="rId71"/>
    <sheet xmlns:r="http://schemas.openxmlformats.org/officeDocument/2006/relationships" name="Segment Information, Signific72" sheetId="72" state="visible" r:id="rId72"/>
    <sheet xmlns:r="http://schemas.openxmlformats.org/officeDocument/2006/relationships" name="Income Taxes - Components of In" sheetId="73" state="visible" r:id="rId73"/>
    <sheet xmlns:r="http://schemas.openxmlformats.org/officeDocument/2006/relationships" name="Income Taxes - Components of 74" sheetId="74" state="visible" r:id="rId74"/>
    <sheet xmlns:r="http://schemas.openxmlformats.org/officeDocument/2006/relationships" name="Income Taxes - Income Tax (Bene" sheetId="75" state="visible" r:id="rId75"/>
    <sheet xmlns:r="http://schemas.openxmlformats.org/officeDocument/2006/relationships" name="Income Taxes - Income Tax (Be76" sheetId="76" state="visible" r:id="rId76"/>
    <sheet xmlns:r="http://schemas.openxmlformats.org/officeDocument/2006/relationships" name="Income Taxes - Additional Infor" sheetId="77" state="visible" r:id="rId77"/>
    <sheet xmlns:r="http://schemas.openxmlformats.org/officeDocument/2006/relationships" name="Income Taxes - Components of De" sheetId="78" state="visible" r:id="rId78"/>
    <sheet xmlns:r="http://schemas.openxmlformats.org/officeDocument/2006/relationships" name="Income Taxes - Reconciliation o" sheetId="79" state="visible" r:id="rId79"/>
    <sheet xmlns:r="http://schemas.openxmlformats.org/officeDocument/2006/relationships" name="Employee Benefit Plans - Additi" sheetId="80" state="visible" r:id="rId80"/>
    <sheet xmlns:r="http://schemas.openxmlformats.org/officeDocument/2006/relationships" name="Employee Benefit Plans - Compon" sheetId="81" state="visible" r:id="rId81"/>
    <sheet xmlns:r="http://schemas.openxmlformats.org/officeDocument/2006/relationships" name="Employee Benefit Plans - Comp82" sheetId="82" state="visible" r:id="rId82"/>
    <sheet xmlns:r="http://schemas.openxmlformats.org/officeDocument/2006/relationships" name="Employee Benefit Plans - Detail" sheetId="83" state="visible" r:id="rId83"/>
    <sheet xmlns:r="http://schemas.openxmlformats.org/officeDocument/2006/relationships" name="Net Income (Loss) Per Share - S" sheetId="84" state="visible" r:id="rId84"/>
    <sheet xmlns:r="http://schemas.openxmlformats.org/officeDocument/2006/relationships" name="Net Income (Loss) Per Share -85" sheetId="85" state="visible" r:id="rId85"/>
    <sheet xmlns:r="http://schemas.openxmlformats.org/officeDocument/2006/relationships" name="Quarterly Results of Operatio86" sheetId="86" state="visible" r:id="rId86"/>
    <sheet xmlns:r="http://schemas.openxmlformats.org/officeDocument/2006/relationships" name="Quarterly Results of Operatio87" sheetId="87" state="visible" r:id="rId87"/>
    <sheet xmlns:r="http://schemas.openxmlformats.org/officeDocument/2006/relationships" name="Schedule II - Valuation and Qua" sheetId="88" state="visible" r:id="rId88"/>
  </sheets>
  <definedNames/>
  <calcPr calcId="124519" fullCalcOnLoad="1"/>
</workbook>
</file>

<file path=xl/sharedStrings.xml><?xml version="1.0" encoding="utf-8"?>
<sst xmlns="http://schemas.openxmlformats.org/spreadsheetml/2006/main" uniqueCount="943">
  <si>
    <t>Document and Entity Information - USD ($)</t>
  </si>
  <si>
    <t>12 Months Ended</t>
  </si>
  <si>
    <t>Jan. 31, 2018</t>
  </si>
  <si>
    <t>Apr. 12, 2018</t>
  </si>
  <si>
    <t>Jul. 31, 2017</t>
  </si>
  <si>
    <t>Document And Entity Information [Abstract]</t>
  </si>
  <si>
    <t>Document Type</t>
  </si>
  <si>
    <t>10-K</t>
  </si>
  <si>
    <t>Amendment Flag</t>
  </si>
  <si>
    <t>false</t>
  </si>
  <si>
    <t>Document Period End Date</t>
  </si>
  <si>
    <t>Jan. 31,
		2018</t>
  </si>
  <si>
    <t>Document Fiscal Year Focus</t>
  </si>
  <si>
    <t>Document Fiscal Period Focus</t>
  </si>
  <si>
    <t>FY</t>
  </si>
  <si>
    <t>Trading Symbol</t>
  </si>
  <si>
    <t>SEAC</t>
  </si>
  <si>
    <t>Entity Registrant Name</t>
  </si>
  <si>
    <t>SEACHANGE INTERNATIONAL INC</t>
  </si>
  <si>
    <t>Entity Central Index Key</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1, 2017</t>
  </si>
  <si>
    <t>Current assets:</t>
  </si>
  <si>
    <t>Cash and cash equivalents</t>
  </si>
  <si>
    <t>Restricted cash</t>
  </si>
  <si>
    <t>Marketable securities</t>
  </si>
  <si>
    <t>Accounts and other receivables, net of allowance for doubtful accounts of $16 and $876 at January 31, 2018 and January 31, 2017, respectively</t>
  </si>
  <si>
    <t>Unbilled receivables</t>
  </si>
  <si>
    <t>Inventories, net</t>
  </si>
  <si>
    <t>Prepaid expenses and other current assets</t>
  </si>
  <si>
    <t>Total current assets</t>
  </si>
  <si>
    <t>Property and equipment, net</t>
  </si>
  <si>
    <t>Marketable securities, long-term</t>
  </si>
  <si>
    <t>Investments in affiliates</t>
  </si>
  <si>
    <t>Intangible assets, net</t>
  </si>
  <si>
    <t>Goodwill, net</t>
  </si>
  <si>
    <t>Other assets</t>
  </si>
  <si>
    <t>Total assets</t>
  </si>
  <si>
    <t>Current liabilities:</t>
  </si>
  <si>
    <t>Accounts payable</t>
  </si>
  <si>
    <t>Deferred revenues</t>
  </si>
  <si>
    <t>Other accrued expenses</t>
  </si>
  <si>
    <t>Total current liabilities</t>
  </si>
  <si>
    <t>Deferred revenues, long-term</t>
  </si>
  <si>
    <t>Taxes payable, long-term</t>
  </si>
  <si>
    <t>Deferred tax liabilities, long-term</t>
  </si>
  <si>
    <t>Other liabilities, long-term</t>
  </si>
  <si>
    <t>Total liabilities</t>
  </si>
  <si>
    <t>Commitments and contingencies (Note 8)</t>
  </si>
  <si>
    <t xml:space="preserve"> </t>
  </si>
  <si>
    <t>Stockholders' equity:</t>
  </si>
  <si>
    <t>Common stock, $0.01 par value; 100,000,000 shares authorized; 35,634,984 shares issued and 35,594,494 outstanding at January 31, 2018, and 35,339,232 shares issued and 35,298,742 outstanding at January 31, 2017</t>
  </si>
  <si>
    <t>Additional paid-in capital</t>
  </si>
  <si>
    <t>Treasury stock, at cost; 40,490 common shares at January 31, 2018 and January 31, 2017, respectively</t>
  </si>
  <si>
    <t>Accumulated los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Treasury stock, common shares</t>
  </si>
  <si>
    <t>Consolidated Statements of Operations and Comprehensive Income (Loss) - USD ($) shares in Thousands, $ in Thousands</t>
  </si>
  <si>
    <t>Jan. 31, 2016</t>
  </si>
  <si>
    <t>Revenues:</t>
  </si>
  <si>
    <t>Products</t>
  </si>
  <si>
    <t>Services</t>
  </si>
  <si>
    <t>Total revenues</t>
  </si>
  <si>
    <t>Cost of revenues:</t>
  </si>
  <si>
    <t>(Recovery on) provision for loss contract</t>
  </si>
  <si>
    <t>Amortization of intangible assets</t>
  </si>
  <si>
    <t>Stock-based compensation expense</t>
  </si>
  <si>
    <t>Total cost of revenues</t>
  </si>
  <si>
    <t>Gross profit</t>
  </si>
  <si>
    <t>Operating expenses:</t>
  </si>
  <si>
    <t>Research and development</t>
  </si>
  <si>
    <t>Selling and marketing</t>
  </si>
  <si>
    <t>General and administrative</t>
  </si>
  <si>
    <t>Change in fair value of earn-outs</t>
  </si>
  <si>
    <t>Professional fees - other</t>
  </si>
  <si>
    <t>Severance and other restructuring costs</t>
  </si>
  <si>
    <t>Loss on impairment of long-lived assets</t>
  </si>
  <si>
    <t>Total operating expenses</t>
  </si>
  <si>
    <t>Loss from operations</t>
  </si>
  <si>
    <t>Other income (expenses), net</t>
  </si>
  <si>
    <t>Gain (loss) on investment in affiliates</t>
  </si>
  <si>
    <t>Income (loss) from operations before income taxes and equity income in earnings of affiliates</t>
  </si>
  <si>
    <t>Income tax (benefit) provision</t>
  </si>
  <si>
    <t>Equity income in earnings of affiliates, net of tax</t>
  </si>
  <si>
    <t>Net income (loss)</t>
  </si>
  <si>
    <t>Other comprehensive income (loss), net of tax:</t>
  </si>
  <si>
    <t>Foreign currency translation adjustment</t>
  </si>
  <si>
    <t>Unrealized loss on marketable securities</t>
  </si>
  <si>
    <t>[1]</t>
  </si>
  <si>
    <t>Comprehensive income (loss)</t>
  </si>
  <si>
    <t>Net loss per share:</t>
  </si>
  <si>
    <t>Basic</t>
  </si>
  <si>
    <t>Diluted</t>
  </si>
  <si>
    <t>Weighted average common shares outstanding:</t>
  </si>
  <si>
    <t>Tax amounts for all periods were not significant</t>
  </si>
  <si>
    <t>Consolidated Statements of Cash Flows - USD ($) $ in Thousands</t>
  </si>
  <si>
    <t>Cash flows from operating activities:</t>
  </si>
  <si>
    <t>Adjustments to reconcile net income (loss) to net cash provided by (used in) operating activities:</t>
  </si>
  <si>
    <t>Depreciation and amortization of property and equipment</t>
  </si>
  <si>
    <t>Provision for bad debts</t>
  </si>
  <si>
    <t>Deferred income taxes</t>
  </si>
  <si>
    <t>(Gain) loss on investment in affiliates</t>
  </si>
  <si>
    <t>Other</t>
  </si>
  <si>
    <t>Changes in operating assets and liabilities, excluding impact of acquisitions:</t>
  </si>
  <si>
    <t>Accounts receivable</t>
  </si>
  <si>
    <t>Inventories</t>
  </si>
  <si>
    <t>Prepaid expenses and other assets</t>
  </si>
  <si>
    <t>Accrued expenses</t>
  </si>
  <si>
    <t>Other operating activities</t>
  </si>
  <si>
    <t>Total cash provided by (used in) operating activities</t>
  </si>
  <si>
    <t>Cash flows from investing activities:</t>
  </si>
  <si>
    <t>Purchases of property and equipment</t>
  </si>
  <si>
    <t>Investment in capitalized software</t>
  </si>
  <si>
    <t>Purchases of marketable securities</t>
  </si>
  <si>
    <t>Proceeds from sale and maturity of marketable securities</t>
  </si>
  <si>
    <t>Proceeds from sale of investment in affiliates</t>
  </si>
  <si>
    <t>Acquisition of businesses and payment of contingent consideration, net of cash acquired</t>
  </si>
  <si>
    <t>Other investing activities</t>
  </si>
  <si>
    <t>Total cash provided by (used in) investing activities</t>
  </si>
  <si>
    <t>Cash flows from financing activities:</t>
  </si>
  <si>
    <t>Proceeds from issuance of common stock</t>
  </si>
  <si>
    <t>Payments of withholding tax on RSU vesting</t>
  </si>
  <si>
    <t>Total cash (used in) provided by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Income taxes paid</t>
  </si>
  <si>
    <t>Interest paid</t>
  </si>
  <si>
    <t>Supplemental disclosure of non-cash investing and financing activities:</t>
  </si>
  <si>
    <t>Transfer of items originally classified as inventories to equipment</t>
  </si>
  <si>
    <t>DCC Labs [Member]</t>
  </si>
  <si>
    <t>Fair value of common stock issued for acquisition</t>
  </si>
  <si>
    <t>Timeline Labs [Member]</t>
  </si>
  <si>
    <t>Common Stock [Member]</t>
  </si>
  <si>
    <t>Fair value of common stock issued for deferred stock consideration obligation</t>
  </si>
  <si>
    <t>Consolidated Statements of Stockholders' Equity - USD ($) $ in Thousands</t>
  </si>
  <si>
    <t>Total</t>
  </si>
  <si>
    <t>Common Stock [Member]Timeline Labs [Member]</t>
  </si>
  <si>
    <t>Common Stock [Member]DCC Labs [Member]</t>
  </si>
  <si>
    <t>Additional Paid-In Capital [Member]</t>
  </si>
  <si>
    <t>Additional Paid-In Capital [Member]Timeline Labs [Member]</t>
  </si>
  <si>
    <t>Additional Paid-In Capital [Member]DCC Labs [Member]</t>
  </si>
  <si>
    <t>Accumulated Deficit [Member]</t>
  </si>
  <si>
    <t>Cumulative Translation Adjustment [Member]</t>
  </si>
  <si>
    <t>Unrealized Gain/Loss on Investments [Member]</t>
  </si>
  <si>
    <t>Treasury Stock [Member]</t>
  </si>
  <si>
    <t>Beginning balance at Jan. 31, 2015</t>
  </si>
  <si>
    <t>Beginning balance, Shares at Jan. 31, 2015</t>
  </si>
  <si>
    <t>Issuance of common stock pursuant to exercise of stock options</t>
  </si>
  <si>
    <t>Issuance of common stock pursuant to exercise of stock options, Shares</t>
  </si>
  <si>
    <t>Issuance of common stock pursuant to vesting of restricted stock units</t>
  </si>
  <si>
    <t>Issuance of common stock pursuant to vesting of restricted stock units, Shares</t>
  </si>
  <si>
    <t>Issuance of common stock pursuant to the acquisition</t>
  </si>
  <si>
    <t>Issuance of common stock pursuant to the acquisition, Shares</t>
  </si>
  <si>
    <t>Purchase of treasury shares</t>
  </si>
  <si>
    <t>Purchase of treasury shares, Shares</t>
  </si>
  <si>
    <t>Change in fair value on marketable securities</t>
  </si>
  <si>
    <t>Translation adjustment</t>
  </si>
  <si>
    <t>Ending balance at Jan. 31, 2016</t>
  </si>
  <si>
    <t>Ending balance, Shares at Jan. 31, 2016</t>
  </si>
  <si>
    <t>Issuance of common stock pursuant to TLL purchase adjustment mechanism</t>
  </si>
  <si>
    <t>Issuance of common stock pursuant to TLL purchase adjustment mechanism, Shares</t>
  </si>
  <si>
    <t>Issuance of common stock pursuant to ESPP purchases</t>
  </si>
  <si>
    <t>Issuance of common stock pursuant to ESPP purchases, Shares</t>
  </si>
  <si>
    <t>Fiscal 2016 compensation paid in restricted stock units</t>
  </si>
  <si>
    <t>Ending balance at Jan. 31, 2017</t>
  </si>
  <si>
    <t>Ending balance, Shares at Jan. 31, 2017</t>
  </si>
  <si>
    <t>Ending balance at Jan. 31, 2018</t>
  </si>
  <si>
    <t>Ending balance, Shares at Jan. 31, 2018</t>
  </si>
  <si>
    <t>Nature of Business</t>
  </si>
  <si>
    <t>Organization Consolidation And Presentation Of Financial Statements [Abstract]</t>
  </si>
  <si>
    <t xml:space="preserve">1.
Nature of Business We are an industry leader in the delivery of multiscreen, advertising and premium over-the-top (“OTT”) video management solutions. Our products and services are designed to empower video providers to create, manage and monetize the increasingly personalized, highly engaging experiences that viewers demand. </t>
  </si>
  <si>
    <t>Summary of Significant Accounting Policies</t>
  </si>
  <si>
    <t>Accounting Policies [Abstract]</t>
  </si>
  <si>
    <t>2.
Summary of Significant Accounting Policies Significant accounting policies followed in the preparation of the accompanying consolidated financial statements are as follows: Basis of Presentation and Principles of Consolidation The accompanying consolidated financial statements have been prepared in accordance with accounting principles generally accepted in the United States (“U.S. GAAP”). We consolidate the financial statements of our wholly-owned subsidiaries and all intercompany transactions and account balances have been eliminated in consolidation. We have reclassified certain prior period data to conform to our current fiscal year presentation. Effective February 1, 2017, the Company changed how it classifies costs associated with its solution architect employees. In fiscal 2017, all solution architect costs were classified as cost of revenues. However, beginning in fiscal 2018, the Company began reflecting in cost of revenues only those costs associated with revenue-generating projects, based on the hours worked by solution architect employees. Solution architect costs that are not associated with revenue-generating projects are recognized as selling and marketing expenses since these employees are involved in pre-sale and other customer-facing activities. We have adjusted prior fiscal year amounts to conform to the current fiscal year presentation. The effect of this change in methodology, which is a decrease to cost of revenue and an increase to selling and marketing expenses, is reflected in our current statements of operations and comprehensive income (loss) for fiscal 2017. There were no such costs in fiscal 2016:
Adjustment to
Conform to
As Filed Fiscal 2017
Current Year
As Filed Fiscal 2018
January 31, 2017
Presentation
January 31, 2017
(Amounts in thousands)
Cost of revenues - service
$
37,865
$
(2,125
)
$
35,740
Selling and marketing expenses
$
14,033
$
2,125
$
16,158
Use of Estimates The preparation of these financial statements in conformity with U.S. GAAP requires management to make estimates and judgments that affect the reported amounts of assets, liabilities, revenues and expenses, and disclosure of contingent assets and liabilities. On an ongoing basis, management evaluates these estimates and judgments, including those related to the timing and amounts of revenue recognition, valuation of inventory, collectability of accounts receivable, valuation of investments and income taxes, assumptions used to determine stock-based compensation, valuation of goodwill and intangible assets and related amortization. Management bases these estimates on historical and anticipated results and trends and on various other assumptions that management believes are reasonable under the circumstances, including assumptions as to future events. These estimates form the basis for making judgments about the carrying values of assets and liabilities that are not readily apparent from other sources. By their nature, estimates are subject to an inherent degree of uncertainty. Actual results may differ from management’s estimates. Cash, cash equivalents and restricted cash Cash and cash equivalents include cash on hand and on deposit and highly liquid investments in money market mutual funds, government sponsored enterprise obligations, treasury bills, commercial paper and other money market securities with remaining maturities at date of purchase of 90 days or less. All cash equivalents are carried at cost, which approximates fair value. Restricted cash represents cash that is restricted as to withdrawal or usage and consists primarily of cash held as collateral for performance obligations with our customers. We early adopted the new Financial Accounting Standards Board (“FASB”) guidance on August 1, 2017, which changed the presentation of our consolidated statements of cash flows and related disclosures for all periods presented. Accordingly, the following is a summary of our cash, cash equivalents, and restricted cash total as presented in our consolidated statements of cash flows for the fiscal years ended January 31, 2018, 2017 and 2016:
For the Fiscal Year Ended
January 31,
2018
2017
2016
(Amounts in thousands)
Cash and cash equivalents
$
43,652
$
28,302
$
58,733
Restricted cash
9
109
82
Total cash, cash equivalents, and restricted cash
$
43,661
$
28,411
$
58,815
Marketable Securities We account for investments in accordance with authoritative guidance that defines investment classifications. We determine the appropriate classification of debt securities at the time of purchase and reevaluate such designation as of each balance sheet date. Our investment portfolio consists primarily of money market funds, U.S. treasury notes and bonds, U.S. government agency notes and bonds and corporate bonds at January 31, 2018 and 2017, but can consist of asset-backed securities and government-sponsored enterprises. Our marketable securities are classified as available-for-sale and are reported at fair value with unrealized gains and losses, net of tax, reported in stockholders’ equity as a component of accumulated other comprehensive loss. The amortization of premiums and accretion of discounts to maturity are computed under the effective interest method and are included in other income (expenses), net in our consolidated statements of operations and comprehensive income (loss). Interest on securities is recorded as earned and is also included in other income (expenses), net. Any realized gains or losses would be shown in the accompanying consolidated statements of operations and comprehensive income (loss) in other income (expenses), net. We evaluate our investments on a regular basis to determine whether an other-than-temporary decline in fair value has occurred. This evaluation consists of a review of several factors, including, but not limited to: the length of time and extent that an investment has been in an unrealized loss position; the existence of an event that would impair the issuer's future earnings potential; and our intent and ability to hold an investment for a period of time sufficient to allow for any anticipated recovery in fair value. Declines in value below cost for investments where it is considered probable that all contractual terms of the investment will be satisfied, are due primarily to changes in interest rates, and where the company has the intent and ability to hold the investment for a period sufficient to allow a market recovery, are not assumed to be other-than-temporary. Any other-than-temporary declines in fair value are recorded in earnings and a new cost basis for the investment is established. Liquidity We continue to realize the savings related to our restructuring activities. During fiscal 2018, we made significant reductions to our headcount as part of our ongoing restructuring effort from which we expect to generate annualized savings of approximately $18 million. These measures are important steps in restoring SeaChange to profitability and positive cash flow. The Company believes that existing funds and cash expected to be provided by future operating activities are adequate to satisfy our working capital, potential strategic collaborations and capital expenditure requirements and other contractual obligations for the foreseeable future, including at least the next 12 months. Fair Value Measurements Definition and Hierarchy 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after initial measurement, in a fair value hierarchy. The fair value hierarchy is broken down into three levels based on the reliability of inputs and requires an entity to maximize the use of observable inputs, where available. The following summarizes the three levels of inputs required:
•
Level 1 – Observable inputs that reflect quoted prices for identical assets or liabilities in active markets.
•
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Valuation Techniques 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assets include money market funds, U.S. treasury notes or bonds, U.S. government agency bonds and corporate bonds.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 Concentration of Credit Risk Financial instruments which potentially expose us to concentrations of credit risk include cash equivalents, investments in treasury bills, certificates of deposits and commercial paper, trade accounts receivable, accounts payable and accrued liabilities. We have cash investment policies which, among other things, limit investments to investment-grade securities. We restrict our cash equivalents and investments in marketable securities to repurchase agreements with major banks and U.S. government and corporate securities which are subject to minimal credit and market risk. We perform ongoing credit evaluations of our customers. As of January 31, 2018, one customer represented more than 10% of consolidated accounts receivable while as of January 31, 2017, two customers did. For fiscal 2018 and fiscal 2017, one customer accounted for more than 10% of our total revenue while two customers accounted for more than 10% of our total revenue in fiscal 2016. Accounts Receivable and Allowances for Doubtful Accounts For trade accounts receivable, we evaluate customers’ financial condition, require advance payments from certain of our customers and maintain reserves for potential credit losses. We perform ongoing credit evaluations of customers’ financial condition but generally do not require collateral. For some international customers, we may require an irrevocable letter of credit to be issued by the customer before the purchase order is accepted. We monitor payments from customers and assess any collection issues. We maintain an allowance for specific doubtful accounts for estimated losses resulting from the inability of our customers to make required payments and record these allowances as a charge to general and administrative expenses in our consolidated statements of operations and comprehensive income (loss). We base our allowances for doubtful accounts on historical collections and write-off experience, current trends, credit assessments, and other analysis of specific customer situations. At January 31, 2018, allowance for doubtful accounts was not a material amount, while our allowance for doubtful accounts was $0.9 million at January 31, 2017 to provide for potential credit losses. We charge off trade accounts receivables against the allowance after all means of collection have been exhausted and the potential for recovery is considered remote. Recoveries of trade receivables previously charged off are recorded when received. Inventory Valuation Inventories are stated at the lower of cost or net realizable value. Cost is determined using the first-in, first-out method. Inventories consist primarily of components and subassemblies and finished products held for sale. The values of inventories are reviewed quarterly to determine that the carrying value is stated at the lower of cost or net realizable value. We record charges to reduce inventory to its net realizable value when impairment is identified through a quarterly review process. The obsolescence evaluation is based upon assumptions and estimates about future demand, or possible alternative uses and involves significant judgments. Property and Equipment Property and equipment consists of land and buildings, office and computer equipment, leasehold improvements, demonstration equipment, deployed assets and spare components and assemblies used to service our installed base. Property and equipment are recorded at cost, net of accumulated depreciation and amortization, and are depreciated over their estimated useful lives. Determining the useful lives of property and equipment requires us to make significant judgments that can materially impact our operating results. If our estimates require adjustment, it could have a material impact on our reported results. Demonstration equipment consists of systems manufactured by us for use in marketing and selling activities. Leasehold improvements are amortized over the shorter of their estimated useful lives or the term of the respective leases using the straight-line method. Deployed assets consist of movie systems owned and manufactured by us that are installed in a hotel environment. Deployed assets are depreciated over the life of the related service agreements. Capitalized service and spare components are depreciated over the estimated useful lives using the straight-line method. Maintenance and repair costs are expensed as incurred. Generally, property and equipment include assets in service. Fully depreciated assets remaining in service along with related accumulated depreciation are not removed from the balance sheet until the corresponding asset is removed from service either through a retirement or sale. Upon retirement or sale of an asset or asset group, the cost of the assets disposed of and the related accumulated depreciation are removed from the accounts and the resulting gain or loss, if any, is recognized in other income (expenses), net in our consolidated statements of operations and comprehensive income (loss). Investments in Affiliates Our investments in affiliates include investments accounted for under the cost method of accounting as the investments represent less than a 20% ownership interest of the common shares of the affiliate. We periodically review indicators of the fair value of our investments in affiliates to assess whether available facts or circumstances, both internally and externally, may suggest an other-than-temporary decline in the value of the investment. If we determine that an other-than-temporary impairment has occurred, we will write-down the investment to its fair value. The carrying value of an investment in an affiliate accounted for under the cost method of accounting may be affected by the affiliate’s ability to obtain adequate funding and execute its business plans, general market conditions, its current cash position, earnings and cash flow forecasts, recent operational performance, and any other readily available data. We record an impairment charge when we believe an investment has experienced a decline in value that is other-than-temporary. In January 2017, we recorded a $0.5 million impairment charge to gain (loss) on investment in affiliates in our consolidated statements of operations and comprehensive income (loss) for one of our cost-method investments as we determined that the fair value of the investment was below its carrying value and that the carrying value was not expected to be recoverable within a reasonable amount of time (see Note 3, “Fair Value Measurements” In connection with the acquisition in January 2018 by T-Mobile of Layer3 TV, Inc. (“Layer 3”), a next generation cable provider in which we previously had made an equity investment, we received $4.6 million upon closing of the transaction, with an additional payment of up to $2.1 million being held in escrow, subject to satisfaction of the escrow provisions. As a result of the sale of our investment in Layer 3, we realized a gain of $2.6 million in gain (loss) on investment in affiliates in our consolidated statements of operations and comprehensive income (loss) for fiscal 2018. Intangible Assets and Goodwill Intangible assets consist of customer contracts, non-compete agreements, completed technology, trademarks, backlogs and patents. The intangible assets are amortized to cost of sales and operating expenses, as appropriate, on a straight-line or accelerated basis, using the economic consumption life basis, to reflect the period that the assets will be consumed, which are:
Intangible assets with finite useful lives:
Customer contracts
1 - 8 years
Non-compete agreements
2 - 3 years
Completed technology
4 - 6 years
Trademarks, patents and other
5 - 7 years Certain costs incurred in the application development phase of software development for internal use are capitalized and amortized over the product’s estimated useful life, which is three years. The Company expenses all costs incurred that relate to planning and post implementation phases of development. Capitalized costs related to internally developed software under development are treated as construction in progress until the technology is available for intended use, at which time the amortization commences. The carrying value of our capitalized internally developed software costs was $0.7 million as of January 31, 2018. Maintenance and training costs are expensed as incurred. Goodwill is recorded when the consideration for an acquisition exceeds the fair value of net tangible and identifiable intangible assets acquired. Impairment of Assets Indefinite-lived intangible assets, such as goodwill, are not amortized but are evaluated for impairment at the reporting unit level annually, in our third quarter beginning August 1 st The process of evaluating indefinite-lived intangible assets for impairment requires several judgments and assumptions to be made to determine the fair value, including the method used to determine fair value, discount rates, expected levels of cash flows, revenues and earnings, and the selection of comparable companies used to develop market-based assumptions. We may employ the three generally accepted approaches for valuing businesses: the market approach, the income approach and the asset-based (cost) approach to arrive at the fair value. The choice of which approach and methods to use in a particular situation depends on the facts and circumstances. We also evaluate property and equipment, intangible assets with finite useful lives and other long-lived assets on a regular basis for the existence of facts or circumstances, both internal and external that may suggest an asset is not recoverable. If such circumstances exist, we evaluate the carrying value of long-lived assets to determine if impairment exists based upon estimated undiscounted future cash flows over the remaining useful life of the primary asset in the asset group and compare that value to the carrying value of the assets. Our cash flow estimates contain management’s best estimates, using appropriate and customary assumptions and projections at the time. In August 2017, we placed our corporate headquarters and the adjacent land (the “Corporate Headquarters”), located in Acton, Massachusetts, on the market for sale. We assessed whether the Corporate Headquarters would qualify as an asset held for sale and determined that it would not since it did not meet all six of the criteria of an asset held for sale under current accounting guidance. During the assessment, we received information from a third-party real estate broker which led management to believe that there was a significant decrease in the fair value of the Corporate Headquarters. We considered this to be a triggering event and were required to test the Corporate Headquarters for recoverability. We evaluated the undiscounted future cash flows over the remaining useful life of the primary asset of the asset group and determined that an impairment did not exist as of the date of the triggering event. In the third quarter of fiscal 2017, we finalized our “Step 1” analysis of our annual goodwill impairment test. Our forecast indicated that the estimated fair value of net assets may be less than its carrying value which is a potential indicator of impairment. As such, we were required to perform “Step 2” of the impairment test during which we compared the implied fair value of our goodwill to its carrying value. We completed the goodwill impairment testing of our reporting unit during the fourth quarter of fiscal 2017. Since the implied fair value of goodwill was determined to be lower than its carrying value, we recorded an impairment charge of $23.5 million to loss on impairment of long-lived assets in our consolidated statements of operations and comprehensive income (loss) (see Note 6, “Goodwill and Intangible Assets” In January 2017, after a potential buyer declined to purchase our facility in Greenville, New Hampshire, we determined that the sale of this facility was not imminent due to the location of the building and the overall market conditions in the area. Consequently, we decided to fully impair the facility since we felt the carrying amount was greater than the fair value. As a result, we recorded a $0.3 million loss on impairment of long-lived assets in our consolidated statements of operations and comprehensive income (loss). In the fourth quarter of fiscal 2017, a certain cost-method investment was determined to be impaired and written off. Accordingly, we recorded a $0.5 million impairment charge in January 2017 which is included in loss on investment in affiliates in our consolidated statements of operations and comprehensive income (loss). The cost-method investment is a privately-held entity without quoted market prices and therefore, falls within Level 3 of the fair value hierarchy due to the use of significant unobservable inputs to determine its fair value. In determining the fair value of this cost-method investment, we considered many factors including, but not limited to, operating performance of the investee, the amount of cash that the investee has on hand and the overall market conditions in which the investee operates. As of January 31, 2016, the Company reviewed the projected future cash flows of the Timeline Labs operations and determined that the carrying amount was greater than the fair value. As a result, all long-term assets related to Timeline Labs were fully impaired and reflected as a $21.9 million loss on impairment of long-lived assets in our consolidated statements of operations and comprehensive income (loss) for the fiscal year ended January 31, 2016 which included: i) $15.8 million relating to the Timeline Labs acquired goodwill, ii) $5.2 million of acquired intangible assets, and iii) $0.9 million of capitalized internal use software. Additionally, we reduced the contingent consideration liability associated with the Timeline Labs acquisition to zero, as we determined the defined performance criteria would not be achieved. Therefore, we recorded the reversal of the liability of $0.4 million to the loss on impairment of long-lived assets. The amount of goodwill impaired represented all the goodwill that resulted from this acquisition due to the short duration of time between the acquisition and the event causing us to impair the assets. Income Taxes Income taxes comprise current and deferred income tax. Income taxes are recognized in the consolidated statements of operations and comprehensive income (loss) except to the extent that it relates to items recognized directly within equity or in other comprehensive income (loss). Income taxes payable, which is included in other accrued expenses in our consolidated balance sheets, is the expected taxes payable on the taxable income for the year, using tax rates enacted or substantially-enacted at the reporting date, and any adjustment to tax payable in respect of previous years.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to the extent that they probably will not reverse in the foreseeable future. Deferred tax is measured at the tax rates that are expected to be applied to temporary differences when they reverse, based on the laws that have been enacted or substantially-enacted by the reporting date.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We operate in multiple jurisdictions with complex tax policy and regulatory environments. In certain of these jurisdictions, we may take tax positions that management believes are supportable, but are potentially subject to successful challenge by the applicable taxing authority. These interpretational differences with the respective governmental taxing authorities can be impacted by the local economic and fiscal environment.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Our policy is to classify interest and penalties related to unrecognized tax benefits, if and when required, as a component of income tax (benefit) provision, in our consolidated statements of operations and comprehensive income (loss). Because there are several estimates and assumptions inherent in calculating the various components of our tax provision, certain changes or future events such as changes in tax legislation, geographic mix of earnings, completion of tax audits or earnings repatriation plans could have an impact on those estimates and our effective tax rate. On December 22, 2017, the U.S. Tax Cuts and Jobs Act (“Tax Reform Act”) was signed into law. We are required to recognize in the period of enactment, the effect of the tax law changes, such as remeasuring our U.S. deferred tax assets and liabilities, reassessing the net realizability of deferred tax assets and liabilities, and determining the applicability of the one-time mandatory transition tax on accumulated foreign earnings. Additionally, on December 22, 2017, the SEC staff issued Staff Accounting Bulletin No. (“SAB”) 118, “Income Tax Accounting Implications of the Tax Cuts and Jobs Act.” “Income Taxes,” Restructuring Restructuring charges that we record consist of employee-related severance charges, remaining lease obligations and termination costs, and the disposal of related equipment. Restructuring charges represent our best estimate of the associated liability at the date the charges are recognized. Adjustments for changes in assumptions are recorded as a component of operating expenses in the period they become known. Differences between actual and expected charges and changes in assumptions could have a material effect on our restructuring accrual as well as our consolidated results of operations. See Note 7, “Severance and Other Restructuring Costs,” Foreign Currency Translation For subsidiaries where the U.S. dollar is designated as the functional currency of the entity, we translate that entity’s monetary assets and liabilities denominated in local currencies into U.S. dollars (the functional and reporting currency) at current exchange rates, as of each balance sheet date. Non-monetary assets (e.g., inventories, property and equipment and intangible assets) and related income statement accounts (e.g., cost of sales, depreciation, amortization of intangible assets) are translated at historical exchange rates between the functional currency (the U.S. dollar) and the local currency. Revenue and other expense items are translated using average exchange rates during the fiscal period. Translation adjustments resulting from translation of the subsidiaries’ accounts are included in accumulated other comprehensive loss, a separate component of stockholders’ equity. Gains and losses on foreign currency transactions, and any unrealized gains and losses on short-term intercompany transactions are included in other income (expenses), net. For subsidiaries where the local currency is designated as the functional currency, we translate their assets and liabilities into U.S. dollars (the reporting currency) at current exchange rates as of each balance sheet date. Revenue and expense items are translated using average exchange rates during the period. Cumulative translation adjustments are presented as a separate component of stockholders’ equity. Exchange gains and losses on foreign currency transactions and unrealized gains and losses on short-term inter-company transactions are included in other income (expenses), net. The aggregate foreign exchange transaction gains (losses) included in other income (expenses), net, on the consolidated statements of operations and comprehensive income (loss), were $3.8 million, ($2.1) million and approximately ($0.7) million for fiscal 2018, 2017 and 2016, respectively. Comprehensive Income (Loss) We present accumulated other comprehensive loss in our consolidated balance sheets and comprehensive income (loss) in the consolidated statement of operations and comprehensive income (loss). At the end of fiscal 2018, 2017 and 2016, our comprehensive income (loss) of $13.4 million, ($70.0) million and ($48.6) million consists of net income (loss), cumulative translation adjustments and unrealized gains and losses on marketable securities. Revenue Recognition Our transactions frequently involve the sales of hardware, software, systems and services in multiple-element arrangements. Revenues from sales of hardware, software and systems that do not require significant modification or customization of the underlying software are recognized when:
•
persuasive evidence of an arrangement exists;
•
delivery has occurred, and title and risk of loss have passed to the customer;
•
fees are fixed or determinable; and
•
collection of the related receivable is considered probable. Customers are billed for installation, training, project management and at least one year of product maintenance and technical support at the time of the product sale. Revenue from these activities is deferred at the time of the product sale and recognized ratably over the period these services are performed. Revenue from ongoing product maintenance and technical support agreements is recognized ratably over the period of the related agreements. Revenue from software development contracts that include significant modification or customization, including software product enha</t>
  </si>
  <si>
    <t>Fair Value Measurements</t>
  </si>
  <si>
    <t>Fair Value Disclosures [Abstract]</t>
  </si>
  <si>
    <t xml:space="preserve">3.
Fair Value Measurements Assets and Liabilities that are Measured at Fair Value on a Recurring Basis The following tables set forth our financial assets and liabilities that were accounted for at fair value on a recurring basis as of January 31, 2018 and January 31, 2017. There were no fair value measurements of our financial assets and liabilities using significant level 3 inputs for the periods presented:
Fair Value at January 31, 2018 Using
Quoted
Prices in
Significant
Active
Other
Markets for
Observable
January 31,
Identical Assets
Inputs
2018
(Level 1)
(Level 2)
(Amounts in thousands)
Financial assets:
Cash equivalents (a)
$
4,568
$
—
$
4,568
Available-for-sale marketable securities:
Current marketable securities:
U.S. treasury notes and bonds - conventional
1,993
1,993
—
U.S. government agency issues
1,998
—
1,998
Non-current marketable securities:
U.S. treasury notes and bonds - conventional
1,724
1,724
—
U.S. government agency issues
985
—
985
Corporate bonds
1,740
—
1,740
Total
$
13,008
$
3,717
$
9,291
Fair Value at January 31, 2017 Using
Quoted
Prices in
Significant
Active
Other
Markets for
Observable
January 31,
Identical Assets
Inputs
2017
(Level 1)
(Level 2)
(Amounts in thousands)
Financial assets:
Cash equivalents (a)
$
2,726
$
2,726
$
—
Available-for-sale marketable securities:
Current marketable securities:
U.S. treasury notes and bonds - conventional
4,253
4,253
—
U.S. government agency issues
1,000
—
1,000
Non-current marketable securities:
U.S. treasury notes and bonds - conventional
1,997
1,997
—
U.S. government agency issues
2,994
—
2,994
Total
$
12,970
$
8,976
$
3,994
a)
Money market funds and U.S. treasury bills are included in cash and cash equivalents on the accompanying consolidated balance sheets. Assets and Liabilities that are Measured at Fair Value on a Nonrecurring Basis Assets and liabilities that are measured at fair value on a nonrecurring basis relate primarily to our tangible property and equipment, goodwill, and other intangible assets, which are re-measured when the derived fair value is below carrying value on our consolidated balance sheets. For these assets and liabilities, we do not periodically adjust carrying value to fair value except in the event of impairment. If we determine that impairment has occurred, the carrying value of the asset is reduced to fair value and the difference is recorded to loss from impairment of long-lived assets in our consolidated statements of operations and comprehensive income (loss). Available-for-Sale Securities We determine the appropriate classification of debt investment securities at the time of purchase and reevaluate such designation as of each balance sheet date. Our investment portfolio consists of money market funds, U.S. treasury notes and bonds, U.S. government agency notes and bonds as of January 31, 2018 and 2017, and corporate bonds as of January 31, 2018. All highly liquid investments with an original maturity of three months or less when purchased are cash equivalents. All cash equivalents are carried at cost, which approximates fair value. Our marketable securities are classified as available-for-sale and are reported at fair value with unrealized gains and losses, net of tax, reported in stockholders’ equity as a component of accumulated other comprehensive loss. The amortization of premiums and accretions of discounts to maturity are computed under the effective interest method and is included in other income (expenses), net, in our consolidated statements of operations and comprehensive income (loss). Interest on securities is recorded as earned and is also included in other income (expenses), net. Any realized gains or losses would be shown in the accompanying consolidated statements of operations and comprehensive income (loss) in other income (expenses), net. We provide fair value measurement disclosures of available-for-sale securities in accordance with one of three levels of fair value measurement mentioned above. The following is a summary of cash, cash equivalents and available-for-sale securities, including the cost basis, aggregate fair value and unrealized gains and losses, for short-and long-term marketable securities portfolio as of January 31, 2018 and 2017:
Amortized Cost
Gross Unrealized Gains
Gross Unrealized Losses
Estimated Fair Value
(Amounts in thousands)
January 31, 2018:
Cash
$
39,084
$
—
$
—
$
39,084
Cash equivalents
4,568
—
—
4,568
Cash and cash equivalents
43,652
—
—
43,652
U.S. treasury notes and bonds - short-term
2,001
—
(8
)
1,993
U.S. treasury notes and bonds - long-term
1,740
—
(16
)
1,724
U.S. government agency issues - short-term
1,991
9
(2
)
1,998
U.S. government agency issues - long-term
1,002
—
(17
)
985
Corporate bonds - long-term
1,760
—
(20
)
1,740
Total cash, cash equivalents and marketable securities
$
52,146
$
9
$
(63
)
$
52,092
January 31, 2017:
Cash
$
25,576
$
—
$
—
$
25,576
Cash equivalents
2,726
—
—
2,726
Cash and cash equivalents
28,302
—
—
28,302
U.S. treasury notes and bonds - short-term
4,248
5
—
4,253
U.S. treasury notes and bonds - long-term
2,003
—
(6
)
1,997
U.S. government agency issues - short-term
991
9
—
1,000
U.S. government agency issues - long-term
2,996
—
(2
)
2,994
Total cash, cash equivalents and marketable securities
$
38,540
$
14
$
(8
)
$
38,546
The gross realized gains and losses on sale of available-for-sale securities for fiscal 2018, 2017 and 2016 were immaterial. For purposes of determining gross realized gains and losses, the cost of securities sold is based on specific identification. Contractual maturities of available-for-sale debt securities at January 31, 2018 are as follows (amounts in thousands):
Estimated
Fair Value
Maturity of one year or less
$
3,991
Maturity between one and five years
4,449
Total
$
8,440
We concluded that there were no other-than-temporary declines of available-for-sale securities as of January 31, 2018, 2017 and 2016. The unrealized holding losses, net of tax, on available-for-sale securities, which are not material for the periods presented, have been included in stockholders’ equity as a component of accumulated other comprehensive loss. Cash, Cash Equivalents and Marketable Securities Cash and cash equivalents consist primarily of highly liquid investments in money market mutual funds, government sponsored enterprise obligations, treasury bills, commercial paper and other money market securities with remaining maturities at date of purchase of 90 days or less. The fair value of cash, cash equivalents, restricted cash and marketable securities at January 31, 2018 and 2017 was $52.1 million and $38.7 million, respectively. Restricted Cash At times, we may be required to maintain cash held as collateral for performance obligations with our customers which we classify as restricted cash on our consolidated balance sheets. Restricted cash was not material as of January 31, 2018 and was $0.1 million as of January 31, 2017. </t>
  </si>
  <si>
    <t>Acquisitions and Loss on Impairment of TLL, LLC</t>
  </si>
  <si>
    <t>Business Combinations [Abstract]</t>
  </si>
  <si>
    <t>4 .
Acquisitions and Loss on Impairment of TLL, LLC DCC Labs On May 5, 2016, we acquired a 100% share of DCC Labs in exchange for an aggregate of $2.7 million in newly issued shares of SeaChange common stock and $5.2 million in cash, net of cash acquired, resulting in a total net purchase price of $7.9 million. The stock consideration was determined by dividing the total value of $2.7 million by the volume weighted average closing price of our common stock for the twenty trading days preceding the closing. DCC Labs is a developer of set-top and multiscreen device software. Of the total consideration, $0.5 million in cash and all the stock (681,278 shares) were initially held in escrow as security for the indemnification obligations of the former DCC Labs owners to SeaChange under the purchase agreement, with one-third of the stock in escrow to be released to the former DCC Labs owners annually on the anniversary date of the acquisition beginning on May 5, 2017 and ending May 5, 2019, and one-half of the cash in escrow to be released to the former DCC Labs owners on May 5, 2017 and May 5, 2018. On May 5, 2017, $0.3 million in cash and 227,090 shares of our common stock initially deposited with an Escrow Agent were disbursed to the sellers. The acquisition of DCC Labs in fiscal 2017 enabled us to optimize the operations of our In-Home business, which developed home video gateway software including SeaChange’s Nucleus and NitroX products. In addition, the acquisition brought market-ready products, including an optimized television software stack for Europe’s Digital Video Broadcasting community, and an HTML5 framework for building additional user experience client applications across a variety of CPE devices, including Android TV STBs, tablets, mobile and computer devices. During fiscal 2018, the In-home business became the center of engineering and expanded to include product development for backoffice, advertising and legacy products. The Poland operation became the prime engineering location and as of the end of fiscal 2018, was the largest location by number of engineers. In addition, the engineering efforts were combined and the teams were re-organized into a single global team in fiscal 2018, which spans a reduced number of locations globally compared to fiscal 2017. As part of the engineering transition, organizational improvements were implemented in order to focus on software quality, reliability and pre-integration, in order to de-risk deployments and improve go-to-market time for new solutions and existing upgrades. The global engineering team introduced DevOps practices with a customer-centric view of technology improvements across all products within the SeaChange solution. Along with operational improvements, engineering introduced changes to process and workflow which enabled more accurate effort estimations and velocity tracking. With the introduction of common agile project methodology across all teams and products, the efficiency of software engineering increased, which allowed more engineering resources to focus on innovation and development of industry leading features and enhancements to existing products as well as new product releases that expand the SeaChange technology franchise. At the same time, improved efficiency and better allocation of software developers enabled a more lean and targeted approach to supporting existing deployments and delivering upon support commitments for legacy products using a cost-optimized workforce. We accounted for the acquisition of DCC Labs as a business combination, which requires us to record the assets acquired and liabilities assumed at fair value. The amount by which the purchase price exceeds the fair value of the net assets acquired was recorded as goodwill. We engaged an independent appraiser to assist management in assessing the fair values of the tangible and intangible assets acquired and liabilities assumed and the amount of goodwill to be recognized as of the acquisition date. Assets acquired in the acquisition include receivables, prepaid expenses and property and equipment while liabilities assumed include accounts payable, other accrued expenses, deferred taxes and income taxes payable. The amounts recorded for these assets and liabilities are final based on information obtained about the facts and circumstances that existed as of the acquisition date. The allocation of purchase price was as follows (amounts in thousands):
Estimated Fair value of consideration:
Cash, net of cash acquired
$
5,243
Stock consideration
2,640
Total purchase price
$
7,883
Estimated Fair value of assets acquired and liabilities assumed:
Current assets
826
Other long-term assets
116
Finite-life intangible assets
810
Goodwill
7,255
Current liabilities
(618
)
Other long-term liabilities
(506
)
Allocated purchase price
$
7,883
Acquired Goodwill We recorded the $7.3 million excess of the purchase price over the fair value of the identified tangible and intangible assets as goodwill, primarily due to expected synergies between the combined companies and expanded market opportunities. The goodwill is not deductible for tax purposes. Intangible Assets In determining the fair value of the intangible assets, the Company considered, among other factors, the intended use of the assets and the estimates of future performance of DCC Labs, based on analyses of historical financial performance. The fair values of identified intangible assets were calculated using an income-based approach based on estimates and assumptions provided by DCC Labs’ and the Company’s management. The following table sets forth the components of the identified intangible assets associated with the DCC Labs acquisition and their estimated useful lives:
Useful life
Fair Value
(Amounts in thousands)
Tradename
4 years
$
60
Customer contracts
2 years
230
Non-compete agreements
2 years
30
Existing technology
3 years
490
$
810
Impact to Fiscal 2017 Financial Results DCC Labs’ financial results have only been included in our fiscal 2017 consolidated financial results for the period from May 5, 2016 through January 31, 2017. As a result, our consolidated financial results for fiscal 2017 do not include DCC Labs’ results for the period from February 1, 2016 to May 4, 2016. For that period, DCC Labs’ revenue was not significant and its operating loss was approximately $1.2 million. Acquisition-related Costs In connection with the acquisition, we incurred approximately $0.2 million in acquisition-related costs, including legal, accounting and other professional services for fiscal 2017. The acquisition costs were expensed as incurred and included in professional fees – other, in our consolidated statements of operations and comprehensive income (loss) for the fiscal year ended January 31, 2017. Loss on Impairment of TLL, LLC In January 2016, our Board of Directors authorized a restructuring plan, as previously reported in a Form 8-K filed with the SEC on February 17, 2016. Based on the decision to enter the restructuring plan and the plan’s impact on the projected future cash flows of the Timeline Labs operations, we determined that the carrying amount of all long-term assets that resulted from the February 2015 acquisition had exceeded the fair value as of January 31, 2016. As a result, these long-term assets were deemed fully impaired and we recorded the $21.9 million net book value of these long-term assets as a component of loss on impairment of long-lived assets in our consolidated statements of operations and comprehensive income (loss) for the fiscal year ended January 31, 2016. Additionally, we reduced the contingent consideration liability associated with the Timeline Labs acquisition to zero, as we determined that the defined performance criteria would not be achieved, and credited the reversal of the liability of $0.4 million to loss on impairment of long-lived assets in our consolidated statements of operations and comprehensive income (loss) for the fiscal year ended January 31, 2016. In addition, we incurred $0.7 million in severance and restructuring charges in February 2016 related to the cost-saving actions taken with respect to the Timeline Labs business.</t>
  </si>
  <si>
    <t>Consolidated Balance Sheet Detail</t>
  </si>
  <si>
    <t>5.
Consolidated Balance Sheet Detail Inventories, net Inventories consist primarily of hardware and related component parts and are stated at the lower of cost (on a first-in, first-out basis) or net realizable value. Inventories consist of the following:
January 31,
2018
2017
(Amounts in thousands)
Components and assemblies
$
426
$
500
Finished products
240
270
Total inventories, net
$
666
$
770
Property and equipment, net Property and equipment, net consists of the following:
Estimated
Useful
January 31,
Life (Years)
2018
2017
(Amounts in thousands)
Land
$
2,780
$
2,780
Buildings
20
11,839
11,726
Office furniture and equipment
5
774
1,091
Computer equipment, software and demonstration equipment
3
12,770
18,194
Service and spare components
5
1,158
1,158
Leasehold improvements
1-7
537
1,064
29,858
36,013
Less - Accumulated depreciation and amortization
(20,387
)
(24,528
)
Total property and equipment, net
$
9,471
$
11,485
Depreciation and amortization expense of property and equipment was $2.3 million, $3.0 million and $3.4 million for the years ended January 31, 2018, 2017 and 2016, respectively. During fiscal 2018, we wrote off the book value of fixed assets that were at our closed facilities in Milpitas, California, Ft. Washington, Pennsylvania and Manilla, Philippines. These facilities were closed as a direct result of cost savings initiatives implemented during the second half of fiscal 2017. The gain (loss) on disposal associated with these closures was not material. During the third quarter of fiscal 2017, we began actively marketing our facility in Greenville, New Hampshire for sale and identified a potential buyer. Accordingly, we determined at the time that the sale of the asset group was probable by the end of the fourth quarter of fiscal 2017. We determined that the asset group met all the criteria of held for sale accounting and classified the asset group as held for sale on our consolidated balance sheets beginning in the third quarter of fiscal 2017. Subsequently, in January 2017, after a potential buyer declined to purchase this facility, we determined that the sale of the facility was not imminent due to the location of the building and the overall market conditions in the area. Consequently, we decided to fully impair the facility since we felt that carrying amount was greater than the fair value. As a result, we recorded a $0.3 million loss on impairment of long-lived assets in our consolidated statements of operations and comprehensive income (loss) for the fiscal year ended January 31, 2017. In April 2017, we sold the facility for $0.1 million. Investments in affiliates In connection with the acquisition in January 2018 by T-Mobile of Layer 3, a next generation cable provider in which we previously had made an equity investment, we received $4.6 million upon closing of the transaction, with an additional payment of up to $2.1 million being held in escrow, subject to satisfaction of the escrow provisions. As a result of the sale of our investment in Layer 3, we realized a gain of $2.6 million in gain (loss) on investment in affiliates in our consolidated statements of operations and comprehensive income (loss) for fiscal 2018. Other accrued expenses Other accrued expenses consist of the following:
January 31,
2018
2017
(Amounts in thousands)
Accrued compensation and commissions
$
1,414
$
1,799
Accrued bonuses
2,715
1,871
Accrued restructuring
225
1,023
Employee benefits
601
885
Sales tax and VAT payable
4,001
731
Income taxes payable
2,869
188
Accrued other
3,554
3,431
Total other accrued expenses
$
15,379
$
9,928</t>
  </si>
  <si>
    <t>Goodwill and Intangible Assets</t>
  </si>
  <si>
    <t>Goodwill And Intangible Assets Disclosure [Abstract]</t>
  </si>
  <si>
    <t xml:space="preserve">6.
Goodwill and Intangible Assets Goodwill, net Goodwill represents the difference between the purchase price and the estimated fair value of identifiable assets acquired and liabilities assumed. We are required to perform impairment tests related to our goodwill annually, which we perform during the third quarter of each fiscal year, or when we identify certain triggering events or circumstances that would more likely than not reduce the estimated fair value of the goodwill of the Company below its carrying amount. At January 31, 2018 and 2017, we had goodwill of $25.6 million and $23.3 million, respectively. The change in the carrying amount of goodwill for fiscal year 2018 is due to the impact of foreign currency translation adjustments related to goodwill balances that are recorded in currencies other than the U.S. dollar. The following table represents the changes in goodwill for the fiscal years ended January 31, 2018 and 2017 (amounts in thousands):
Balance as of January 31, 2016:
Goodwill, gross
$
55,962
Accumulated impairment losses
(15,787
)
Goodwill, net
40,175
Acquisition of DCC Labs
7,255
Goodwill impairment charge
(23,492
)
Cumulative translation adjustment
(651
)
Balance as of January 31, 2017:
Goodwill, gross
62,566
Accumulated impairment losses
(39,279
)
Goodwill, net
23,287
Cumulative translation adjustment
2,292
Balance as of January 31, 2018
Goodwill, gross
64,858
Accumulated impairment losses
(39,279
)
Goodwill, net
$
25,579
In the third quarter of fiscal 2018, we finalized the “Step 1” analysis of our annual goodwill impairment test for fiscal 2018. Based on this analysis, we determined that fair value of our reporting unit exceeded its carrying value, which was $64.2 million at August 1, 2017. As a result, no impairment charge was required related to the annual test. See “Critical Accounting Policies and Significant Judgement and Estimates – Goodwill” During the third quarter of fiscal 2018, we determined that there was a significant decrease in fair value of the Corporate Headquarters (see Note 2, “Summary of Significant Accounting Policies – Impairment of Assets,” While no impairment resulted from our annual test, impairment charges may occur in the future as a result of changes in projected growth and other factors. No triggering events have occurred during the fourth quarter of fiscal 2018 that would indicate a potential impairment of goodwill exists. We determined based on “Step 1” of our fiscal 2017 annual impairment test, that the fair value of our reporting unit was less than its carrying value, which was $102.5 million at August 1, 2016. Intangible assets, net Intangible assets, net, consisted of the following at January 31, 2018 and 2017:
January 31, 2018
January 31, 2017
Weighted average remaining life (Years)
Gross
Accumulated Amortization
Net
Gross
Accumulated Amortization
Net
(Amounts in thousands)
Finite-lived intangible assets:
Customer contracts
1.7
$
30,818
$
(29,836
)
$
982
$
30,056
$
(28,019
)
$
2,037
Non-compete agreements
0.5
2,639
(2,635
)
4
2,374
(2,356
)
18
Completed technology
1.8
11,479
(11,203
)
276
10,496
(9,997
)
499
Trademarks, patents and other
2.5
7,189
(7,148
)
41
7,125
(7,076
)
49
Total finite-lived intangible assets
1.7
$
52,125
$
(50,822
)
$
1,303
$
50,051
$
(47,448
)
$
2,603
Amortization expense for intangible assets was $2.4 million, $3.3 million and $4.8 million for fiscal 2018, 2017 and 2016, respectively. The total amortization expense for each of the next five fiscal years is as follows (amounts in thousands):
Estimated
Amortization
For the Fiscal Years Ended January 31,
Expense
2019
$
914
2020
385
2021
4
2022
—
2023
—
2024 and thereafter
—
Total
$
1,303
Actual amortization may differ from estimated amounts in the table above due to fluctuations in foreign currency exchange rates, additional intangible asset acquisitions, potential impairment, accelerated amortization, or other events. </t>
  </si>
  <si>
    <t>Severance and Other Restructuring Costs</t>
  </si>
  <si>
    <t>Restructuring And Related Activities [Abstract]</t>
  </si>
  <si>
    <t>7.
Severance and Other Restructuring Costs Restructuring Costs During fiscal 2018, we incurred restructuring charges totaling $4.2 million primarily from employee-related benefits for terminated employees and costs to close facilities. The following table shows the change in balances of our accrued restructuring reported as a component of other accrued expenses on the consolidated balance sheet as of January 31, 2018 (amounts in thousands):
Employee- Related
Closure of Leased
Other
Benefits
Facilities
Restructuring
Total
Accrual balance as of January 31, 2017
$
785
$
130
$
108
$
1,023
Restructuring charges incurred
2,973
796
387
4,156
Cash payments
(3,733
)
(783
)
(466
)
(4,982
)
Other charges
36
(8
)
—
28
Accrual balance as of January 31, 2018
$
61
$
135
$
29
$
225
During the third quarter of fiscal 2017, we implemented a restructuring program (“Restructuring Plan”) with the purpose of reducing costs and assisting in restoring SeaChange to profitability and positive cash flow. This program included measures intended to allow the Company to more efficiently operate in a leaner, more direct cost structure. These measures included reductions in workforce, consolidation of facilities, transfers of certain business processes to lower cost regions and reduction in third-party service costs. The total estimated restructuring costs associated with the Restructuring Plan are anticipated to be approximately $7.5 million and will be recorded in severance and other restructuring costs in our consolidated statements of operations and comprehensive income (loss) as they are incurred. We recorded $4.1 million of restructuring expense in connection with this plan during fiscal 2018, which was primarily made up of employee-related costs and facility closings. Since its implementation, we have recognized $7.2 million in restructuring charges related to the Restructuring Plan. We do not expect to incur any more significant restructuring charges related to this plan. During the second quarter of fiscal 2017, we restructured our operations in connection with the acquisition of DCC Labs. This restructuring resulted in a workforce reduction within our engineering and services organization and in the closing of our facility in Portland, Oregon and a substantial reduction to our facility in Milpitas, California. We recorded $0.1 million of restructuring expense in connection with this action during fiscal 2018, which was primarily made up of facility and other costs not related to employees. We incurred charges totaling $2.0 million in severance and other restructuring costs from the second quarter of fiscal 2017 through the end of fiscal 2018 related to the acquisition. We do not expect to incur any further material restructuring charges related to this acquisition. Severance Costs During fiscal 2018, we incurred additional severance charges not related to a restructuring plan of $0.5 million, primarily from the departure of 14 former employees including a Senior Vice President and a Vice President. During fiscal 2017, we incurred severance charges of $1.5 million, primarily from the departure of our former Chief Executive Officer (“CEO”) and Chief Financial Officer (“CFO”) during the first half of fiscal 2017 as well as the termination of 13 other former employees.</t>
  </si>
  <si>
    <t>Commitments and Contingencies</t>
  </si>
  <si>
    <t>Commitments And Contingencies Disclosure [Abstract]</t>
  </si>
  <si>
    <t>8.
Commitments and Contingencies Indemnification and Warranties 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governing documents. As a matter of practice, we have maintained directors’ and officers’ liability insurance including coverage for directors and officers of acquired companies. We enter agreements in the ordinary course of business with customers, resellers, distributors, integrators and suppliers. Most of these agreements require us to defend and/or indemnify the other party against intellectual property infringement claims brought by a third-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rom time to time, we have received requests from customers for indemnification of patent litigation claims. Management cannot reasonably estimate any potential losses, but these claims could result in material liability for us. There are no current pending legal proceedings, in the opinion of management that would have a material adverse effect on our financial position, results from operations and cash flows. There is no assurance that future legal proceedings arising from ordinary course of business or otherwise, will not have a material adverse effect on our financial position, results from operations or cash flows. 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line basis over that warranty period related to both the warranty obligation and the maintenance support agreement. When we receive revenue for extended warranties beyond the standard duration, it is deferred and recognized on a straight-line basis over the contract period. Related costs are expensed as incurred. Operating Leases We lease certain of our operating facilities, automobiles and office equipment under non-cancelable operating leases, which expire at various dates through fiscal 2024. Leases for our facilities typically contain standard commercial lease provisions, including renewal options and rent escalation clauses. Rental expense under operating leases was $1.6 million, $2.4 million and $2.7 million for fiscal 2018, 2017 and 2016, respectively. Future commitments under minimum lease payments as of January 31, 2018 are as follows (amounts in thousands):
Operating
For the Fiscal Years Ended January 31,
Leases
2019
$
1,314
2020
910
2021
678
2022
432
2023
167
2024 and thereafter
—
Minimum operating lease payments
$
3,501</t>
  </si>
  <si>
    <t>Stockholders' Equity</t>
  </si>
  <si>
    <t>Equity [Abstract]</t>
  </si>
  <si>
    <t>9.
Stockholders’ Equity Stock Authorization The Board of Directors is authorized to issue from time to time up to an aggregate of 5,000,000 shares of preferred stock, in one or more series. Each such series of preferred stock shall have the number of shares, designations, preferences, voting powers, qualifications and special or relative rights or privileges to be determined by the Board of Directors, including dividend rights, voting rights, redemption rights and sinking fund provisions, liquidation preferences, conversion rights and preemptive rights. No preferred stock has been issued as of January 31, 2018. Stock Option Plans 2011 Compensation and Incentive Plan. In July 2011, our stockholders approved the adoption of our 2011 Compensation and Incentive Plan (the “2011 Plan”). The 2011 Plan provides for the grant of incentive stock options, nonqualified stock options, restricted stock, restricted stock units (“RSUs”), deferred stock units (“DSUs”) and other equity based non-stock option awards as determined by the plan administrator to officers, employees, consultants, and directors of the Company. On July 13, 2017, our stockholders approved an amendment to the 2011 Plan which increased the number of shares under the 2011 Plan by 4,000,000 shares and correspondingly increased the number of incentive stock options that can be authorized for issuance under the 2011 Plan. Effective February 1, 2014, SeaChange gave its non-employee members of the Board of Directors the option to receive DSUs in lieu of RSUs, beginning with the annual grant for fiscal 2015. The number of units subject to the DSUs is determined as of the grant date and shall fully vest one year from the grant date. The shares underlying the DSUs are not vested and issued until the earlier of the director ceasing to be a member of the Board of Directors (provided such time is subsequent to the first day of the succeeding fiscal year) or immediately prior to a change in control. Commencing with fiscal 2016, we changed the policy regarding the timing of the equity grant from the first day of the applicable fiscal year to the date of our annual meeting of stockholders. We may satisfy awards upon the exercise of stock options or the vesting of stock unit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 As of January 31, 2018, there were 2,527,281 shares available for future grant under the 2011 Plan. Option awards may be granted to employees at an exercise price per share of not less than 100% of the fair market value per common share on the date of the grant. Stock units may be granted to any officer, employee, director, or consultant at a purchase price per share as determined by the Board of Directors. Option awards granted under the 2011 Plan generally vest over a period of one to four years and expire ten years from the date of the grant. In fiscal 2016, the Board of Directors developed a new Long-Term Incentive (“LTI”) Program under which the named executive officers and other key employees of the Company will receive long-term equity-based incentive awards, which are intended to align the interests of our named executive officers and other key employees with the long-term interests of our stockholders and to emphasize and reinforce our focus on team success. Long-term equity-based incentive compensation awards are made in the form of stock options, RSUs and performance stock units (“PSUs”) subject to vesting based in part on the extent to which employment continues for three years. In fiscal 2018, the Board of Directors changed the structure of prospective LTI performance-based awards, changing from awards based on total shareholder return to awards based on Company-specific financial performance metrics. 2015 Employee Stock Purchase Plan In July 2015, we adopted the 2015 Employee Stock Purchase Plan (the “ESPP”). The purpose of the ESPP is to provide eligible employees, including executive officers of SeaChange, with the opportunity to purchase shares of our common stock at a discount through accumulated payroll deductions of up to 15%, but not less than one percent of their eligible compensation, subject to any plan limitations. Offering periods typically commence on October 1 st st st th Stock-based Compensation We use the provisions of the authoritative guidance which requires the measurement and recognition of compensation expense for all share-based payment awards made to employees and directors based on estimated fair values. The fair value of our stock options and PSUs, less expected forfeitures, is amortized over the awards’ vesting period on a graded vesting basis, whereas the RSUs and DSUs, less expected forfeitures, are amortized on a straight-line basis over the requisite service period of those awards. We have applied the provisions of authoritative guidance allowing the use of a “simplified” method, in developing an estimate of the expected term of “plain vanilla” share options. The effect of recording stock-based compensation was as follows:
For the Fiscal Years Ended January 31,
2018
2017
2016
(Amounts in thousands)
Stock-based compensation expense by type of award:
Stock options
$
1,025
$
873
$
1,257
Restricted stock units
664
624
1,203
Deferred stock units
487
709
607
Performance-based restricted stock units
511
398
475
Employee stock purchase plan
9
17
10
Total stock-based compensation
$
2,696
$
2,621
$
3,552
Since stock-based awards are expected to be made each year and vest over several years, the effects of applying authoritative guidance for recording stock-based compensation for the year ended January 31, 2018 are not indicative of future amounts. Determining Fair Value Stock Options We record the fair value of most stock options using the Black-Scholes valuation model. Key input assumptions used to estimate the fair value of stock options include the exercise price, the expected option term, the risk-free interest rate over the option’s expected term, the expected annual dividend yield and the expected stock price volatility. The expected option term was determined using the “simplified” method for “plain vanilla” options. The expected stock price volatility was established using a blended volatility, which is an average of the historical volatility of our common stock over a period of time equal to the expected term of the stock option, and the average volatility of our common stock over the most recent one-year and two-year periods. The risk-free interest rate is based upon the U.S. treasury bond yield at the grant date, using a remaining term equal to the expected life. The expected dividend yield is 0%, as we have not paid cash dividends on our common stock since our inception. The fair value of stock options granted was estimated at the date of grant using the following assumptions:
For the Fiscal Years Ended January 31,
2018
2017
2016
Expected term (in years)
6-7
6-7
6-7
Expected volatility (range)
39-46%
40-45%
40-45%
Weighted average volatility
41%
42%
42%
Risk-free interest rate
1.9-2.5%
1.0-2.0%
1.5-2.0%
Weighted average interest rate
2.4%
1.1%
1.6%
Expected dividend yield
0%
0%
0%
Market-Based Options We have granted market-based options to certain officers with their appointment. These stock options have an exercise price equal to our closing stock price on the date of grant and will vest in approximately equal increments based upon the closing price of SeaChange’s common stock. We record the fair value of these stock options using the Monte Carlo simulation model, since the stock option vesting is variable depending on the closing price of our traded common stock. The model simulated the daily trading price of the market-based stock options’ expected terms to determine if the vesting conditions would be triggered during the term. Effective April 6, 2016, Ed Terino, who previously served as our Chief Operating Officer (“COO”), was appointed Chief Executive Officer (“CEO”) of SeaChange and was granted 600,000 market-based options, bringing the total of his market-based options, when added to the 200,000 market-based options he received upon hire as COO in June 2015, to 800,000 market-based options. The fair value of these 800,000 stock options was estimated to be $2.1 million. As of January 31, 2018, $0.3 million remained unamortized on the market-based stock options, which will be expensed over the next 1.1 years, the remaining weighted average amortization period. The following table summarizes the Company’s stock option activity:
For the Fiscal Years Ended January 31,
2018
2017
2016
Shares
Weighted average exercise price
Shares
Weighted average exercise price
Shares
Weighted average exercise price
Outstanding at beginning of period
2,141,567
$
4.70
1,192,677
$
6.80
1,626,421
$
7.77
Granted
1,400,000
$
3.16
1,581,614
$
4.02
612,678
$
6.44
Exercised
—
$
—
—
$
—
(28,740
)
$
6.74
Forfeited/expired/cancelled
(301,462
)
$
5.65
(632,724
)
$
6.98
(1,017,682
)
$
8.13
Outstanding at end of period
3,240,105
$
3.94
2,141,567
$
4.70
1,192,677
$
6.80
Options exercisable at end of period
399,232
$
3.98
203,982
$
6.28
80,000
$
6.83
Weighted average remaining contractual term (in years)
8.00
8.01
8.10
The weighted-average fair valuation at grant date of stock options granted during the years ended January 31, 2018, 2017 and 2016, was $1.34, $3.09, and $2.75, respectively. As of January 31, 2018, the unrecognized stock-based compensation related to the unvested stock options was approximately $1.1 million, net of estimated forfeitures. Total unrecognized compensation cost will be adjusted for any future changes in estimated changes in forfeitures. This cost will be recognized over an estimated weighted average amortization period of 2.3 years. Intrinsic value is defined as the difference between the market price on the date of exercise and the grant date price. The aggregate intrinsic value for options outstanding was $0.7 million as of January 31, 2018 and $0.1 million for 2016. There was no intrinsic value as of January 31, 2017 as the market price on the date of exercise was higher than the grant date price for options outstanding. The aggregate intrinsic value of vested shares and share options expected to vest as of January 31, 2018, 2017 and 2016 was $0.7 million, $0 and $0.1 million, respectively. Cash received from employees as a result of employee stock option exercises during fiscal 2016 was $0.2 million. There were no stock options exercised in fiscal 2018 and 2017. The following table summarizes information about stock options outstanding and exercisable as of January 31, 2018:
Options Outstanding
Options Exercisable
Number outstanding
Weighted average remaining contractual terms (years)
Weighted average exercise price
Number exercisable
Weighted average exercise price
Range of exercise prices
$2.42 to $2.42
413,797
8.36
$
2.42
133,517
$
2.42
$2.60 to $2.64
300,000
4.20
$
2.61
18,750
$
2.64
$2.67 to $3.30
260,000
8.27
$
2.98
40,000
$
3.13
$3.33 to $3.33
1,050,000
10.00
$
3.33
—
$
—
$3.41 to $3.41
50,000
8.27
$
3.41
12,500
$
3.41
$3.50 to $3.50
100,000
8.26
$
3.50
25,000
$
3.50
$3.77 to $3.77
21,067
1.25
$
3.77
14,046
$
3.77
$3.83 to $3.83
75,000
8.21
$
3.83
18,750
$
3.83
$5.56 to $7.25
800,000
7.97
$
5.98
—
$
—
$6.05 to $6.05
165,241
1.77
$
6.05
131,669
$
6.05
$8.15 to $8.15
5,000
1.42
$
8.15
5,000
$
8.15
3,240,105
8.00
$
3.94
399,232
$
3.98
Stock Units (RSUs, DSUs and PSUs) We record stock-based compensation expense associated with stock units using the market value of our stock on the date of grant, less forfeitures, and amortize the fair value over the awards’ vesting period on a straight-line basis for awards with only a service condition and graded vesting basis for awards that include both a performance and service condition. The following table summarizes the stock unit activity:
For the Fiscal Years Ended January 31,
2018
2017
2016
Weighted average
Weighted average
Weighted average
grant
grant
grant
Shares
fair
Shares
fair
Shares
fair
Unvested at beginning of period
1,453,058
$
5.54
1,053,045
$
7.34
435,306
$
8.91
Awarded
796,304
$
3.07
837,927
$
3.07
904,344
$
6.46
Vested
(271,285
)
$
2.85
(208,474
)
$
3.46
(277,373
)
$
6.89
Forfeited/expired/cancelled
(53,187
)
$
5.71
(229,440
)
$
6.68
(9,232
)
$
8.42
Unvested at end of period
1,924,890
$
4.89
1,453,058
$
5.54
1,053,045
$
7.34
As of January 31, 2018, the unrecognized stock-based compensation related to the unvested RSUs and DSUs was $2.9 million. This cost will be recognized over an estimated weighted average amortization period of 1.5 years. In fiscal 2018, 2017 and 2016, under the LTI Program, the Company granted an aggregate of 232,500, 307,963 and 301,192 PSUs, respectively, to employees. In fiscal 2018, the target number of PSUs granted represents the right to receive a corresponding number of shares of our common stock based on the Company achieving certain overall financial objectives for fiscal 2019, 2020 and 2021 relating to total revenue and non-GAAP operating income in fiscal 2019 and to be determined in fiscal 2020 and 2021. These financial objectives will be quantified by the Board each fiscal year. The target number of PSUs granted to an employee in fiscal 2017 and 2016 represents the right to receive a corresponding number of shares of our common stock, subject to adjustment depending on SeaChange’s total shareholder return (“TSR”) for the period between, February 1, 2017 and January 31, 2020 (for the fiscal 2017 grant) and between February 1, 2016 and January 31, 2019 (for the fiscal 2016 grant) measured against the TSR of the common stock of the companies comprising the S&amp;P SmallCap 600 Index (collectively referred to as the “SeaChange Relative TSR Percentile Rank”). The number of shares of our common stock that these employees are entitled to receive at January 31, 2019 and 2020 range from 0% to 150% of the target PSU award. If the SeaChange Relative TSR Percentile Rank relative to the companies in the S&amp;P SmallCap 600 Index is less than the 25 th We record the fair value of these PSUs using the Monte Carlo simulation model since the vesting is variable depending on the actual future financial results of the Company and SeaChange Relative TSR Percentile Ranking. We recognize stock compensation expense related to the PSUs ratably over the required service period based on the estimate that it is probable that the measurement criteria will be achieved and the targeted number of shares will vest. If there is a change in the estimate of the number of shares that are probable of vesting, we will cumulatively adjust compensation expense in the period that the change in estimate is made. The fair value of the granted PSUs was estimated to be $3.7 million and will be expensed over the next 3 years.</t>
  </si>
  <si>
    <t>Accumulated Other Comprehensive Loss</t>
  </si>
  <si>
    <t xml:space="preserve">10.
Accumulated Other Comprehensive Loss Accumulated other comprehensive loss consisted of the following:
Changes
Foreign
Fair
Accumulated
Currency
Available-
Other
Translation
for-Sale
Comprehensive
Adjustment
Investments
Loss
(Amounts in thousands)
Balance at January 31, 2016
$
(6,644
)
$
31
$
(6,613
)
Other comprehensive loss
1,267
(25
)
1,242
Balance at January 31, 2017
(5,377
)
6
(5,371
)
Other comprehensive loss
(3
)
(60
)
(63
)
Balance at January 31, 2018
$
(5,380
)
$
(54
)
$
(5,434
) Unrealized holding losses on securities available for sale are not material for the periods presented. Comprehensive income (loss) consists of net income (loss) and other comprehensive income (loss), which includes foreign currency translation adjustments and changes in unrealized gains and losses on marketable securities. For purposes of comprehensive income (loss) disclosures, we do not record tax expense or benefits for the net changes in the foreign currency translation adjustments. </t>
  </si>
  <si>
    <t>Segment Information, Significant Customers and Geographic Information</t>
  </si>
  <si>
    <t>Segment Reporting [Abstract]</t>
  </si>
  <si>
    <t xml:space="preserve">11.
Segment Information, Significant Customers and Geographic Information Segment Information Our operations are organized into one reportable segment. Operating segments are defined as components of an enterprise evaluated regularly by the Company’s senior management in deciding how to allocate resources and assess performance. Our reportable segment was determined based upon the nature of the products offered to customers, the market characteristics of each operating segment and the Company’s management structure. Significant Customers The following table summarizes revenues by significant customers where such revenue exceeded 10% of total revenues for the indicated period:
For Fiscal Years Ended January 31,
2018
2017
2016
Customer A
37%
30%
28%
Customer B
N/A
N/A
10%
Geographic Information The following summarizes revenues by customers’ geographic locations:
For the Fiscal Years Ended January 31,
2018
2017
2016
Amount
%
Amount
%
Amount
%
(Amounts in thousands, except percentages)
Revenues by customers' geographic locations:
North America (1)
$
32,409
40
%
$
37,570
45
%
$
58,113
55
%
Europe and Middle East
39,177
49
%
38,169
45
%
42,201
39
%
Latin America
7,379
9
%
5,764
7
%
4,707
4
%
Asia Pacific
1,302
2
%
2,292
3
%
1,971
2
%
Total revenues
$
80,267
$
83,795
$
106,992
(1)
Includes total revenue for the United States for the periods shown as follows:
For the Fiscal Years Ended January 31,
2018
2017
2016
(Amounts in thousands, except percentages)
U.S. Revenue
$
27,876
$
30,094
$
46,978
% of total revenue
34.7
%
35.9
%
43.9
% The following summarizes long-lived assets by geographic locations:
January 31,
2018
2017
Amount
%
Amount
%
(Amounts in thousands, except percentages)
Long-lived assets by geographic locations (1):
North America
$
9,792
83
%
$
14,729
80
%
Europe and Middle East
1,949
17
%
2,878
16
%
Asia Pacific
48
0
%
817
4
%
Total long-lived assets by geographic location
$
11,789
$
18,424
(1)
Excludes marketable securities, long-term and goodwill. </t>
  </si>
  <si>
    <t>Income Taxes</t>
  </si>
  <si>
    <t>Income Tax Disclosure [Abstract]</t>
  </si>
  <si>
    <t xml:space="preserve">12.
Income Taxes The components of income (loss) from operations before income taxes are as follows:
For the Fiscal Years Ended January 31,
2018
2017
2016
(Amounts in thousands)
Domestic
$
(16,158
)
$
(40,452
)
$
(38,709
)
Foreign
17,384
(16,166
)
(10,044
)
Income (loss) from operations before income taxes
$
1,226
$
(56,618
)
$
(48,753
) The components of the income tax (benefit) provision from operations are as follows:
For the Fiscal Years Ended January 31,
2018
2017
2016
(Amounts in thousands)
Current:
Federal
$
(595
)
$
—
$
—
State
(18
)
50
50
Foreign
2,473
(94
)
(49
)
Total
1,860
(44
)
1
Deferred:
Foreign
(14,132
)
14,675
(1,030
)
Total
(14,132
)
14,675
(1,030
)
Income tax (benefit) provision
$
(12,272
)
$
14,631
$
(1,029
) The income tax (benefit) provision for continuing operations computed using the federal statutory income tax rate differs from our effective tax rate primarily due to the following:
For the Fiscal Years Ended January 31,
2018
2017
2016
(Amounts in thousands)
Statutory U.S. federal tax rate
$
415
$
(19,816
)
$
(17,066
)
State taxes, net of federal tax benefit
(4
)
32
33
Income not benefitted
481
10,679
15,712
Non-deductible stock compensation expense
158
266
3
Other non-deductible items (1)
(46
)
252
(31
)
Innovative technology and development incentive
—
—
(189
)
Foreign tax rate differential
(2,014
)
3,770
816
Outside basis difference in foreign subsidiaries
(14,675
)
14,675
—
Goodwill impairment
—
5,044
—
Tax Reform Act (2)
3,882
—
—
Current fiscal year impact of FIN 48
(469
)
(271
)
(307
)
Income tax (benefit) provision
$
(12,272
)
$
14,631
$
(1,029
)
(1)
Within the other line in the table above, other non-deductible items were ($0.1) million, $0.1 million and ($0.2) million for the fiscal years ended January 31, 2018, 2017 and 2016, respectively. These items have been aggregated with various adjustments related to differences in prior year U.S. and foreign tax provisions and the actual returns filed.
(2)
Due to the impact of the one-time transition tax on the deemed repatriation of accumulated foreign earnings required by the Tax Reform Act discussed below. On December 22, 2017, the United States enacted the Tax Reform Act. The Tax Reform Act has resulted in significant changes in the U.S. corporate income tax system that affected our fiscal year ended January 31, 2018, including, but not limited to, the following:
•
Reduction of the corporate federal income tax rate from 35% to 21% effective January 1, 2018;
•
Repeal of the corporate alternative minimum tax (“AMT”);
•
A one-time transition tax on the deemed repatriation of accumulated previously untaxed foreign earnings (“Transition Tax”);
•
A move to a territorial tax system;
•
Additional limitations on executive compensation; and
•
Acceleration of business asset expensing. On December 22, 2017, the SEC issued guidance under SAB 118, which allows us to record provisional amounts during a measurement period not to extend beyond one year of the enactment date. The measurement period is deemed to have ended when the registrant has obtained, prepared, and analyzed the information necessary to finalize its accounting.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Reform Act. The Company is still evaluating the provisions of the Tax Reform Act and amounts reflected in the financial statements for the year ended January 31, 2018 are provisional. The ultimate impact may differ from these provisional amounts, due to, among other things, additional analysis, changes in interpretations and assumptions the Company has made, additional regulatory guidance that may be issued, and actions the Company may take as a result of the Tax Reform Act. The accounting is expected to be completed within the one-year measurement period. The Tax Reform Act reduces the U.S. statutory tax rate from 35% to 21% for years after 2017. Accordingly, we have re-measured our U.S. deferred tax assets and liabilities as of January 31, 2018 to reflect the reduced rate that will apply in future periods when these deferred tax assets will reverse, resulting in a provisional reduction of our net deferred tax assets, by $17.1 million, which is offset by a corresponding reduction to our valuation allowance in the fourth quarter of fiscal 2018. As a result, there was no impact to the Company’s consolidated statements of operations and comprehensive income (loss) due to the reduction in the U.S. corporate tax rate. The Transition Tax is a tax on previously untaxed accumulated and current earnings and profits of our foreign subsidiaries. To determine the amount of the Transition Tax, we must determine, in addition to other factors, the amount of post-1986 earnings and profits of the relevant subsidiaries, as well as the amount of non-U.S. income taxes paid on such earnings. We estimated a Transition Tax impact of approximately $3.9 million, which is offset by tax losses, resulting in no material impact to our consolidated financial statements. Our estimate represents a reasonable estimate of the Transition Tax; however, we are continuing to gather additional information to more precisely compute the amount of the Transition Tax and the impact to our federal and state deferred tax assets. Other significant provisions that are not yet effective but may impact income taxes in future years include: an exemption from U.S. tax on dividends of future foreign earnings, limitations on the deductibility of certain executive compensation, deductions related to foreign derived intangible income, and a minimum tax on certain foreign earnings in excess of 10 percent of the foreign subsidiaries tangible assets (i.e., global intangible low-taxed income or “GILTI”). We are still evaluating whether to make a policy election to treat the GILTI tax as a period expense or to provide U.S. deferred taxes on foreign temporary differences that are expected to generate GILTI income when they reverse in future years. The components of deferred income taxes are as follows:
January 31,
2018
2017
(Amounts in thousands)
Deferred tax assets:
Accruals and reserves
$
963
$
1,815
Deferred revenue
476
79
Stock-based compensation expense
1,134
3,730
U.S. federal, state and foreign tax credits
8,070
7,459
Intangible assets
(201
)
6,834
Loss carryforwards
27,642
38,356
Deferred tax assets
38,084
58,273
Less: Valuation allowance
(38,305
)
(58,134
)
Net deferred tax assets
(221
)
139
Deferred tax liabilities:
APB 23 deferred tax liability
—
14,675
Other
47
75
Property and equipment
(71
)
121
Total net deferred tax liabilities
$
(197
)
$
(14,732
) At January 31, 2018, we had federal, state and foreign net operating loss carry forwards of $111.1 million, $148.7 million and $2.4 million respectively, which can be used to offset future tax liabilities and expire at various dates beginning in fiscal 2019. Utilization of these net operating loss carry forwards may be limited pursuant to provisions of the respective local jurisdiction. In addition, at January 31, 2018, we had federal and state research and development credit carry forwards of $3.8 million and $1.8 million respectively, and state investment tax credit carry forwards of $0.2 million. We have foreign tax credit carry forwards of $2.6 million, which are available to reduce future federal regular income taxes. These credits expire at various dates beginning in fiscal 2019, except for $0.2 million in credits that have an unlimited carryforward period. As a result of the Tax Reform Act, the corporate AMT has been repealed for tax years beginning after December 31, 2017. Taxpayers with AMT credit carryforwards that are not used by fiscal 2019 may claim a partial refund beginning in fiscal 2019 and any remaining amount is refundable by fiscal 2022. For the fiscal year ended January 31, 2018, we have set up a tax receivable of $0.6 million and removed the credit from our deferred tax assets to reflect the future refund of our AMT credits. We review the adequacy of the valuation allowance for deferred tax assets on a quarterly basis. We have evaluated the positive and negative evidence bearing upon the realizability of our deferred tax assets and have established a valuation allowance of $38.3 million for such assets, which are comprised principally of net operating loss carry forwards, research and development credits, deferred revenue, inventory and stock-based compensation. If we generate pre-tax income in the future, some portion or all of the valuation allowance could be reversed and a corresponding increase in net income would be reported in future periods. The valuation allowance decreased $19.8 million from $58.1 million at January 31, 2017. Our foreign subsidiaries generate earnings that are not subject to U.S. income taxes so long as they are permanently reinvested in our operations outside the United States. Pursuant to ASC 740-30, undistributed earnings of foreign subsidiaries that are no longer permanently reinvested would become subject to deferred income taxes under U.S. tax law. Prior to the second quarter of fiscal 2017, we asserted that the undistributed earnings of all our foreign subsidiaries were permanently reinvested. In the second quarter of fiscal 2017, following a review of our operations, liquidity and funding, and investment in our product roadmap, we determined that the ability to access certain amounts of foreign earnings would provide greater flexibility to meet the Company’s working capital needs. Accordingly, in the second quarter of fiscal 2017, we recognized a deferred tax liability of $14.7 million on $58.6 million of undistributed earnings generated by our Irish operations through July 2016. In the fourth quarter of fiscal 2018, we completed a restructuring of our foreign operations, wherein we centralized our European operations for greater efficiency and cost savings in the Netherlands. As part of that process, the residence of SEAC Ireland was moved to the Netherlands. In connection with the restructuring and change in tax status, we also obtained a step-up in tax basis of certain of our foreign subsidiaries. As a result, we re-measured the deferred tax liability related to the outside basis differences of our foreign subsidiaries and recorded a $14.7 million deferred tax benefit in connection to the reduction of the previously recorded deferred tax liability. As of January 31, 2018, we maintain our assertion that all of our foreign earnings, except those related to our Irish operations are to be permanently reinvested outside the United States. A reconciliation of the total amounts of gross unrecognized tax benefits, is as follows:
For the Fiscal Years Ended January 31,
2018
2017
(Amounts in thousands)
Balance of gross unrecognized tax benefits, beginning of period
$
5,093
$
5,151
Gross amounts of increases in unrecognized tax benefits as a result of tax positions taken in the current period
—
321
Decrease for change in U.S. federal tax rate
—
—
Decrease due to expiration of statute of limitation
(389
)
(269
)
Decrease for tax positions related to prior years
—
(96
)
Effect of currency translation
152
(14
)
Balance of gross unrecognized tax benefits, end of period
$
4,856
$
5,093
As of January 31, 2018, the amount of unrecognized tax benefits, if recognized, would reduce income tax expense by $0.6 million. We recognized interest and penalties related to unrecognized tax benefits in income tax (benefit) provision on our consolidated statements of operations and comprehensive income (loss). As of January 31, 2018 and 2017, total gross interest accrued was $0.1 million, respectively. </t>
  </si>
  <si>
    <t>Employee Benefit Plans</t>
  </si>
  <si>
    <t>Postemployment Benefits [Abstract]</t>
  </si>
  <si>
    <t xml:space="preserve">13.
Employee Benefit Plans We sponsor a 401(k) retirement savings plan (the “Plan”) that covers substantially all domestic employees of SeaChange. The Plan allows employees to contribute gross salary through payroll deductions up to the legally mandated limit. Participation in the Plan is available to full-time employees who meet eligibility requirements. We also contribute to various retirement plans for our employees outside the United States according to the local plans specific to each foreign location. Amounts contributed will vary. During fiscal 2018, 2017 and 2016, we contributed $1.1 million, $1.4 million and $1.5 million, respectively. Prior to November 30, 2017, we had a statutory pension benefit obligation covering current employees in the Philippines. On November 30, 2017, as part of the Restructuring Plan, we decided to close our facility in the Philippines. Therefore, a complete reduction in workforce of the remaining employees working at that facility occurred in the fourth quarter of fiscal 2018. As a result, there was no pension benefit obligation balance as of January 31, 2018 as no pay-outs to terminated employees were required under the Restructuring Plan or by Philippines law. The components of the change in this pension benefit obligation as of January 31, 2018 and 2017 are as follows:
January 31,
2018
2017
(Amounts in thousands)
Projected benefit obligation, beginning of fiscal year
$
530
$
1,063
Service cost
—
238
Interest cost
—
54
Actuarial gain
—
(801
)
Foreign currency exchange rate changes
—
(24
)
Termination of the Plan
(530
)
—
Projected benefit obligation, end of fiscal year
$
—
$
530
Funded status at end of fiscal year (1)
$
—
$
530
(1)
These unfunded amounts are included in other liabilities, long-term on our consolidated balance sheets for the periods presented. The following sets forth the components of our net periodic benefit cost under the pension plan:
January 31,
2018
2017
2016
(Amounts in thousands)
Service cost
$
—
$
238
$
288
Interest cost
—
54
51
Actuarial gain
—
(801
)
(435
)
Net periodic benefit cost
$
—
$
(509
)
$
(96
) Key weighted average assumptions used in the accounting for the pension plan to determine the benefit obligation and net benefit cost were as follows:
January 31,
2018
2017
Discount rate
N/A
5.72
%
Compensation increase rate
N/A
5.00
% </t>
  </si>
  <si>
    <t>Net Income (Loss) Per Share</t>
  </si>
  <si>
    <t>Earnings Per Share [Abstract]</t>
  </si>
  <si>
    <t>14.
Net Income (Loss) Per Share Net income (loss) per share is presented in accordance with authoritative guidance which requires the presentation of “basic” and “diluted” earnings per share. Basic net income (loss) per share is computed by dividing earnings available to common shareholders by the weighted average shares of common stock outstanding during the period. For the purposes of calculating diluted net income (loss) per share, the denominator includes both the weighted average number of shares of common stock outstanding during the period and the weighted average number of shares of potential dilutive shares of common stock, such as stock awards, calculated using the treasury stock method. Basic and diluted net income (loss) per share was the same for fiscal 2017 and 2016 as the impact of potential dilutive shares outstanding was anti-dilutive. The following table sets forth our computation of basic and diluted net income (loss) per common share (amounts in thousands, except per share data):
For the Fiscal Years Ended January 31,
2018
2017
2016
Net income (loss)
$
13,498
$
(71,249
)
$
(47,697
)
Weighted average shares used in computing net income (loss) per share - basic
35,412
34,970
33,506
Effect of dilutive shares:
Stock options
60
—
—
Restricted stock units
63
—
—
Deferred stock units
84
—
—
Performance stock units
66
—
—
Dilutive potential common shares
273
—
—
Weighted average shares used in computing net income (loss) per share - diluted
35,685
34,970
33,506
Net income (loss) per share:
Basic
$
0.38
$
(2.04
)
$
(1.42
)
Diluted
$
0.38
$
(2.04
)
$
(1.42
) The number of common shares used in the computation of diluted net income (loss) per share for the periods presented does not include the effect of the following potentially outstanding common shares because the effect would have been anti-dilutive (amounts in thousands):
For the Fiscal Year Ended January 31,
2018
2017
2016
Stock options
1,522
1,415
1,493
Restricted stock units
159
448
145
Deferred stock units
13
70
31
Performance stock units
297
318
5
Total
1,991
2,251
1,674</t>
  </si>
  <si>
    <t>Quarterly Results of Operations-Unaudited</t>
  </si>
  <si>
    <t>Quarterly Financial Information Disclosure [Abstract]</t>
  </si>
  <si>
    <t xml:space="preserve">15.
Quarterly Results of Operations—Unaudited The following table sets forth certain unaudited quarterly results of operations for fiscal 2018 and fiscal 2017.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Form 10-K. The quarterly operating results are not necessarily indicative of future results of operations.
Fiscal Year Ended January 31, 2018
Q1
Q2
Q3
Q4
(Amounts in thousands, except per share data)
Revenue
$
16,667
$
17,225
$
23,430
$
22,945
Gross profit
9,877
11,416
16,364
16,287
Operating expenses
15,345
13,499
15,444
15,066
Net (loss) income (1)
(5,371
)
(1,529
)
(220
)
20,618
(Loss) income per share (2):
Basic
$
(0.15
)
$
(0.05
)
$
(0.00
)
$
0.58
Diluted
$
(0.15
)
$
(0.05
)
$
(0.00
)
$
0.58
Fiscal Year Ended January 31, 2017
Q1
Q2
Q3
Q4
(Amounts in thousands, except per share data)
Revenue
$
21,570
$
18,452
$
19,961
$
23,812
Gross profit
9,662
8,023
10,378
16,242
Operating expenses (3)
19,237
19,691
18,813
40,710
Net loss (1)
(8,907
)
(26,884
)
(8,082
)
(27,376
)
Loss per share (2):
Basic
$
(0.26
)
$
(0.77
)
$
(0.23
)
$
(0.78
)
Diluted
$
(0.26
)
$
(0.77
)
$
(0.23
)
$
(0.78
)
(1)
Net income in the fourth quarter of fiscal 2018 includes a tax benefit of $14.7 million resulting from the re-measurement of the deferred tax liability in connection with the outside basis of our foreign subsidiaries and a $2.6 million gain on the sale of our investment in Layer 3. Net loss in the second quarter of fiscal 2017 includes a tax provision of $14.6 million related to foreign income taxes on $58.6 million of undistributed earnings. Also, the fourth quarter of fiscal 2017 includes a $23.7 million loss on impairment of long-lived assets as we found during “Step 2” of our annual goodwill impairment test that the carrying value of our goodwill was greater than the implied fair value. As a result, we recorded an impairment charge of $23.5 million. In addition, we fully impaired the fair market value of our facility in Greenville, New Hampshire by recording an impairment charge of $0.2 million as we feel that the sale of this facility is not imminent due to the facility’s location and the market conditions in the area. Finally, we also recorded an impairment charge of $0.5 million to write down an investment in affiliate whose fair value was determined to be lower than its carrying value.
(2)
The sum of per share data may not agree to annual amounts due to rounding.
(3)
Effective February 1, 2017, the Company changed how it classifies costs associated with its solution architect employees. In fiscal 2017, all solution architect costs were classified as cost of revenues. However, beginning in fiscal 2018, the Company began reflecting in cost of revenues only those costs associated with revenue-generating projects, based on the hours worked by solution architect employees. Solution architect costs that are not associated with revenue-generating projects are recognized as selling and marketing expenses since these employees are involved in pre-sale and other customer-facing activities. We have adjusted prior fiscal year amounts to conform to the current fiscal year presentation. The effect of this change in methodology, which is a decrease to cost of revenue and an increase to selling and marketing expenses, is reflected in our current statements of operations and comprehensive income (loss) for fiscal 2017. See Note 2, “Summary of Significant Accounting Policies – Basis of Presentation and Principles of Consolidation,” </t>
  </si>
  <si>
    <t>Schedule II-Valuation and Qualifying Accounts</t>
  </si>
  <si>
    <t>Valuation And Qualifying Accounts [Abstract]</t>
  </si>
  <si>
    <t>SEACHANGE INTERNATIONAL, INC. Schedule II – Valuation and Qualifying Accounts For the Fiscal Years Ended January 31, 2018, 2017 and 2016
Additions
Description
Balance at beginning of period
Charged to costs and expenses
Charged to other accounts
Deductions and write- offs
Balance at end of period
(Amounts in thousands)
Accounts Receivable Allowance:
Year ended January 31, 2018
$
876
$
79
$
10
$
(949
)
$
16
Year ended January 31, 2017
$
415
$
597
$
(61
)
$
(75
)
$
876
Year ended January 31, 2016
$
400
$
59
$
—
$
(44
)
$
415
Deferred Tax Assets Valuation Allowance:
Year ended January 31, 2018
$
58,134
$
(19,829
)
$
—
$
—
$
38,305
Year ended January 31, 2017
$
47,368
$
10,766
$
—
$
—
$
58,134
Year ended January 31, 2016
$
30,369
$
16,999
$
—
$
—
$
47,368</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U.S. GAAP”). We consolidate the financial statements of our wholly-owned subsidiaries and all intercompany transactions and account balances have been eliminated in consolidation. We have reclassified certain prior period data to conform to our current fiscal year presentation. Effective February 1, 2017, the Company changed how it classifies costs associated with its solution architect employees. In fiscal 2017, all solution architect costs were classified as cost of revenues. However, beginning in fiscal 2018, the Company began reflecting in cost of revenues only those costs associated with revenue-generating projects, based on the hours worked by solution architect employees. Solution architect costs that are not associated with revenue-generating projects are recognized as selling and marketing expenses since these employees are involved in pre-sale and other customer-facing activities. We have adjusted prior fiscal year amounts to conform to the current fiscal year presentation. The effect of this change in methodology, which is a decrease to cost of revenue and an increase to selling and marketing expenses, is reflected in our current statements of operations and comprehensive income (loss) for fiscal 2017. There were no such costs in fiscal 2016:
Adjustment to
Conform to
As Filed Fiscal 2017
Current Year
As Filed Fiscal 2018
January 31, 2017
Presentation
January 31, 2017
(Amounts in thousands)
Cost of revenues - service
$
37,865
$
(2,125
)
$
35,740
Selling and marketing expenses
$
14,033
$
2,125
$
16,158</t>
  </si>
  <si>
    <t>Use of Estimates</t>
  </si>
  <si>
    <t>Use of Estimates The preparation of these financial statements in conformity with U.S. GAAP requires management to make estimates and judgments that affect the reported amounts of assets, liabilities, revenues and expenses, and disclosure of contingent assets and liabilities. On an ongoing basis, management evaluates these estimates and judgments, including those related to the timing and amounts of revenue recognition, valuation of inventory, collectability of accounts receivable, valuation of investments and income taxes, assumptions used to determine stock-based compensation, valuation of goodwill and intangible assets and related amortization. Management bases these estimates on historical and anticipated results and trends and on various other assumptions that management believes are reasonable under the circumstances, including assumptions as to future events. These estimates form the basis for making judgments about the carrying values of assets and liabilities that are not readily apparent from other sources. By their nature, estimates are subject to an inherent degree of uncertainty. Actual results may differ from management’s estimates.</t>
  </si>
  <si>
    <t>Cash, cash equivalents, and restricted cash</t>
  </si>
  <si>
    <t>Cash, cash equivalents and restricted cash Cash and cash equivalents include cash on hand and on deposit and highly liquid investments in money market mutual funds, government sponsored enterprise obligations, treasury bills, commercial paper and other money market securities with remaining maturities at date of purchase of 90 days or less. All cash equivalents are carried at cost, which approximates fair value. Restricted cash represents cash that is restricted as to withdrawal or usage and consists primarily of cash held as collateral for performance obligations with our customers. We early adopted the new Financial Accounting Standards Board (“FASB”) guidance on August 1, 2017, which changed the presentation of our consolidated statements of cash flows and related disclosures for all periods presented. Accordingly, the following is a summary of our cash, cash equivalents, and restricted cash total as presented in our consolidated statements of cash flows for the fiscal years ended January 31, 2018, 2017 and 2016:
For the Fiscal Year Ended
January 31,
2018
2017
2016
(Amounts in thousands)
Cash and cash equivalents
$
43,652
$
28,302
$
58,733
Restricted cash
9
109
82
Total cash, cash equivalents, and restricted cash
$
43,661
$
28,411
$
58,815</t>
  </si>
  <si>
    <t>Marketable Securities</t>
  </si>
  <si>
    <t>Marketable Securities We account for investments in accordance with authoritative guidance that defines investment classifications. We determine the appropriate classification of debt securities at the time of purchase and reevaluate such designation as of each balance sheet date. Our investment portfolio consists primarily of money market funds, U.S. treasury notes and bonds, U.S. government agency notes and bonds and corporate bonds at January 31, 2018 and 2017, but can consist of asset-backed securities and government-sponsored enterprises. Our marketable securities are classified as available-for-sale and are reported at fair value with unrealized gains and losses, net of tax, reported in stockholders’ equity as a component of accumulated other comprehensive loss. The amortization of premiums and accretion of discounts to maturity are computed under the effective interest method and are included in other income (expenses), net in our consolidated statements of operations and comprehensive income (loss). Interest on securities is recorded as earned and is also included in other income (expenses), net. Any realized gains or losses would be shown in the accompanying consolidated statements of operations and comprehensive income (loss) in other income (expenses), net. We evaluate our investments on a regular basis to determine whether an other-than-temporary decline in fair value has occurred. This evaluation consists of a review of several factors, including, but not limited to: the length of time and extent that an investment has been in an unrealized loss position; the existence of an event that would impair the issuer's future earnings potential; and our intent and ability to hold an investment for a period of time sufficient to allow for any anticipated recovery in fair value. Declines in value below cost for investments where it is considered probable that all contractual terms of the investment will be satisfied, are due primarily to changes in interest rates, and where the company has the intent and ability to hold the investment for a period sufficient to allow a market recovery, are not assumed to be other-than-temporary. Any other-than-temporary declines in fair value are recorded in earnings and a new cost basis for the investment is established.</t>
  </si>
  <si>
    <t>Liquidity</t>
  </si>
  <si>
    <t>Liquidity We continue to realize the savings related to our restructuring activities. During fiscal 2018, we made significant reductions to our headcount as part of our ongoing restructuring effort from which we expect to generate annualized savings of approximately $18 million. These measures are important steps in restoring SeaChange to profitability and positive cash flow. The Company believes that existing funds and cash expected to be provided by future operating activities are adequate to satisfy our working capital, potential strategic collaborations and capital expenditure requirements and other contractual obligations for the foreseeable future, including at least the next 12 months.</t>
  </si>
  <si>
    <t xml:space="preserve">Fair Value Measurements Definition and Hierarchy 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after initial measurement, in a fair value hierarchy. The fair value hierarchy is broken down into three levels based on the reliability of inputs and requires an entity to maximize the use of observable inputs, where available. The following summarizes the three levels of inputs required:
•
Level 1 – Observable inputs that reflect quoted prices for identical assets or liabilities in active markets.
•
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Valuation Techniques 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assets include money market funds, U.S. treasury notes or bonds, U.S. government agency bonds and corporate bonds.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 </t>
  </si>
  <si>
    <t>Concentration of Credit Risk</t>
  </si>
  <si>
    <t xml:space="preserve">Concentration of Credit Risk Financial instruments which potentially expose us to concentrations of credit risk include cash equivalents, investments in treasury bills, certificates of deposits and commercial paper, trade accounts receivable, accounts payable and accrued liabilities. We have cash investment policies which, among other things, limit investments to investment-grade securities. We restrict our cash equivalents and investments in marketable securities to repurchase agreements with major banks and U.S. government and corporate securities which are subject to minimal credit and market risk. We perform ongoing credit evaluations of our customers. As of January 31, 2018, one customer represented more than 10% of consolidated accounts receivable while as of January 31, 2017, two customers did. For fiscal 2018 and fiscal 2017, one customer accounted for more than 10% of our total revenue while two customers accounted for more than 10% of our total revenue in fiscal 2016. </t>
  </si>
  <si>
    <t>Accounts Receivable and Allowances for Doubtful Accounts</t>
  </si>
  <si>
    <t xml:space="preserve">Accounts Receivable and Allowances for Doubtful Accounts For trade accounts receivable, we evaluate customers’ financial condition, require advance payments from certain of our customers and maintain reserves for potential credit losses. We perform ongoing credit evaluations of customers’ financial condition but generally do not require collateral. For some international customers, we may require an irrevocable letter of credit to be issued by the customer before the purchase order is accepted. We monitor payments from customers and assess any collection issues. We maintain an allowance for specific doubtful accounts for estimated losses resulting from the inability of our customers to make required payments and record these allowances as a charge to general and administrative expenses in our consolidated statements of operations and comprehensive income (loss). We base our allowances for doubtful accounts on historical collections and write-off experience, current trends, credit assessments, and other analysis of specific customer situations. At January 31, 2018, allowance for doubtful accounts was not a material amount, while our allowance for doubtful accounts was $0.9 million at January 31, 2017 to provide for potential credit losses. We charge off trade accounts receivables against the allowance after all means of collection have been exhausted and the potential for recovery is considered remote. Recoveries of trade receivables previously charged off are recorded when received. </t>
  </si>
  <si>
    <t>Inventory Valuation</t>
  </si>
  <si>
    <t xml:space="preserve">Inventory Valuation Inventories are stated at the lower of cost or net realizable value. Cost is determined using the first-in, first-out method. Inventories consist primarily of components and subassemblies and finished products held for sale. The values of inventories are reviewed quarterly to determine that the carrying value is stated at the lower of cost or net realizable value. We record charges to reduce inventory to its net realizable value when impairment is identified through a quarterly review process. The obsolescence evaluation is based upon assumptions and estimates about future demand, or possible alternative uses and involves significant judgments. </t>
  </si>
  <si>
    <t>Property and Equipment</t>
  </si>
  <si>
    <t xml:space="preserve">Property and Equipment Property and equipment consists of land and buildings, office and computer equipment, leasehold improvements, demonstration equipment, deployed assets and spare components and assemblies used to service our installed base. Property and equipment are recorded at cost, net of accumulated depreciation and amortization, and are depreciated over their estimated useful lives. Determining the useful lives of property and equipment requires us to make significant judgments that can materially impact our operating results. If our estimates require adjustment, it could have a material impact on our reported results. Demonstration equipment consists of systems manufactured by us for use in marketing and selling activities. Leasehold improvements are amortized over the shorter of their estimated useful lives or the term of the respective leases using the straight-line method. Deployed assets consist of movie systems owned and manufactured by us that are installed in a hotel environment. Deployed assets are depreciated over the life of the related service agreements. Capitalized service and spare components are depreciated over the estimated useful lives using the straight-line method. Maintenance and repair costs are expensed as incurred. Generally, property and equipment include assets in service. Fully depreciated assets remaining in service along with related accumulated depreciation are not removed from the balance sheet until the corresponding asset is removed from service either through a retirement or sale. Upon retirement or sale of an asset or asset group, the cost of the assets disposed of and the related accumulated depreciation are removed from the accounts and the resulting gain or loss, if any, is recognized in other income (expenses), net in our consolidated statements of operations and comprehensive income (loss). </t>
  </si>
  <si>
    <t>Investments in Affiliates</t>
  </si>
  <si>
    <t>Investments in Affiliates Our investments in affiliates include investments accounted for under the cost method of accounting as the investments represent less than a 20% ownership interest of the common shares of the affiliate. We periodically review indicators of the fair value of our investments in affiliates to assess whether available facts or circumstances, both internally and externally, may suggest an other-than-temporary decline in the value of the investment. If we determine that an other-than-temporary impairment has occurred, we will write-down the investment to its fair value. The carrying value of an investment in an affiliate accounted for under the cost method of accounting may be affected by the affiliate’s ability to obtain adequate funding and execute its business plans, general market conditions, its current cash position, earnings and cash flow forecasts, recent operational performance, and any other readily available data. We record an impairment charge when we believe an investment has experienced a decline in value that is other-than-temporary. In January 2017, we recorded a $0.5 million impairment charge to gain (loss) on investment in affiliates in our consolidated statements of operations and comprehensive income (loss) for one of our cost-method investments as we determined that the fair value of the investment was below its carrying value and that the carrying value was not expected to be recoverable within a reasonable amount of time (see Note 3, “Fair Value Measurements” In connection with the acquisition in January 2018 by T-Mobile of Layer3 TV, Inc. (“Layer 3”), a next generation cable provider in which we previously had made an equity investment, we received $4.6 million upon closing of the transaction, with an additional payment of up to $2.1 million being held in escrow, subject to satisfaction of the escrow provisions. As a result of the sale of our investment in Layer 3, we realized a gain of $2.6 million in gain (loss) on investment in affiliates in our consolidated statements of operations and comprehensive income (loss) for fiscal 2018.</t>
  </si>
  <si>
    <t>Intangible Assets and Goodwill</t>
  </si>
  <si>
    <t xml:space="preserve">Intangible Assets and Goodwill Intangible assets consist of customer contracts, non-compete agreements, completed technology, trademarks, backlogs and patents. The intangible assets are amortized to cost of sales and operating expenses, as appropriate, on a straight-line or accelerated basis, using the economic consumption life basis, to reflect the period that the assets will be consumed, which are:
Intangible assets with finite useful lives:
Customer contracts
1 - 8 years
Non-compete agreements
2 - 3 years
Completed technology
4 - 6 years
Trademarks, patents and other
5 - 7 years Certain costs incurred in the application development phase of software development for internal use are capitalized and amortized over the product’s estimated useful life, which is three years. The Company expenses all costs incurred that relate to planning and post implementation phases of development. Capitalized costs related to internally developed software under development are treated as construction in progress until the technology is available for intended use, at which time the amortization commences. The carrying value of our capitalized internally developed software costs was $0.7 million as of January 31, 2018. Maintenance and training costs are expensed as incurred. Goodwill is recorded when the consideration for an acquisition exceeds the fair value of net tangible and identifiable intangible assets acquired. </t>
  </si>
  <si>
    <t>Impairment of Assets</t>
  </si>
  <si>
    <t>Impairment of Assets Indefinite-lived intangible assets, such as goodwill, are not amortized but are evaluated for impairment at the reporting unit level annually, in our third quarter beginning August 1 st The process of evaluating indefinite-lived intangible assets for impairment requires several judgments and assumptions to be made to determine the fair value, including the method used to determine fair value, discount rates, expected levels of cash flows, revenues and earnings, and the selection of comparable companies used to develop market-based assumptions. We may employ the three generally accepted approaches for valuing businesses: the market approach, the income approach and the asset-based (cost) approach to arrive at the fair value. The choice of which approach and methods to use in a particular situation depends on the facts and circumstances. We also evaluate property and equipment, intangible assets with finite useful lives and other long-lived assets on a regular basis for the existence of facts or circumstances, both internal and external that may suggest an asset is not recoverable. If such circumstances exist, we evaluate the carrying value of long-lived assets to determine if impairment exists based upon estimated undiscounted future cash flows over the remaining useful life of the primary asset in the asset group and compare that value to the carrying value of the assets. Our cash flow estimates contain management’s best estimates, using appropriate and customary assumptions and projections at the time. In August 2017, we placed our corporate headquarters and the adjacent land (the “Corporate Headquarters”), located in Acton, Massachusetts, on the market for sale. We assessed whether the Corporate Headquarters would qualify as an asset held for sale and determined that it would not since it did not meet all six of the criteria of an asset held for sale under current accounting guidance. During the assessment, we received information from a third-party real estate broker which led management to believe that there was a significant decrease in the fair value of the Corporate Headquarters. We considered this to be a triggering event and were required to test the Corporate Headquarters for recoverability. We evaluated the undiscounted future cash flows over the remaining useful life of the primary asset of the asset group and determined that an impairment did not exist as of the date of the triggering event. In the third quarter of fiscal 2017, we finalized our “Step 1” analysis of our annual goodwill impairment test. Our forecast indicated that the estimated fair value of net assets may be less than its carrying value which is a potential indicator of impairment. As such, we were required to perform “Step 2” of the impairment test during which we compared the implied fair value of our goodwill to its carrying value. We completed the goodwill impairment testing of our reporting unit during the fourth quarter of fiscal 2017. Since the implied fair value of goodwill was determined to be lower than its carrying value, we recorded an impairment charge of $23.5 million to loss on impairment of long-lived assets in our consolidated statements of operations and comprehensive income (loss) (see Note 6, “Goodwill and Intangible Assets” In January 2017, after a potential buyer declined to purchase our facility in Greenville, New Hampshire, we determined that the sale of this facility was not imminent due to the location of the building and the overall market conditions in the area. Consequently, we decided to fully impair the facility since we felt the carrying amount was greater than the fair value. As a result, we recorded a $0.3 million loss on impairment of long-lived assets in our consolidated statements of operations and comprehensive income (loss). In the fourth quarter of fiscal 2017, a certain cost-method investment was determined to be impaired and written off. Accordingly, we recorded a $0.5 million impairment charge in January 2017 which is included in loss on investment in affiliates in our consolidated statements of operations and comprehensive income (loss). The cost-method investment is a privately-held entity without quoted market prices and therefore, falls within Level 3 of the fair value hierarchy due to the use of significant unobservable inputs to determine its fair value. In determining the fair value of this cost-method investment, we considered many factors including, but not limited to, operating performance of the investee, the amount of cash that the investee has on hand and the overall market conditions in which the investee operates. As of January 31, 2016, the Company reviewed the projected future cash flows of the Timeline Labs operations and determined that the carrying amount was greater than the fair value. As a result, all long-term assets related to Timeline Labs were fully impaired and reflected as a $21.9 million loss on impairment of long-lived assets in our consolidated statements of operations and comprehensive income (loss) for the fiscal year ended January 31, 2016 which included: i) $15.8 million relating to the Timeline Labs acquired goodwill, ii) $5.2 million of acquired intangible assets, and iii) $0.9 million of capitalized internal use software. Additionally, we reduced the contingent consideration liability associated with the Timeline Labs acquisition to zero, as we determined the defined performance criteria would not be achieved. Therefore, we recorded the reversal of the liability of $0.4 million to the loss on impairment of long-lived assets. The amount of goodwill impaired represented all the goodwill that resulted from this acquisition due to the short duration of time between the acquisition and the event causing us to impair the assets.</t>
  </si>
  <si>
    <t>Income Taxes Income taxes comprise current and deferred income tax. Income taxes are recognized in the consolidated statements of operations and comprehensive income (loss) except to the extent that it relates to items recognized directly within equity or in other comprehensive income (loss). Income taxes payable, which is included in other accrued expenses in our consolidated balance sheets, is the expected taxes payable on the taxable income for the year, using tax rates enacted or substantially-enacted at the reporting date, and any adjustment to tax payable in respect of previous years.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to the extent that they probably will not reverse in the foreseeable future. Deferred tax is measured at the tax rates that are expected to be applied to temporary differences when they reverse, based on the laws that have been enacted or substantially-enacted by the reporting date.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We operate in multiple jurisdictions with complex tax policy and regulatory environments. In certain of these jurisdictions, we may take tax positions that management believes are supportable, but are potentially subject to successful challenge by the applicable taxing authority. These interpretational differences with the respective governmental taxing authorities can be impacted by the local economic and fiscal environment.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Our policy is to classify interest and penalties related to unrecognized tax benefits, if and when required, as a component of income tax (benefit) provision, in our consolidated statements of operations and comprehensive income (loss). Because there are several estimates and assumptions inherent in calculating the various components of our tax provision, certain changes or future events such as changes in tax legislation, geographic mix of earnings, completion of tax audits or earnings repatriation plans could have an impact on those estimates and our effective tax rate. On December 22, 2017, the U.S. Tax Cuts and Jobs Act (“Tax Reform Act”) was signed into law. We are required to recognize in the period of enactment, the effect of the tax law changes, such as remeasuring our U.S. deferred tax assets and liabilities, reassessing the net realizability of deferred tax assets and liabilities, and determining the applicability of the one-time mandatory transition tax on accumulated foreign earnings. Additionally, on December 22, 2017, the SEC staff issued Staff Accounting Bulletin No. (“SAB”) 118, “Income Tax Accounting Implications of the Tax Cuts and Jobs Act.” “Income Taxes,”</t>
  </si>
  <si>
    <t>Restructuring</t>
  </si>
  <si>
    <t xml:space="preserve">Restructuring Restructuring charges that we record consist of employee-related severance charges, remaining lease obligations and termination costs, and the disposal of related equipment. Restructuring charges represent our best estimate of the associated liability at the date the charges are recognized. Adjustments for changes in assumptions are recorded as a component of operating expenses in the period they become known. Differences between actual and expected charges and changes in assumptions could have a material effect on our restructuring accrual as well as our consolidated results of operations. See Note 7, “Severance and Other Restructuring Costs,” </t>
  </si>
  <si>
    <t>Foreign Currency Translation</t>
  </si>
  <si>
    <t>Foreign Currency Translation For subsidiaries where the U.S. dollar is designated as the functional currency of the entity, we translate that entity’s monetary assets and liabilities denominated in local currencies into U.S. dollars (the functional and reporting currency) at current exchange rates, as of each balance sheet date. Non-monetary assets (e.g., inventories, property and equipment and intangible assets) and related income statement accounts (e.g., cost of sales, depreciation, amortization of intangible assets) are translated at historical exchange rates between the functional currency (the U.S. dollar) and the local currency. Revenue and other expense items are translated using average exchange rates during the fiscal period. Translation adjustments resulting from translation of the subsidiaries’ accounts are included in accumulated other comprehensive loss, a separate component of stockholders’ equity. Gains and losses on foreign currency transactions, and any unrealized gains and losses on short-term intercompany transactions are included in other income (expenses), net. For subsidiaries where the local currency is designated as the functional currency, we translate their assets and liabilities into U.S. dollars (the reporting currency) at current exchange rates as of each balance sheet date. Revenue and expense items are translated using average exchange rates during the period. Cumulative translation adjustments are presented as a separate component of stockholders’ equity. Exchange gains and losses on foreign currency transactions and unrealized gains and losses on short-term inter-company transactions are included in other income (expenses), net. The aggregate foreign exchange transaction gains (losses) included in other income (expenses), net, on the consolidated statements of operations and comprehensive income (loss), were $3.8 million, ($2.1) million and approximately ($0.7) million for fiscal 2018, 2017 and 2016, respectively.</t>
  </si>
  <si>
    <t>Comprehensive Income (Loss)</t>
  </si>
  <si>
    <t>Comprehensive Income (Loss) We present accumulated other comprehensive loss in our consolidated balance sheets and comprehensive income (loss) in the consolidated statement of operations and comprehensive income (loss). At the end of fiscal 2018, 2017 and 2016, our comprehensive income (loss) of $13.4 million, ($70.0) million and ($48.6) million consists of net income (loss), cumulative translation adjustments and unrealized gains and losses on marketable securities.</t>
  </si>
  <si>
    <t>Revenue Recognition</t>
  </si>
  <si>
    <t>Revenue Recognition Our transactions frequently involve the sales of hardware, software, systems and services in multiple-element arrangements. Revenues from sales of hardware, software and systems that do not require significant modification or customization of the underlying software are recognized when:
•
persuasive evidence of an arrangement exists;
•
delivery has occurred, and title and risk of loss have passed to the customer;
•
fees are fixed or determinable; and
•
collection of the related receivable is considered probable. Customers are billed for installation, training, project management and at least one year of product maintenance and technical support at the time of the product sale. Revenue from these activities is deferred at the time of the product sale and recognized ratably over the period these services are performed. Revenue from ongoing product maintenance and technical support agreements is recognized ratably over the period of the related agreements. Revenue from software development contracts that include significant modification or customization, including software product enhancements, is recognized based on the percentage of completion contract accounting method using labor efforts expended in relation to estimates of total labor efforts to complete the contract. The percentage of completion method requires that adjustments or re-evaluations to estimated project revenues and costs be recognized on a project-to-date cumulative basis, as changes to the estimates are identified. Revisions to project estimates are made as additional information becomes known, including information that becomes available after the date of the consolidated financial statements up through the date such consolidated financial statements are filed with the SEC. If the final estimated profit to complete a long-term contract indicates a loss, a provision is recorded immediately for the total loss anticipated. Accounting for contract amendments and customer change orders are included in contract accounting when executed. Revenue from shipping and handling costs and other out-of-pocket expenses reimbursed by customers are included in revenues and cost of revenues. Our share of intercompany profits associated with sales and services provided to affiliated companies are eliminated in consolidation in proportion to our equity ownership. Contract accounting requires judgment relative to assessing risks, estimating revenues and costs and making assumptions including, in the case of our professional services contracts, the total amount of labor required to complete a project and the complexity of the development and other technical work to be completed. Due to the size and nature of many of our contracts, the estimation of total revenues and cost at completion is complicated and subject to many variables. Assumptions must be made regarding the length of time to complete the contract because costs also include estimated third-party vendor and contract labor costs. Penalties related to performance on contracts are considered in estimating sales and profit, and are recorded when there is sufficient information for us to assess anticipated performance. Third-party vendors’ assertions are also assessed and considered in estimating costs and margin. 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like that for other tangible products and Accounting Standard Update No. (“ASU”) 2009-13, “Revenue Recognition (Topic 605): Multiple-Deliverable Revenue Arrangements,” Under the software revenue recognition rules, the fee is allocated to the various elements based on vendor-specific objective evidence (“VSOE”) of fair value. Under this method, the total arrangement value is allocated first to undelivered elements based on their fair values, with the remainder being allocated to the delivered elements. Where fair value of undelivered service elements has not been established, the total arrangement value is recognized over the period during which the services are performed. The amounts allocated to undelivered elements, which may include project management, training, installation, maintenance and technical support and certain hardware and software components, are based upon the price charged when these elements are sold separately and unaccompanied by the other elements. The amount allocated to installation, training and project management revenue is based upon standard hourly billing rates and the estimated time necessary to complete the service. These services are not essential to the functionality of systems as these services do not alter the equipment’s capabilities, are available from other vendors and the systems are standard products. For multiple-element arrangements that include software development with significant modification or customization and systems sales where VSOE of the fair value does not exist for the undelivered elements of the arrangement (other than maintenance and technical support), percentage of completion accounting is applied for revenue recognition purposes to the entire arrangement except for maintenance and technical support. Under the revenue recognition rules for tangible products as amended by ASU 2009-13,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third-party evidence (“TPE”) if VSOE is not available, and best estimate of selling price (“BESP”) if neither VSOE nor TPE are available. TPE is the price of the Company’s, or any competitor’s, largely interchangeable products or services in stand-alone sales to similarly situated customers. BESP is the price at which we would sell the deliverable if it were sold regularly on a stand-alone basis, considering market conditions and entity-specific factors. The selling prices used in the relative selling price allocation method for certain of our services are based upon VSOE. The selling prices used in the relative selling price allocation method for third-party products from other vendors are based upon TPE. The selling prices used in the relative selling price allocation method for our hardware products, software, subscriptions, and customized services for which VSOE does not exist are based upon BESP. We do not believe TPE exists for these products and services because they are differentiated from competing products and services in terms of functionality and performance and there are no competing products or services that are largely interchangeable. Management establishes BESP with consideration for market conditions, such as the impact of competition and geographic considerations, and entity-specific factors, such as the cost of the product, discounts provided and profit objectives. Management believes that BESP is reflective of reasonable pricing of that deliverable as if priced on a stand-alone basis. For our cloud and managed service revenues, we generate revenue from two sources: (1) subscription and support services; and (2) professional services and other. Subscription and support revenue includes subscription fees from customers accessing our cloud-based software platform and support fees. Our arrangements with customers do not provide the customer with the right to take possession of the software supporting the cloud-based software platform at any time. Professional services and other revenue include fees from implementation and customization to support customer requirements. Amounts that have been invoiced are recorded in accounts receivable and in deferred revenue or revenue, depending on whether the revenue recognition criteria have been met. For the most part, subscription and support agreements are entered into for 12 to 36 months. Generally, most of the professional services components of the arrangements with customers are performed within a year of entering a contract with the customer. In most instances, revenue from a new customer acquisition is generated under sales agreements with multiple elements, comprised of subscription and support and other professional service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In determining when to recognize revenue from a customer arrangement, we are often required to exercise judgment regarding the application of our accounting policies to an arrangement. The primary judgments used in evaluating revenue recognized in each period involve: determining whether collection is probable, assessing whether the fee is fixed or determinable, and determining the fair value of the maintenance and service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about the revenue recognized in any reporting period, particularly in the areas described above. If management made different estimates or judgments, material differences in the timing of the recognition of revenue could occur.</t>
  </si>
  <si>
    <t>Stock-based Compensation</t>
  </si>
  <si>
    <t>Stock-based Compensation We account for all employee and non-employee director stock-based compensation awards using the authoritative guidance regarding share-based payments. We continue to use the Black-Scholes pricing model as we feel it is the most appropriate method for determining the estimated fair value of the non-market-based awards. We also use the Monte Carlo pricing model for our market-based option awards and performance stock units (“PSUs”). Determining the appropriate fair value model and calculating the fair value of share-based payment awards requires the input of highly subjective assumptions, including the expected life of the share-based payment awards and stock price volatility. Management estimates the volatility based on the historical volatility of our stock. The assumptions used in calculating the fair value of share-based payment awards represent management’s best estimates, but these estimates involve inherent uncertainties and the application of management’s judgment. As a result, if circumstances change and we use different assumptions, our stock-based compensation expense could be materially different in the future. In addition, we are required to estimate the expected forfeiture rate and only recognize expense for those shares expected to vest. If our actual forfeiture rate is materially different from our estimate, the stock-based compensation expense could be significantly different from what we have recorded in the current period. The estimated fair value of our market-based awards, less expected forfeitures, is amortized over the awards’ vesting period on a graded vesting basis, whereas the fair value of non-market-based awards and employee stock purchase plan (“ESPP”) stock units, less estimated forfeitures, are amortized on a straight-line basis.</t>
  </si>
  <si>
    <t>Advertising Costs</t>
  </si>
  <si>
    <t>Advertising Costs Advertising costs are charged to expense as incurred. Advertising costs were not material for fiscal 2018 and were $0.1 million for fiscal 2017 and 2016, respectively.</t>
  </si>
  <si>
    <t>Earnings Per Share</t>
  </si>
  <si>
    <t xml:space="preserve">Earnings Per Share Earnings per share are presented in accordance with authoritative guidance which requires the presentation of “basic” earnings per share and “diluted” earnings per share. Basic earnings per share is computed by dividing earnings available to common shareholders by the weighted-average shares of common stock outstanding during the period. For the purposes of calculating diluted earnings per share, the denominator includes both the weighted average number of shares of common stock outstanding during the period and the weighted average number of potential shares of common stock, such as stock options and restricted stock, calculated using the treasury stock method. For calculating diluted loss per share, we do not include these shares in the denominator because these shares would have an anti-dilutive effect on periods in which we incur a net loss. Certain shares of our common stock have exercise prices in excess of the average market price. These shares are anti-dilutive and are omitted from the calculation of earnings per share. For more information on this see Note 14., “Net Income (Loss) Per Share,” </t>
  </si>
  <si>
    <t>Recent Accounting Standard Updates</t>
  </si>
  <si>
    <t xml:space="preserve">Recent Accounting Standard Updatess We consider the applicability and impact of all ASUs on our consolidated financial statements. Updates not listed below were assessed and determined to be either not applicable or are expected to have minimal impact on our consolidated financial position or results of operations. Recently issued ASUs which we feel may be applicable to us are as follows: Recently Issued Accounting Standard Updates – Not Yet Adopted Comprehensive Income In February 2018, the FASB issued ASU 2018-02, “Income Statement – Reporting Comprehensive Income (Topic 220): Reclassification of Certain Tax Effects from Accumulated Other Comprehensive Income.” On December 22, 2017, the U.S. federal government enacted a tax bill, H.R.1, An Act to Provide for Reconciliation Pursuant to Titles II and V of the Concurrent Resolution on the Budget for Fiscal Year 2018 (“Tax Cuts and Jobs Act”) , which requires deferred tax liabilities and assets to be adjusted for the effect of a change in tax laws. Revenue from Contracts with Customers (Topic 606) In May 2014, the FASB issued ASU. 2014-09, “ Revenue from Contracts with Customers (Topic 606).” In March 2016, the FASB issued ASU 2016-08, “ Revenue from Contracts with Customers (Topic 606): Principal versus Agent Considerations (Reporting Revenue Gross versus Net) In April 2016, the FASB issued ASU 2016-10, “ Revenue from Contracts with Customers (Topic 606): Identifying Performance Obligations and Licensing.” In May 2016, the FASB issued ASU 2016-11, “ Revenue Recognition (Topic 605) and Derivatives and Hedging (Topic 815).” In May 2016, the FASB also issued ASU 2016-12, “ Revenue from Contracts with Customers (Topic 606): Narrow Scope Improvements and Practical Expedients In December 2016, the FASB issued ASU 2016-20, “ Technical Corrections and Improvements to Topic 606, Revenue from Contracts with Customers The Company has elected the modified retrospective adoption model, effective February 1, 2018. The Company’s quarterly results beginning with the quarter ending April 30, 2018 and comparative prior periods will be compliant with ASC 606 and its Form 10-K for the year ended January 31, 2019 will be the Company’s first Annual Report that will be issued in compliance with ASC 606. The Company has substantially completed the implementation of ASC 606 and has identified the necessary changes to its policies, processes, systems, and controls. Based upon the work performed to date, the Company expects to record a cumulative-effect adjustment as of February 1, 2018 to increase retained earnings by an estimated range of approximately $1.7 million to $4.0 million. Such adjustment includes an increase in retained earnings by approximately $1 million to $3 million due to higher revenue that would have been recognized under ASC 606 if the standard had been adopted for the fiscal year ended January 31, 2018 and an increase in retained earnings of $0.7 million to $1.0 million due to reduced commission expense that would have been recognized under ASC 606 if the standard had been adopted for the fiscal year ended January 31, 2018. The resulting tax effect of this cumulative-effect adjustment is not expected to be significant to retained earnings. We expect to fully disclose the impacts of the new standard in connection with our Form 10-Q filing for the first quarter of fiscal 2019. The Company expects the following impacts upon adoption of the standard:
•
Currently, the Company recognizes revenue from perpetual licenses with extended payment terms over the term of the agreement as payments are received, provided all other criteria for revenue recognition have been met, and any corresponding maintenance over the term of the agreement. The adoption of ASC 606 will result in revenue for performance obligations being recognized as they are satisfied. Therefore, revenue from perpetual license performance obligations with extended payment terms will be recognized when control is transferred to the customer. Any unrecognized license revenue from the arrangement, included in deferred revenue at January 31, 2018, will not be recognized in revenue in future periods but as a cumulative adjustment to retained earnings. Further, revenue from the maintenance performance obligations is expected to be recognized on a straight-line basis over the contractual term. Due to the revenue from perpetual licenses with extended payment terms being recognized prior to amounts being billed to the customer, the Company expects to recognize a net contract asset on the balance sheet.
•
Currently, the Company allocates revenue to licenses under the residual method when it has Vendor Specific Objective Evidence (“VSOE”) for the remaining undelivered elements, which allocates any future credits or significant discounts entirely to the license. The adoption of ASC 606 will result in future credits, significant discounts, and material rights under ASC 606, being allocated to all performance obligations based upon their relative selling price. Under ASC 606, additional license revenue from the reallocation of such arrangement considerations will be recognized when control is transferred to the customer, which is generally upon delivery of the license.
•
Currently, the Company does not have VSOE for professional services and maintenance in certain geographical areas, which results in revenue being deferred in such instances until such time as VSOE exists for all undelivered elements or recognized ratably over the longest performance period. The adoption of ASC 606 eliminates the requirement for VSOE and replaces it with the concept of a standalone selling price. Once the transaction price is allocated to each of the performance obligations, the Company can recognize revenue as the performance obligations are delivered, either at a point in time or over time. Under ASC 606, license revenue will be recognized when control is transferred to the customer and professional services revenue will be recognized over time based on labor hours expended. This will result in the acceleration of professional services revenue when compared to the current practice of ratable recognition for professional services when there is a lack of VSOE.
•
Sales commissions and other third-party acquisition costs resulting directly from securing contracts with customers are currently expensed when incurred. ASC 606 will require these costs to be recognized as an asset when incurred and to be expensed over the associated contract term. However, because the sales commission paid on the maintenance renewals is not commensurate with the original deal, ASC 606 requires that these acquisition costs be expensed over the customer life. The Company expects this change to impact all arrangements that included implicit or explicit maintenance contracts.
•
ASC 606 provides additional accounting guidance for contract modifications whereby changes must be accounted for either as a retrospective change (creating either a catch up or deferral of past revenues), prospectively with a reallocation of revenues amongst identified performance obligations, or prospectively as separate contracts which will not require any reallocation. This may result in a difference in the timing of the recognition of revenue as compared to how contract modifications are recognized currently. There will be a corresponding effect on tax liabilities in relation to all of the above impacts. Leases In February 2016, the FASB issued ASU 2016-02, “Leases (Topic 842).” Recently Issued Accounting Standard Updates – Adopted During the Period Income Taxes In March 2018, the FASB issued ASU 2018-05, “ Income Taxes (Topic 740) - Amendments to SEC Paragraphs Pursuant to SEC Staff Accounting Bulletin No. 118.” Income Taxes” “Income Taxes,” </t>
  </si>
  <si>
    <t>Summary of Significant Accounting Policies (Tables)</t>
  </si>
  <si>
    <t>Schedule of Effect of Change in Methodology</t>
  </si>
  <si>
    <t>We have adjusted prior fiscal year amounts to conform to the current fiscal year presentation. The effect of this change in methodology, which is a decrease to cost of revenue and an increase to selling and marketing expenses, is reflected in our current statements of operations and comprehensive income (loss) for fiscal 2017. There were no such costs in fiscal 2016:
Adjustment to
Conform to
As Filed Fiscal 2017
Current Year
As Filed Fiscal 2018
January 31, 2017
Presentation
January 31, 2017
(Amounts in thousands)
Cost of revenues - service
$
37,865
$
(2,125
)
$
35,740
Selling and marketing expenses
$
14,033
$
2,125
$
16,158</t>
  </si>
  <si>
    <t>Summary of Cash, Cash Equivalents, and Restricted Cash Total</t>
  </si>
  <si>
    <t>Accordingly, the following is a summary of our cash, cash equivalents, and restricted cash total as presented in our consolidated statements of cash flows for the fiscal years ended January 31, 2018, 2017 and 2016:
For the Fiscal Year Ended
January 31,
2018
2017
2016
(Amounts in thousands)
Cash and cash equivalents
$
43,652
$
28,302
$
58,733
Restricted cash
9
109
82
Total cash, cash equivalents, and restricted cash
$
43,661
$
28,411
$
58,815</t>
  </si>
  <si>
    <t>Components of Identified Intangible Assets Associated with Acquisition and their Estimated Useful Lives</t>
  </si>
  <si>
    <t xml:space="preserve">The intangible assets are amortized to cost of sales and operating expenses, as appropriate, on a straight-line or accelerated basis, using the economic consumption life basis, to reflect the period that the assets will be consumed, which are:
Intangible assets with finite useful lives:
Customer contracts
1 - 8 years
Non-compete agreements
2 - 3 years
Completed technology
4 - 6 years
Trademarks, patents and other
5 - 7 years </t>
  </si>
  <si>
    <t>Fair Value Measurements (Tables)</t>
  </si>
  <si>
    <t>Fair Value of Financial Assets and Liabilities Measured on Recurring Basis</t>
  </si>
  <si>
    <t xml:space="preserve">The following tables set forth our financial assets and liabilities that were accounted for at fair value on a recurring basis as of January 31, 2018 and January 31, 2017. There were no fair value measurements of our financial assets and liabilities using significant level 3 inputs for the periods presented
Fair Value at January 31, 2018 Using
Quoted
Prices in
Significant
Active
Other
Markets for
Observable
January 31,
Identical Assets
Inputs
2018
(Level 1)
(Level 2)
(Amounts in thousands)
Financial assets:
Cash equivalents (a)
$
4,568
$
—
$
4,568
Available-for-sale marketable securities:
Current marketable securities:
U.S. treasury notes and bonds - conventional
1,993
1,993
—
U.S. government agency issues
1,998
—
1,998
Non-current marketable securities:
U.S. treasury notes and bonds - conventional
1,724
1,724
—
U.S. government agency issues
985
—
985
Corporate bonds
1,740
—
1,740
Total
$
13,008
$
3,717
$
9,291
Fair Value at January 31, 2017 Using
Quoted
Prices in
Significant
Active
Other
Markets for
Observable
January 31,
Identical Assets
Inputs
2017
(Level 1)
(Level 2)
(Amounts in thousands)
Financial assets:
Cash equivalents (a)
$
2,726
$
2,726
$
—
Available-for-sale marketable securities:
Current marketable securities:
U.S. treasury notes and bonds - conventional
4,253
4,253
—
U.S. government agency issues
1,000
—
1,000
Non-current marketable securities:
U.S. treasury notes and bonds - conventional
1,997
1,997
—
U.S. government agency issues
2,994
—
2,994
Total
$
12,970
$
8,976
$
3,994
a)
Money market funds and U.S. treasury bills are included in cash and cash equivalents on the accompanying consolidated balance sheets. </t>
  </si>
  <si>
    <t>Summary of Available-for-Sale Securities</t>
  </si>
  <si>
    <t>The following is a summary of cash, cash equivalents and available-for-sale securities, including the cost basis, aggregate fair value and unrealized gains and losses, for short-and long-term marketable securities portfolio as of January 31, 2018 and 2017:
Amortized Cost
Gross Unrealized Gains
Gross Unrealized Losses
Estimated Fair Value
(Amounts in thousands)
January 31, 2018:
Cash
$
39,084
$
—
$
—
$
39,084
Cash equivalents
4,568
—
—
4,568
Cash and cash equivalents
43,652
—
—
43,652
U.S. treasury notes and bonds - short-term
2,001
—
(8
)
1,993
U.S. treasury notes and bonds - long-term
1,740
—
(16
)
1,724
U.S. government agency issues - short-term
1,991
9
(2
)
1,998
U.S. government agency issues - long-term
1,002
—
(17
)
985
Corporate bonds - long-term
1,760
—
(20
)
1,740
Total cash, cash equivalents and marketable securities
$
52,146
$
9
$
(63
)
$
52,092
January 31, 2017:
Cash
$
25,576
$
—
$
—
$
25,576
Cash equivalents
2,726
—
—
2,726
Cash and cash equivalents
28,302
—
—
28,302
U.S. treasury notes and bonds - short-term
4,248
5
—
4,253
U.S. treasury notes and bonds - long-term
2,003
—
(6
)
1,997
U.S. government agency issues - short-term
991
9
—
1,000
U.S. government agency issues - long-term
2,996
—
(2
)
2,994
Total cash, cash equivalents and marketable securities
$
38,540
$
14
$
(8
)
$
38,546</t>
  </si>
  <si>
    <t>Schedule of Contractual Maturities Available-for-Sale Debt Securities</t>
  </si>
  <si>
    <t>Contractual maturities of available-for-sale debt securities at January 31, 2018 are as follows (amounts in thousands):
Estimated
Fair Value
Maturity of one year or less
$
3,991
Maturity between one and five years
4,449
Total
$
8,440</t>
  </si>
  <si>
    <t>Acquisitions and Loss on Impairment of TLL, LLC (Tables)</t>
  </si>
  <si>
    <t>Summary of Allocation of Purchase Price</t>
  </si>
  <si>
    <t>The allocation of purchase price was as follows (amounts in thousands):
Estimated Fair value of consideration:
Cash, net of cash acquired
$
5,243
Stock consideration
2,640
Total purchase price
$
7,883
Estimated Fair value of assets acquired and liabilities assumed:
Current assets
826
Other long-term assets
116
Finite-life intangible assets
810
Goodwill
7,255
Current liabilities
(618
)
Other long-term liabilities
(506
)
Allocated purchase price
$
7,883</t>
  </si>
  <si>
    <t>The following table sets forth the components of the identified intangible assets associated with the DCC Labs acquisition and their estimated useful lives:
Useful life
Fair Value
(Amounts in thousands)
Tradename
4 years
$
60
Customer contracts
2 years
230
Non-compete agreements
2 years
30
Existing technology
3 years
490
$
810</t>
  </si>
  <si>
    <t>Consolidated Balance Sheet Detail (Tables)</t>
  </si>
  <si>
    <t>Schedule of Inventories</t>
  </si>
  <si>
    <t>Inventories consist primarily of hardware and related component parts and are stated at the lower of cost (on a first-in, first-out basis) or net realizable value. Inventories consist of the following:
January 31,
2018
2017
(Amounts in thousands)
Components and assemblies
$
426
$
500
Finished products
240
270
Total inventories, net
$
666
$
770</t>
  </si>
  <si>
    <t>Property and Equipment, Net</t>
  </si>
  <si>
    <t>Property and equipment, net consists of the following:
Estimated
Useful
January 31,
Life (Years)
2018
2017
(Amounts in thousands)
Land
$
2,780
$
2,780
Buildings
20
11,839
11,726
Office furniture and equipment
5
774
1,091
Computer equipment, software and demonstration equipment
3
12,770
18,194
Service and spare components
5
1,158
1,158
Leasehold improvements
1-7
537
1,064
29,858
36,013
Less - Accumulated depreciation and amortization
(20,387
)
(24,528
)
Total property and equipment, net
$
9,471
$
11,485</t>
  </si>
  <si>
    <t>Other Accrued Expenses</t>
  </si>
  <si>
    <t>Other accrued expenses consist of the following:
January 31,
2018
2017
(Amounts in thousands)
Accrued compensation and commissions
$
1,414
$
1,799
Accrued bonuses
2,715
1,871
Accrued restructuring
225
1,023
Employee benefits
601
885
Sales tax and VAT payable
4,001
731
Income taxes payable
2,869
188
Accrued other
3,554
3,431
Total other accrued expenses
$
15,379
$
9,928</t>
  </si>
  <si>
    <t>Goodwill and Intangible Assets (Tables)</t>
  </si>
  <si>
    <t>Schedule of Change in Carrying Amount of Goodwill</t>
  </si>
  <si>
    <t>The following table represents the changes in goodwill for the fiscal years ended January 31, 2018 and 2017 (amounts in thousands):
Balance as of January 31, 2016:
Goodwill, gross
$
55,962
Accumulated impairment losses
(15,787
)
Goodwill, net
40,175
Acquisition of DCC Labs
7,255
Goodwill impairment charge
(23,492
)
Cumulative translation adjustment
(651
)
Balance as of January 31, 2017:
Goodwill, gross
62,566
Accumulated impairment losses
(39,279
)
Goodwill, net
23,287
Cumulative translation adjustment
2,292
Balance as of January 31, 2018
Goodwill, gross
64,858
Accumulated impairment losses
(39,279
)
Goodwill, net
$
25,579</t>
  </si>
  <si>
    <t>Schedule of Intangible Assets</t>
  </si>
  <si>
    <t>Intangible assets, net, consisted of the following at January 31, 2018 and 2017:
January 31, 2018
January 31, 2017
Weighted average remaining life (Years)
Gross
Accumulated Amortization
Net
Gross
Accumulated Amortization
Net
(Amounts in thousands)
Finite-lived intangible assets:
Customer contracts
1.7
$
30,818
$
(29,836
)
$
982
$
30,056
$
(28,019
)
$
2,037
Non-compete agreements
0.5
2,639
(2,635
)
4
2,374
(2,356
)
18
Completed technology
1.8
11,479
(11,203
)
276
10,496
(9,997
)
499
Trademarks, patents and other
2.5
7,189
(7,148
)
41
7,125
(7,076
)
49
Total finite-lived intangible assets
1.7
$
52,125
$
(50,822
)
$
1,303
$
50,051
$
(47,448
)
$
2,603</t>
  </si>
  <si>
    <t>Schedule of Finite-Life Intangible Assets, Future Amortization Expense</t>
  </si>
  <si>
    <t>The total amortization expense for each of the next five fiscal years is as follows (amounts in thousands):
Estimated
Amortization
For the Fiscal Years Ended January 31,
Expense
2019
$
914
2020
385
2021
4
2022
—
2023
—
2024 and thereafter
—
Total
$
1,303</t>
  </si>
  <si>
    <t>Severance and Other Restructuring Costs (Tables)</t>
  </si>
  <si>
    <t>Activity in Accrued Restructuring Liability</t>
  </si>
  <si>
    <t>The following table shows the change in balances of our accrued restructuring reported as a component of other accrued expenses on the consolidated balance sheet as of January 31, 2018 (amounts in thousands):
Employee- Related
Closure of Leased
Other
Benefits
Facilities
Restructuring
Total
Accrual balance as of January 31, 2017
$
785
$
130
$
108
$
1,023
Restructuring charges incurred
2,973
796
387
4,156
Cash payments
(3,733
)
(783
)
(466
)
(4,982
)
Other charges
36
(8
)
—
28
Accrual balance as of January 31, 2018
$
61
$
135
$
29
$
225</t>
  </si>
  <si>
    <t>Commitments and Contingencies (Tables)</t>
  </si>
  <si>
    <t>Schedule of Future Minimum Rental Payments for Operating Leases</t>
  </si>
  <si>
    <t>Future commitments under minimum lease payments as of January 31, 2018 are as follows (amounts in thousands):
Operating
For the Fiscal Years Ended January 31,
Leases
2019
$
1,314
2020
910
2021
678
2022
432
2023
167
2024 and thereafter
—
Minimum operating lease payments
$
3,501</t>
  </si>
  <si>
    <t>Stockholders' Equity (Tables)</t>
  </si>
  <si>
    <t>Effect of Recording Stock Based Compensation</t>
  </si>
  <si>
    <t>The effect of recording stock-based compensation was as follows:
For the Fiscal Years Ended January 31,
2018
2017
2016
(Amounts in thousands)
Stock-based compensation expense by type of award:
Stock options
$
1,025
$
873
$
1,257
Restricted stock units
664
624
1,203
Deferred stock units
487
709
607
Performance-based restricted stock units
511
398
475
Employee stock purchase plan
9
17
10
Total stock-based compensation
$
2,696
$
2,621
$
3,552</t>
  </si>
  <si>
    <t>Fair Value of Stock Options Granted</t>
  </si>
  <si>
    <t>The fair value of stock options granted was estimated at the date of grant using the following assumptions:
For the Fiscal Years Ended January 31,
2018
2017
2016
Expected term (in years)
6-7
6-7
6-7
Expected volatility (range)
39-46%
40-45%
40-45%
Weighted average volatility
41%
42%
42%
Risk-free interest rate
1.9-2.5%
1.0-2.0%
1.5-2.0%
Weighted average interest rate
2.4%
1.1%
1.6%
Expected dividend yield
0%
0%
0%</t>
  </si>
  <si>
    <t>Stock Option Activity</t>
  </si>
  <si>
    <t>The following table summarizes the Company’s stock option activity:
For the Fiscal Years Ended January 31,
2018
2017
2016
Shares
Weighted average exercise price
Shares
Weighted average exercise price
Shares
Weighted average exercise price
Outstanding at beginning of period
2,141,567
$
4.70
1,192,677
$
6.80
1,626,421
$
7.77
Granted
1,400,000
$
3.16
1,581,614
$
4.02
612,678
$
6.44
Exercised
—
$
—
—
$
—
(28,740
)
$
6.74
Forfeited/expired/cancelled
(301,462
)
$
5.65
(632,724
)
$
6.98
(1,017,682
)
$
8.13
Outstanding at end of period
3,240,105
$
3.94
2,141,567
$
4.70
1,192,677
$
6.80
Options exercisable at end of period
399,232
$
3.98
203,982
$
6.28
80,000
$
6.83
Weighted average remaining contractual term (in years)
8.00
8.01
8.10</t>
  </si>
  <si>
    <t>Summary of Information about Stock Options Outstanding and Exercisable</t>
  </si>
  <si>
    <t>The following table summarizes information about stock options outstanding and exercisable as of January 31, 2018:
Options Outstanding
Options Exercisable
Number outstanding
Weighted average remaining contractual terms (years)
Weighted average exercise price
Number exercisable
Weighted average exercise price
Range of exercise prices
$2.42 to $2.42
413,797
8.36
$
2.42
133,517
$
2.42
$2.60 to $2.64
300,000
4.20
$
2.61
18,750
$
2.64
$2.67 to $3.30
260,000
8.27
$
2.98
40,000
$
3.13
$3.33 to $3.33
1,050,000
10.00
$
3.33
—
$
—
$3.41 to $3.41
50,000
8.27
$
3.41
12,500
$
3.41
$3.50 to $3.50
100,000
8.26
$
3.50
25,000
$
3.50
$3.77 to $3.77
21,067
1.25
$
3.77
14,046
$
3.77
$3.83 to $3.83
75,000
8.21
$
3.83
18,750
$
3.83
$5.56 to $7.25
800,000
7.97
$
5.98
—
$
—
$6.05 to $6.05
165,241
1.77
$
6.05
131,669
$
6.05
$8.15 to $8.15
5,000
1.42
$
8.15
5,000
$
8.15
3,240,105
8.00
$
3.94
399,232
$
3.98</t>
  </si>
  <si>
    <t>Summary of Stock Unit Activity</t>
  </si>
  <si>
    <t>The following table summarizes the stock unit activity:
For the Fiscal Years Ended January 31,
2018
2017
2016
Weighted average
Weighted average
Weighted average
grant
grant
grant
Shares
fair
Shares
fair
Shares
fair
Unvested at beginning of period
1,453,058
$
5.54
1,053,045
$
7.34
435,306
$
8.91
Awarded
796,304
$
3.07
837,927
$
3.07
904,344
$
6.46
Vested
(271,285
)
$
2.85
(208,474
)
$
3.46
(277,373
)
$
6.89
Forfeited/expired/cancelled
(53,187
)
$
5.71
(229,440
)
$
6.68
(9,232
)
$
8.42
Unvested at end of period
1,924,890
$
4.89
1,453,058
$
5.54
1,053,045
$
7.34</t>
  </si>
  <si>
    <t>Accumulated Other Comprehensive Loss (Tables)</t>
  </si>
  <si>
    <t>Schedule of Accumulated Other Comprehensive Loss</t>
  </si>
  <si>
    <t xml:space="preserve">Accumulated other comprehensive loss consisted of the following:
Changes
Foreign
Fair
Accumulated
Currency
Available-
Other
Translation
for-Sale
Comprehensive
Adjustment
Investments
Loss
(Amounts in thousands)
Balance at January 31, 2016
$
(6,644
)
$
31
$
(6,613
)
Other comprehensive loss
1,267
(25
)
1,242
Balance at January 31, 2017
(5,377
)
6
(5,371
)
Other comprehensive loss
(3
)
(60
)
(63
)
Balance at January 31, 2018
$
(5,380
)
$
(54
)
$
(5,434
) </t>
  </si>
  <si>
    <t>Segment Information, Significant Customers and Geographic Information (Tables)</t>
  </si>
  <si>
    <t>Schedule of Revenue by Major Customers by Reporting Segments</t>
  </si>
  <si>
    <t>The following table summarizes revenues by significant customers where such revenue exceeded 10% of total revenues for the indicated period:
For Fiscal Years Ended January 31,
2018
2017
2016
Customer A
37%
30%
28%
Customer B
N/A
N/A
10%</t>
  </si>
  <si>
    <t>Schedule of Revenue from External Customers Attributed to Foreign Countries by Geographic Area</t>
  </si>
  <si>
    <t xml:space="preserve">The following summarizes revenues by customers’ geographic locations:
For the Fiscal Years Ended January 31,
2018
2017
2016
Amount
%
Amount
%
Amount
%
(Amounts in thousands, except percentages)
Revenues by customers' geographic locations:
North America (1)
$
32,409
40
%
$
37,570
45
%
$
58,113
55
%
Europe and Middle East
39,177
49
%
38,169
45
%
42,201
39
%
Latin America
7,379
9
%
5,764
7
%
4,707
4
%
Asia Pacific
1,302
2
%
2,292
3
%
1,971
2
%
Total revenues
$
80,267
$
83,795
$
106,992
(1)
Includes total revenue for the United States for the periods shown as follows:
For the Fiscal Years Ended January 31,
2018
2017
2016
(Amounts in thousands, except percentages)
U.S. Revenue
$
27,876
$
30,094
$
46,978
% of total revenue
34.7
%
35.9
%
43.9
% </t>
  </si>
  <si>
    <t>Long-Lived Assets by Geographic Locations</t>
  </si>
  <si>
    <t>The following summarizes long-lived assets by geographic locations:
January 31,
2018
2017
Amount
%
Amount
%
(Amounts in thousands, except percentages)
Long-lived assets by geographic locations (1):
North America
$
9,792
83
%
$
14,729
80
%
Europe and Middle East
1,949
17
%
2,878
16
%
Asia Pacific
48
0
%
817
4
%
Total long-lived assets by geographic location
$
11,789
$
18,424</t>
  </si>
  <si>
    <t>Income Taxes (Tables)</t>
  </si>
  <si>
    <t>Components of Income (Loss) from Operations before Income Taxes</t>
  </si>
  <si>
    <t xml:space="preserve">The components of income (loss) from operations before income taxes are as follows:
For the Fiscal Years Ended January 31,
2018
2017
2016
(Amounts in thousands)
Domestic
$
(16,158
)
$
(40,452
)
$
(38,709
)
Foreign
17,384
(16,166
)
(10,044
)
Income (loss) from operations before income taxes
$
1,226
$
(56,618
)
$
(48,753
) </t>
  </si>
  <si>
    <t>Components of Income Tax (Benefit) Provision from Operations</t>
  </si>
  <si>
    <t xml:space="preserve">The components of the income tax (benefit) provision from operations are as follows:
For the Fiscal Years Ended January 31,
2018
2017
2016
(Amounts in thousands)
Current:
Federal
$
(595
)
$
—
$
—
State
(18
)
50
50
Foreign
2,473
(94
)
(49
)
Total
1,860
(44
)
1
Deferred:
Foreign
(14,132
)
14,675
(1,030
)
Total
(14,132
)
14,675
(1,030
)
Income tax (benefit) provision
$
(12,272
)
$
14,631
$
(1,029
) </t>
  </si>
  <si>
    <t>Income Tax (Benefit) Provision for Continuing Operations Computed Using Federal Statutory Income Tax Rate</t>
  </si>
  <si>
    <t>The income tax (benefit) provision for continuing operations computed using the federal statutory income tax rate differs from our effective tax rate primarily due to the following:
For the Fiscal Years Ended January 31,
2018
2017
2016
(Amounts in thousands)
Statutory U.S. federal tax rate
$
415
$
(19,816
)
$
(17,066
)
State taxes, net of federal tax benefit
(4
)
32
33
Income not benefitted
481
10,679
15,712
Non-deductible stock compensation expense
158
266
3
Other non-deductible items (1)
(46
)
252
(31
)
Innovative technology and development incentive
—
—
(189
)
Foreign tax rate differential
(2,014
)
3,770
816
Outside basis difference in foreign subsidiaries
(14,675
)
14,675
—
Goodwill impairment
—
5,044
—
Tax Reform Act (2)
3,882
—
—
Current fiscal year impact of FIN 48
(469
)
(271
)
(307
)
Income tax (benefit) provision
$
(12,272
)
$
14,631
$
(1,029
)
(1)
Within the other line in the table above, other non-deductible items were ($0.1) million, $0.1 million and ($0.2) million for the fiscal years ended January 31, 2018, 2017 and 2016, respectively. These items have been aggregated with various adjustments related to differences in prior year U.S. and foreign tax provisions and the actual returns filed.
(2)
Due to the impact of the one-time transition tax on the deemed repatriation of accumulated foreign earnings required by the Tax Reform Act discussed below.</t>
  </si>
  <si>
    <t>Components of Deferred Income Taxes</t>
  </si>
  <si>
    <t xml:space="preserve">The components of deferred income taxes are as follows:
January 31,
2018
2017
(Amounts in thousands)
Deferred tax assets:
Accruals and reserves
$
963
$
1,815
Deferred revenue
476
79
Stock-based compensation expense
1,134
3,730
U.S. federal, state and foreign tax credits
8,070
7,459
Intangible assets
(201
)
6,834
Loss carryforwards
27,642
38,356
Deferred tax assets
38,084
58,273
Less: Valuation allowance
(38,305
)
(58,134
)
Net deferred tax assets
(221
)
139
Deferred tax liabilities:
APB 23 deferred tax liability
—
14,675
Other
47
75
Property and equipment
(71
)
121
Total net deferred tax liabilities
$
(197
)
$
(14,732
) </t>
  </si>
  <si>
    <t>Reconciliation of Total Amounts of Gross Unrecognized Tax Benefits</t>
  </si>
  <si>
    <t>A reconciliation of the total amounts of gross unrecognized tax benefits, is as follows:
For the Fiscal Years Ended January 31,
2018
2017
(Amounts in thousands)
Balance of gross unrecognized tax benefits, beginning of period
$
5,093
$
5,151
Gross amounts of increases in unrecognized tax benefits as a result of tax positions taken in the current period
—
321
Decrease for change in U.S. federal tax rate
—
—
Decrease due to expiration of statute of limitation
(389
)
(269
)
Decrease for tax positions related to prior years
—
(96
)
Effect of currency translation
152
(14
)
Balance of gross unrecognized tax benefits, end of period
$
4,856
$
5,093</t>
  </si>
  <si>
    <t>Employee Benefit Plans (Tables)</t>
  </si>
  <si>
    <t>Components of the Change in Pension Benefit Obligation</t>
  </si>
  <si>
    <t>The components of the change in this pension benefit obligation as of January 31, 2018 and 2017 are as follows:
January 31,
2018
2017
(Amounts in thousands)
Projected benefit obligation, beginning of fiscal year
$
530
$
1,063
Service cost
—
238
Interest cost
—
54
Actuarial gain
—
(801
)
Foreign currency exchange rate changes
—
(24
)
Termination of the Plan
(530
)
—
Projected benefit obligation, end of fiscal year
$
—
$
530
Funded status at end of fiscal year (1)
$
—
$
530
(1)
These unfunded amounts are included in other liabilities, long-term on our consolidated balance sheets for the periods presented.</t>
  </si>
  <si>
    <t>Components of Net Periodic Benefit Cost of the Pension Plan</t>
  </si>
  <si>
    <t xml:space="preserve">The following sets forth the components of our net periodic benefit cost under the pension plan:
January 31,
2018
2017
2016
(Amounts in thousands)
Service cost
$
—
$
238
$
288
Interest cost
—
54
51
Actuarial gain
—
(801
)
(435
)
Net periodic benefit cost
$
—
$
(509
)
$
(96
) </t>
  </si>
  <si>
    <t>Details of Weighted Average Assumptions Used in the Accounting for the Pension Plan</t>
  </si>
  <si>
    <t xml:space="preserve">Key weighted average assumptions used in the accounting for the pension plan to determine the benefit obligation and net benefit cost were as follows:
January 31,
2018
2017
Discount rate
N/A
5.72
%
Compensation increase rate
N/A
5.00
% </t>
  </si>
  <si>
    <t>Net Income (Loss) Per Share (Tables)</t>
  </si>
  <si>
    <t>Schedule of Earnings Per Share, Basic and Diluted</t>
  </si>
  <si>
    <t xml:space="preserve">The following table sets forth our computation of basic and diluted net income (loss) per common share (amounts in thousands, except per share data):
For the Fiscal Years Ended January 31,
2018
2017
2016
Net income (loss)
$
13,498
$
(71,249
)
$
(47,697
)
Weighted average shares used in computing net income (loss) per share - basic
35,412
34,970
33,506
Effect of dilutive shares:
Stock options
60
—
—
Restricted stock units
63
—
—
Deferred stock units
84
—
—
Performance stock units
66
—
—
Dilutive potential common shares
273
—
—
Weighted average shares used in computing net income (loss) per share - diluted
35,685
34,970
33,506
Net income (loss) per share:
Basic
$
0.38
$
(2.04
)
$
(1.42
)
Diluted
$
0.38
$
(2.04
)
$
(1.42
) </t>
  </si>
  <si>
    <t>Schedule of Anti-dilutive Securities Excluded from Computation of Earnings Per Share</t>
  </si>
  <si>
    <t>The number of common shares used in the computation of diluted net income (loss) per share for the periods presented does not include the effect of the following potentially outstanding common shares because the effect would have been anti-dilutive (amounts in thousands):
For the Fiscal Year Ended January 31,
2018
2017
2016
Stock options
1,522
1,415
1,493
Restricted stock units
159
448
145
Deferred stock units
13
70
31
Performance stock units
297
318
5
Total
1,991
2,251
1,674</t>
  </si>
  <si>
    <t>Quarterly Results of Operations-Unaudited (Tables)</t>
  </si>
  <si>
    <t>Quarterly Results of Operations</t>
  </si>
  <si>
    <t xml:space="preserve">The following table sets forth certain unaudited quarterly results of operations for fiscal 2018 and fiscal 2017.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Form 10-K. The quarterly operating results are not necessarily indicative of future results of operations.
Fiscal Year Ended January 31, 2018
Q1
Q2
Q3
Q4
(Amounts in thousands, except per share data)
Revenue
$
16,667
$
17,225
$
23,430
$
22,945
Gross profit
9,877
11,416
16,364
16,287
Operating expenses
15,345
13,499
15,444
15,066
Net (loss) income (1)
(5,371
)
(1,529
)
(220
)
20,618
(Loss) income per share (2):
Basic
$
(0.15
)
$
(0.05
)
$
(0.00
)
$
0.58
Diluted
$
(0.15
)
$
(0.05
)
$
(0.00
)
$
0.58
Fiscal Year Ended January 31, 2017
Q1
Q2
Q3
Q4
(Amounts in thousands, except per share data)
Revenue
$
21,570
$
18,452
$
19,961
$
23,812
Gross profit
9,662
8,023
10,378
16,242
Operating expenses (3)
19,237
19,691
18,813
40,710
Net loss (1)
(8,907
)
(26,884
)
(8,082
)
(27,376
)
Loss per share (2):
Basic
$
(0.26
)
$
(0.77
)
$
(0.23
)
$
(0.78
)
Diluted
$
(0.26
)
$
(0.77
)
$
(0.23
)
$
(0.78
)
(1)
Net income in the fourth quarter of fiscal 2018 includes a tax benefit of $14.7 million resulting from the re-measurement of the deferred tax liability in connection with the outside basis of our foreign subsidiaries and a $2.6 million gain on the sale of our investment in Layer 3. Net loss in the second quarter of fiscal 2017 includes a tax provision of $14.6 million related to foreign income taxes on $58.6 million of undistributed earnings. Also, the fourth quarter of fiscal 2017 includes a $23.7 million loss on impairment of long-lived assets as we found during “Step 2” of our annual goodwill impairment test that the carrying value of our goodwill was greater than the implied fair value. As a result, we recorded an impairment charge of $23.5 million. In addition, we fully impaired the fair market value of our facility in Greenville, New Hampshire by recording an impairment charge of $0.2 million as we feel that the sale of this facility is not imminent due to the facility’s location and the market conditions in the area. Finally, we also recorded an impairment charge of $0.5 million to write down an investment in affiliate whose fair value was determined to be lower than its carrying value.
(2)
The sum of per share data may not agree to annual amounts due to rounding.
(3)
Effective February 1, 2017, the Company changed how it classifies costs associated with its solution architect employees. In fiscal 2017, all solution architect costs were classified as cost of revenues. However, beginning in fiscal 2018, the Company began reflecting in cost of revenues only those costs associated with revenue-generating projects, based on the hours worked by solution architect employees. Solution architect costs that are not associated with revenue-generating projects are recognized as selling and marketing expenses since these employees are involved in pre-sale and other customer-facing activities. We have adjusted prior fiscal year amounts to conform to the current fiscal year presentation. The effect of this change in methodology, which is a decrease to cost of revenue and an increase to selling and marketing expenses, is reflected in our current statements of operations and comprehensive income (loss) for fiscal 2017. See Note 2, “Summary of Significant Accounting Policies – Basis of Presentation and Principles of Consolidation,” </t>
  </si>
  <si>
    <t>Summary of Significant Accounting Policies - Schedule of Effect of Change in Methodology (Detail) - USD ($) $ in Thousands</t>
  </si>
  <si>
    <t>Significant Accounting Policies [Line Items]</t>
  </si>
  <si>
    <t>Cost of revenues - service</t>
  </si>
  <si>
    <t>Selling and marketing expenses</t>
  </si>
  <si>
    <t>As Filed Fiscal 2017 [Member]</t>
  </si>
  <si>
    <t>Adjustment to Conform to Current Year Presentation [Member]</t>
  </si>
  <si>
    <t>Summary of Significant Accounting Policies - Summary of Cash, Cash Equivalents, and Restricted Cash Total (Detail) - USD ($) $ in Thousands</t>
  </si>
  <si>
    <t>Jan. 31, 2015</t>
  </si>
  <si>
    <t>Total cash, cash equivalents, and restricted cash</t>
  </si>
  <si>
    <t>Summary of Significant Accounting Policies - Additional Information (Detail)</t>
  </si>
  <si>
    <t>Feb. 01, 2018USD ($)</t>
  </si>
  <si>
    <t>Jan. 31, 2016USD ($)</t>
  </si>
  <si>
    <t>Jan. 31, 2018USD ($)</t>
  </si>
  <si>
    <t>Jan. 31, 2017USD ($)</t>
  </si>
  <si>
    <t>Oct. 31, 2017USD ($)</t>
  </si>
  <si>
    <t>Jan. 31, 2018USD ($)Customer</t>
  </si>
  <si>
    <t>Jan. 31, 2017USD ($)Customer</t>
  </si>
  <si>
    <t>Expected annualized cost saving</t>
  </si>
  <si>
    <t>Cost method investment, ownership percentage</t>
  </si>
  <si>
    <t>20.00%</t>
  </si>
  <si>
    <t>Loss on impairment</t>
  </si>
  <si>
    <t>Identified intangible assets, Useful life</t>
  </si>
  <si>
    <t>1 year 8 months 12 days</t>
  </si>
  <si>
    <t>Carrying value of capitalized software costs</t>
  </si>
  <si>
    <t>Impairment charge</t>
  </si>
  <si>
    <t>Loss on impairment of long-lived assets held for sale</t>
  </si>
  <si>
    <t>Provisional reduction of net deferred tax assets and corresponding reduction to valuation allowance due to tax reform act</t>
  </si>
  <si>
    <t>Foreign currency transaction gain (loss), realized</t>
  </si>
  <si>
    <t>Minimum period warranty of product</t>
  </si>
  <si>
    <t>1 year</t>
  </si>
  <si>
    <t>Advertising expense</t>
  </si>
  <si>
    <t>Intangible assets impairment charge</t>
  </si>
  <si>
    <t>Capitalized internal use software impairment charge</t>
  </si>
  <si>
    <t>Contingent consideration liability, fair value</t>
  </si>
  <si>
    <t>Loss on impairment due to reversal of contingent consideration liability</t>
  </si>
  <si>
    <t>Software Development [Member]</t>
  </si>
  <si>
    <t>3 years</t>
  </si>
  <si>
    <t>Maximum [Member]</t>
  </si>
  <si>
    <t>Support agreements</t>
  </si>
  <si>
    <t>36 months</t>
  </si>
  <si>
    <t>Maximum [Member] | Subsequent Event [Member] | Accounting Standards Update 2014-09 [Member]</t>
  </si>
  <si>
    <t>Cumulative-effect adjustment to increase retained earnings</t>
  </si>
  <si>
    <t>Maximum [Member] | Subsequent Event [Member] | Increase in Revenue [Member] | Accounting Standards Update 2014-09 [Member]</t>
  </si>
  <si>
    <t>Maximum [Member] | Subsequent Event [Member] | Reduced Commission Expense [Member] | Accounting Standards Update 2014-09 [Member]</t>
  </si>
  <si>
    <t>Minimum [Member]</t>
  </si>
  <si>
    <t>12 months</t>
  </si>
  <si>
    <t>Minimum [Member] | Subsequent Event [Member] | Accounting Standards Update 2014-09 [Member]</t>
  </si>
  <si>
    <t>Minimum [Member] | Subsequent Event [Member] | Increase in Revenue [Member] | Accounting Standards Update 2014-09 [Member]</t>
  </si>
  <si>
    <t>Minimum [Member] | Subsequent Event [Member] | Reduced Commission Expense [Member] | Accounting Standards Update 2014-09 [Member]</t>
  </si>
  <si>
    <t>Layer3 TV, Inc. [Member]</t>
  </si>
  <si>
    <t>Additional payment being held in escrow, related to sale of investment in affiliates</t>
  </si>
  <si>
    <t>Layer3 TV, Inc. [Member] | Maximum [Member]</t>
  </si>
  <si>
    <t>Credit Concentration Risk [Member] | Accounts Receivable [Member]</t>
  </si>
  <si>
    <t>Number of customers accounted | Customer</t>
  </si>
  <si>
    <t>Concentration risk percentage</t>
  </si>
  <si>
    <t>10.00%</t>
  </si>
  <si>
    <t>Customer Concentration Risk [Member] | Total Revenue [Member]</t>
  </si>
  <si>
    <t>Summary of Significant Accounting Policies - Schedule of Intangible Assets (Detail)</t>
  </si>
  <si>
    <t>Finite Lived And Indefinite Lived Intangible Assets [Line Items]</t>
  </si>
  <si>
    <t>Customer Contracts [Member]</t>
  </si>
  <si>
    <t>Non-Compete Agreements [Member]</t>
  </si>
  <si>
    <t>6 months</t>
  </si>
  <si>
    <t>Completed Technology [Member]</t>
  </si>
  <si>
    <t>1 year 9 months 18 days</t>
  </si>
  <si>
    <t>Minimum [Member] | Customer Contracts [Member]</t>
  </si>
  <si>
    <t>Minimum [Member] | Non-Compete Agreements [Member]</t>
  </si>
  <si>
    <t>2 years</t>
  </si>
  <si>
    <t>Minimum [Member] | Completed Technology [Member]</t>
  </si>
  <si>
    <t>4 years</t>
  </si>
  <si>
    <t>Minimum [Member] | Trademarks, Patents and Other [Member]</t>
  </si>
  <si>
    <t>5 years</t>
  </si>
  <si>
    <t>Maximum [Member] | Customer Contracts [Member]</t>
  </si>
  <si>
    <t>8 years</t>
  </si>
  <si>
    <t>Maximum [Member] | Non-Compete Agreements [Member]</t>
  </si>
  <si>
    <t>Maximum [Member] | Completed Technology [Member]</t>
  </si>
  <si>
    <t>6 years</t>
  </si>
  <si>
    <t>Maximum [Member] | Trademarks, Patents and Other [Member]</t>
  </si>
  <si>
    <t>7 years</t>
  </si>
  <si>
    <t>Fair Value Measurements - Additional Information (Detail) - USD ($)</t>
  </si>
  <si>
    <t>Fair Value Measurements Disclosure [Line Items]</t>
  </si>
  <si>
    <t>Fair value measurements of our financial assets and liabilities</t>
  </si>
  <si>
    <t>Maximum maturity of marketable securities</t>
  </si>
  <si>
    <t>Three months or less</t>
  </si>
  <si>
    <t>Cash equivalents and marketable securities</t>
  </si>
  <si>
    <t>Cash Balances Related to Collateral for Performance Obligations [Member]</t>
  </si>
  <si>
    <t>Fair Value, Inputs, Level 3 [Member]</t>
  </si>
  <si>
    <t>Fair Value Measurements - Fair Value of Financial Assets and Liabilities Measured on Recurring Basis (Detail) - USD ($) $ in Thousands</t>
  </si>
  <si>
    <t>Available-for-sale marketable securities:</t>
  </si>
  <si>
    <t>Marketable securities, short-term</t>
  </si>
  <si>
    <t>Non-current marketable securities:</t>
  </si>
  <si>
    <t>U.S. Treasury Notes and Bonds Conventional [Member]</t>
  </si>
  <si>
    <t>U.S. Government Agency Issues Short Term [Member]</t>
  </si>
  <si>
    <t>U.S. Government Agency Issues Long Term [Member]</t>
  </si>
  <si>
    <t>Corporate Bonds [Member]</t>
  </si>
  <si>
    <t>Cash Equivalents [Member]</t>
  </si>
  <si>
    <t>Financial assets:</t>
  </si>
  <si>
    <t>Cash equivalents</t>
  </si>
  <si>
    <t>Fair Value, Inputs, Level 1 [Member]</t>
  </si>
  <si>
    <t>Fair Value, Inputs, Level 1 [Member] | U.S. Treasury Notes and Bonds Conventional [Member]</t>
  </si>
  <si>
    <t>Fair Value, Inputs, Level 1 [Member] | Cash Equivalents [Member]</t>
  </si>
  <si>
    <t>Fair Value, Inputs, Level 2 [Member]</t>
  </si>
  <si>
    <t>Fair Value, Inputs, Level 2 [Member] | U.S. Government Agency Issues Short Term [Member]</t>
  </si>
  <si>
    <t>Fair Value, Inputs, Level 2 [Member] | U.S. Government Agency Issues Long Term [Member]</t>
  </si>
  <si>
    <t>Fair Value, Inputs, Level 2 [Member] | Corporate Bonds [Member]</t>
  </si>
  <si>
    <t>Fair Value, Inputs, Level 2 [Member] | Cash Equivalents [Member]</t>
  </si>
  <si>
    <t>Fair Value Measurements - Summary of Available-for-Sale Securities (Detail) - USD ($) $ in Thousands</t>
  </si>
  <si>
    <t>Schedule of Available-for-Sale Securities [Line Items]</t>
  </si>
  <si>
    <t>Amortized Cost</t>
  </si>
  <si>
    <t>Gross Unrealized Gains</t>
  </si>
  <si>
    <t>Gross Unrealized Losses</t>
  </si>
  <si>
    <t>Estimated Fair Value</t>
  </si>
  <si>
    <t>Cash [Member]</t>
  </si>
  <si>
    <t>Cash and Cash Equivalents [Member]</t>
  </si>
  <si>
    <t>U.S. Treasury Notes and Bonds - Short Term [Member]</t>
  </si>
  <si>
    <t>U.S. Treasury Notes and Bonds - Long Term [Member]</t>
  </si>
  <si>
    <t>Corporate Bonds Long Term [Member]</t>
  </si>
  <si>
    <t>Fair Value Measurements - Schedule of Contractual Maturities Available-for-Sale Debt Securities (Detail) $ in Thousands</t>
  </si>
  <si>
    <t>Maturity of one year or less</t>
  </si>
  <si>
    <t>Maturity between one and five years</t>
  </si>
  <si>
    <t>Acquisitions and Loss on Impairment of TLL, LLC - Additional Information (Detail) - USD ($)</t>
  </si>
  <si>
    <t>May 05, 2017</t>
  </si>
  <si>
    <t>Aug. 01, 2016</t>
  </si>
  <si>
    <t>May 05, 2016</t>
  </si>
  <si>
    <t>Feb. 29, 2016</t>
  </si>
  <si>
    <t>May 04, 2016</t>
  </si>
  <si>
    <t>Business Acquisition [Line Items]</t>
  </si>
  <si>
    <t>Payments to acquire business</t>
  </si>
  <si>
    <t>Acquisition, goodwill identified</t>
  </si>
  <si>
    <t>Operating loss</t>
  </si>
  <si>
    <t>Severance and restructuring charges</t>
  </si>
  <si>
    <t>Percentage of equity interest acquired</t>
  </si>
  <si>
    <t>100.00%</t>
  </si>
  <si>
    <t>Payments to acquire business, paid in shares</t>
  </si>
  <si>
    <t>Net purchase price of acquired business</t>
  </si>
  <si>
    <t>Cash held in escrow</t>
  </si>
  <si>
    <t>Shares initially held in escrow</t>
  </si>
  <si>
    <t>Business acquisition date</t>
  </si>
  <si>
    <t>May 5,
		2016</t>
  </si>
  <si>
    <t>Business acquisition related costs</t>
  </si>
  <si>
    <t>Acquisitions and Loss on Impairment of TLL, LLC - Summary of Allocation of Purchase Price (Detail) - USD ($) $ in Thousands</t>
  </si>
  <si>
    <t>Estimated Fair value of consideration:</t>
  </si>
  <si>
    <t>Cash, net of cash acquired</t>
  </si>
  <si>
    <t>Estimated Fair value of assets acquired and liabilities assumed:</t>
  </si>
  <si>
    <t>Goodwill</t>
  </si>
  <si>
    <t>Stock consideration</t>
  </si>
  <si>
    <t>Total purchase price</t>
  </si>
  <si>
    <t>Current assets</t>
  </si>
  <si>
    <t>Other long-term assets</t>
  </si>
  <si>
    <t>Finite-life intangible assets</t>
  </si>
  <si>
    <t>Current liabilities</t>
  </si>
  <si>
    <t>Other long-term liabilities</t>
  </si>
  <si>
    <t>Allocated purchase price</t>
  </si>
  <si>
    <t>Acquisitions and Loss on Impairment of TLL, LLC - Components of Identified Intangible Assets Associated with Acquisition and their Estimated Useful Lives (Detail) - USD ($) $ in Thousands</t>
  </si>
  <si>
    <t>Finite-Lived Intangible Assets [Line Items]</t>
  </si>
  <si>
    <t>Identified intangible assets, Fair Value</t>
  </si>
  <si>
    <t>Tradename [Member] | DCC Labs [Member]</t>
  </si>
  <si>
    <t>Customer Contracts [Member] | DCC Labs [Member]</t>
  </si>
  <si>
    <t>Non-Compete Agreements [Member] | DCC Labs [Member]</t>
  </si>
  <si>
    <t>Existing Technology [Member] | DCC Labs [Member]</t>
  </si>
  <si>
    <t>Consolidated Balance Sheet Detail - Schedule of Inventories (Detail) - USD ($) $ in Thousands</t>
  </si>
  <si>
    <t>Inventory Disclosure [Abstract]</t>
  </si>
  <si>
    <t>Components and assemblies</t>
  </si>
  <si>
    <t>Finished products</t>
  </si>
  <si>
    <t>Total inventories, net</t>
  </si>
  <si>
    <t>Consolidated Balance Sheet Detail - Property and Equipment, Net (Detail) - USD ($) $ in Thousands</t>
  </si>
  <si>
    <t>Property, Plant and Equipment [Line Items]</t>
  </si>
  <si>
    <t>Property, Plant and Equipment, Gross</t>
  </si>
  <si>
    <t>Less - Accumulated depreciation and amortization</t>
  </si>
  <si>
    <t>Total property and equipment, net</t>
  </si>
  <si>
    <t>Land [Member]</t>
  </si>
  <si>
    <t>Buildings [Member]</t>
  </si>
  <si>
    <t>Estimated Useful Life (Years)</t>
  </si>
  <si>
    <t>Office Furniture and Equipment [Member]</t>
  </si>
  <si>
    <t>Computer Equipment, Software and Demonstration Equipment [Member]</t>
  </si>
  <si>
    <t>Service and Spare Components [Member]</t>
  </si>
  <si>
    <t>Leasehold Improvements [Member]</t>
  </si>
  <si>
    <t>Leasehold Improvements [Member] | Minimum [Member]</t>
  </si>
  <si>
    <t>Leasehold Improvements [Member] | Maximum [Member]</t>
  </si>
  <si>
    <t>Consolidated Balance Sheet Detail - Additional Information (Detail) - USD ($) $ in Thousands</t>
  </si>
  <si>
    <t>1 Months Ended</t>
  </si>
  <si>
    <t>Apr. 30, 2017</t>
  </si>
  <si>
    <t>Balance Sheet Related Disclosures [Line Items]</t>
  </si>
  <si>
    <t>Depreciation and amortization expense</t>
  </si>
  <si>
    <t>Proceeds from sale of facility held for sale</t>
  </si>
  <si>
    <t>Consolidated Balance Sheet Detail - Other Accrued Expenses (Detail) - USD ($) $ in Thousands</t>
  </si>
  <si>
    <t>Balance Sheet Related Disclosures [Abstract]</t>
  </si>
  <si>
    <t>Accrued compensation and commissions</t>
  </si>
  <si>
    <t>Accrued bonuses</t>
  </si>
  <si>
    <t>Accrued restructuring</t>
  </si>
  <si>
    <t>Employee benefits</t>
  </si>
  <si>
    <t>Sales tax and VAT payable</t>
  </si>
  <si>
    <t>Income taxes payable</t>
  </si>
  <si>
    <t>Accrued other</t>
  </si>
  <si>
    <t>Total other accrued expenses</t>
  </si>
  <si>
    <t>Goodwill and Intangible Assets - Additional Information (Detail) - USD ($)</t>
  </si>
  <si>
    <t>Oct. 31, 2017</t>
  </si>
  <si>
    <t>Aug. 01, 2017</t>
  </si>
  <si>
    <t>Goodwill And Intangible Assets [Line Items]</t>
  </si>
  <si>
    <t>Fair value</t>
  </si>
  <si>
    <t>Fair value of reporting unit less than carrying value</t>
  </si>
  <si>
    <t>Goodwill and Intangible Assets - Schedule of Change in Carrying Amount of Goodwill (Detail) - USD ($)</t>
  </si>
  <si>
    <t>3 Months Ended</t>
  </si>
  <si>
    <t>Goodwill Roll Forward</t>
  </si>
  <si>
    <t>Goodwill, gross</t>
  </si>
  <si>
    <t>Accumulated impairment losses</t>
  </si>
  <si>
    <t>Acquisition of DCC Labs</t>
  </si>
  <si>
    <t>Goodwill impairment charge</t>
  </si>
  <si>
    <t>Cumulative translation adjustment</t>
  </si>
  <si>
    <t>Goodwill and Intangible Assets - Schedule of Intangible Assets (Detail) - USD ($) $ in Thousands</t>
  </si>
  <si>
    <t>Weighted average remaining life (Years)</t>
  </si>
  <si>
    <t>Finite-lived intangible assets, Gross</t>
  </si>
  <si>
    <t>Accumulated Amortization</t>
  </si>
  <si>
    <t>Finite-lived intangible assets, Net</t>
  </si>
  <si>
    <t>Trademarks, Patents and Other [Member]</t>
  </si>
  <si>
    <t>2 years 6 months</t>
  </si>
  <si>
    <t>Goodwill and Intangible Assets - Schedule of Finite-Life Intangible Assets, Future Amortization Expense (Detail) - USD ($) $ in Thousands</t>
  </si>
  <si>
    <t>Severance and Other Restructuring Costs - Additional Information (Detail) $ in Thousands</t>
  </si>
  <si>
    <t>18 Months Ended</t>
  </si>
  <si>
    <t>21 Months Ended</t>
  </si>
  <si>
    <t>Jan. 31, 2018USD ($)Employee</t>
  </si>
  <si>
    <t>Jan. 31, 2017USD ($)Employee</t>
  </si>
  <si>
    <t>Restructuring Cost and Reserve [Line Items]</t>
  </si>
  <si>
    <t>Restructing charges excluding plan related severance costs</t>
  </si>
  <si>
    <t>Former Employees including Senior Vice President and Vice President [Member]</t>
  </si>
  <si>
    <t>Additional severance charges</t>
  </si>
  <si>
    <t>Number of employees terminated | Employee</t>
  </si>
  <si>
    <t>Former Chief Executive Officer and Chief Financial Officer [Member]</t>
  </si>
  <si>
    <t>Severance costs</t>
  </si>
  <si>
    <t>Former Employees [Member]</t>
  </si>
  <si>
    <t>Total restructuring charges incurred</t>
  </si>
  <si>
    <t>Facility and other restructuring costs</t>
  </si>
  <si>
    <t>Restructuring Plan [Member]</t>
  </si>
  <si>
    <t>Estimated restructuring costs</t>
  </si>
  <si>
    <t>Severance and Other Restructuring Costs - Activity in Accrued Restructuring Liability (Detail) $ in Thousands</t>
  </si>
  <si>
    <t>Accrual balance at the beginning of the period</t>
  </si>
  <si>
    <t>Restructuring charges incurred</t>
  </si>
  <si>
    <t>Cash payments</t>
  </si>
  <si>
    <t>Other charges</t>
  </si>
  <si>
    <t>Accrual balance at the ending of the period</t>
  </si>
  <si>
    <t>Employee-Related Benefits [Member]</t>
  </si>
  <si>
    <t>Closure of Leased Facilities [Member]</t>
  </si>
  <si>
    <t>Other Restructuring [Member]</t>
  </si>
  <si>
    <t>Commitments and Contingencies - Additional Information (Detail) - USD ($) $ in Millions</t>
  </si>
  <si>
    <t>Operating leases, rent expense</t>
  </si>
  <si>
    <t>Operating lease expiration year</t>
  </si>
  <si>
    <t>Commitments and Contingencies - Schedule of Future Minimum Rental Payment (Detail) $ in Thousands</t>
  </si>
  <si>
    <t>Minimum operating lease payments</t>
  </si>
  <si>
    <t>Stockholders' Equity - Additional Information (Detail) - USD ($)</t>
  </si>
  <si>
    <t>Jul. 13, 2017</t>
  </si>
  <si>
    <t>Apr. 06, 2016</t>
  </si>
  <si>
    <t>Jun. 30, 2016</t>
  </si>
  <si>
    <t>Jul. 31, 2015</t>
  </si>
  <si>
    <t>Share-based Compensation Arrangement by Share-based Payment Award [Line Items]</t>
  </si>
  <si>
    <t>Preferred stock, shares authorized</t>
  </si>
  <si>
    <t>Preferred stock, shares issued</t>
  </si>
  <si>
    <t>Expected dividend yield</t>
  </si>
  <si>
    <t>0.00%</t>
  </si>
  <si>
    <t>Market based options granted</t>
  </si>
  <si>
    <t>Employee service share-based compensation, nonvested awards, total compensation cost not yet recognized</t>
  </si>
  <si>
    <t>Share-based compensation arrangement by share-based payment award, options, grants in period, weighted average grant date fair value</t>
  </si>
  <si>
    <t>Share based compensation arrangement by share based payment award estimated weighted average amortization period</t>
  </si>
  <si>
    <t>2 years 3 months 18 days</t>
  </si>
  <si>
    <t>Aggregate intrinsic value for options outstanding</t>
  </si>
  <si>
    <t>Aggregate intrinsic value of vested shares and share options expected to vest</t>
  </si>
  <si>
    <t>Employee service share-based compensation, cash received from exercise of stock options</t>
  </si>
  <si>
    <t>Stock options exercised</t>
  </si>
  <si>
    <t>CEO [Member]</t>
  </si>
  <si>
    <t>Chief Operating Officer [Member]</t>
  </si>
  <si>
    <t>Officer [Member]</t>
  </si>
  <si>
    <t>Share-based compensation arrangement by share-based payment award, options, vested in period, fair value</t>
  </si>
  <si>
    <t>Share-based compensation arrangement by share-based payment award, options, vested in period</t>
  </si>
  <si>
    <t>1 year 1 month 6 days</t>
  </si>
  <si>
    <t>Restricted Stock Units and Deferred Stock Units [Member]</t>
  </si>
  <si>
    <t>1 year 6 months</t>
  </si>
  <si>
    <t>Compensation and Incentive Plan 2011 [Member]</t>
  </si>
  <si>
    <t>Share-based compensation arrangement by share-based payment award, number of additional shares authorized</t>
  </si>
  <si>
    <t>Share-based compensation arrangement by share-based payment award, Description</t>
  </si>
  <si>
    <t>Option awards may be granted to employees at an exercise price per share of not less than 100% of the fair market value per common share on the date of the grant</t>
  </si>
  <si>
    <t>Share-based Compensation Arrangement by Share-based Payment Award, Purchase Price of Common Stock, Percent</t>
  </si>
  <si>
    <t>Share-based compensation arrangement by share based payment award, Option award expiration period</t>
  </si>
  <si>
    <t>10 years</t>
  </si>
  <si>
    <t>Compensation and Incentive Plan 2011 [Member] | Minimum [Member]</t>
  </si>
  <si>
    <t>Share-based compensation arrangement by Share-based payment award, Option award vesting period</t>
  </si>
  <si>
    <t>Compensation and Incentive Plan 2011 [Member] | Maximum [Member]</t>
  </si>
  <si>
    <t>Compensation and Incentive Plan 2011 [Member] | Stock Compensation Plan [Member]</t>
  </si>
  <si>
    <t>Share-based compensation arrangement by share-based payment award, number of shares available for grant</t>
  </si>
  <si>
    <t>Long Term Incentive Program [Member]</t>
  </si>
  <si>
    <t>Long Term Incentive Program [Member] | Performance Stock Units (PSUs) [Member]</t>
  </si>
  <si>
    <t>Number of stock units granted</t>
  </si>
  <si>
    <t>Fair value of stock units granted</t>
  </si>
  <si>
    <t>Fair value of stock units granted, remaining contractual term</t>
  </si>
  <si>
    <t>Long Term Incentive Program [Member] | Performance Stock Units (PSUs) [Member] | Minimum [Member]</t>
  </si>
  <si>
    <t>Percentage of common stock expected to be issued</t>
  </si>
  <si>
    <t>Long Term Incentive Program [Member] | Performance Stock Units (PSUs) [Member] | Maximum [Member]</t>
  </si>
  <si>
    <t>150.00%</t>
  </si>
  <si>
    <t>2015 Employee Stock Purchase Plan [Member]</t>
  </si>
  <si>
    <t>On each purchase date, eligible employees will purchase our stock at a price per share equal to 85% of the closing price of our common stock on the exercise date, but no less than par value</t>
  </si>
  <si>
    <t>Maximum payroll deductions at base compensation under employee stock purchase plan</t>
  </si>
  <si>
    <t>15.00%</t>
  </si>
  <si>
    <t>Minimum payroll deductions at base compensation under employee stock purchase plan</t>
  </si>
  <si>
    <t>1.00%</t>
  </si>
  <si>
    <t>Offering period commence date</t>
  </si>
  <si>
    <t>Oct. 1,
		2015</t>
  </si>
  <si>
    <t>Percentage of stock to be purchased under the plan</t>
  </si>
  <si>
    <t>85.00%</t>
  </si>
  <si>
    <t>Shares purchased under ESPP</t>
  </si>
  <si>
    <t>2015 Employee Stock Purchase Plan [Member] | Maximum [Member]</t>
  </si>
  <si>
    <t>Share-based compensation arrangement by share-based payment award, number of shares authorized</t>
  </si>
  <si>
    <t>Stockholders' Equity - Effect of Recording Stock-Based Compensation (Detail) - USD ($) $ in Thousands</t>
  </si>
  <si>
    <t>Stock-based compensation expense by type of award:</t>
  </si>
  <si>
    <t>Stock options</t>
  </si>
  <si>
    <t>Restricted stock units</t>
  </si>
  <si>
    <t>Deferred stock units</t>
  </si>
  <si>
    <t>Performance-based restricted stock units</t>
  </si>
  <si>
    <t>Employee stock purchase plan</t>
  </si>
  <si>
    <t>Total stock-based compensation</t>
  </si>
  <si>
    <t>Stockholders' Equity - Fair Value of Stock Options Granted (Detail)</t>
  </si>
  <si>
    <t>Expected volatility (range), Minimum</t>
  </si>
  <si>
    <t>39.00%</t>
  </si>
  <si>
    <t>40.00%</t>
  </si>
  <si>
    <t>Expected volatility (range), Maximum</t>
  </si>
  <si>
    <t>46.00%</t>
  </si>
  <si>
    <t>45.00%</t>
  </si>
  <si>
    <t>Weighted average volatility</t>
  </si>
  <si>
    <t>41.00%</t>
  </si>
  <si>
    <t>42.00%</t>
  </si>
  <si>
    <t>Weighted average interest rate</t>
  </si>
  <si>
    <t>2.40%</t>
  </si>
  <si>
    <t>1.10%</t>
  </si>
  <si>
    <t>1.60%</t>
  </si>
  <si>
    <t>Expected term (in years)</t>
  </si>
  <si>
    <t>Risk-free interest rate</t>
  </si>
  <si>
    <t>1.90%</t>
  </si>
  <si>
    <t>1.50%</t>
  </si>
  <si>
    <t>2.50%</t>
  </si>
  <si>
    <t>2.00%</t>
  </si>
  <si>
    <t>Stockholders' Equity - Stock Option Activity (Detail) - $ / shares</t>
  </si>
  <si>
    <t>Shares, Outstanding at beginning of period</t>
  </si>
  <si>
    <t>Shares, Granted</t>
  </si>
  <si>
    <t>Shares, Exercised</t>
  </si>
  <si>
    <t>Shares, Forfeited/expired/cancelled</t>
  </si>
  <si>
    <t>Shares, Outstanding at end of period</t>
  </si>
  <si>
    <t>Shares, Options exercisable at end of period</t>
  </si>
  <si>
    <t>Weighted average exercise price, Outstanding at beginning of period</t>
  </si>
  <si>
    <t>Weighted average exercise price, Granted</t>
  </si>
  <si>
    <t>Weighted average exercise price, Exercised</t>
  </si>
  <si>
    <t>Weighted average exercise price, Forfeited/expired/cancelled</t>
  </si>
  <si>
    <t>Weighted average exercise price, Outstanding at end of period</t>
  </si>
  <si>
    <t>Weighted average exercise price, Options exercisable at end of period</t>
  </si>
  <si>
    <t>Weighted average exercise price, Weighted average remaining contractual term (in years)</t>
  </si>
  <si>
    <t>8 years 3 days</t>
  </si>
  <si>
    <t>8 years 1 month 6 days</t>
  </si>
  <si>
    <t>Stockholders' Equity - Summary of Information about Stock Options Outstanding and Exercisable (Detail)</t>
  </si>
  <si>
    <t>Jan. 31, 2018$ / sharesshares</t>
  </si>
  <si>
    <t>Options Outstanding, Number outstanding | shares</t>
  </si>
  <si>
    <t>Options Outstanding, Weighted average remaining contractual terms (years)</t>
  </si>
  <si>
    <t>Options Outstanding, Weighted average exercise price</t>
  </si>
  <si>
    <t>Options Exercisable, Number Exercisable | shares</t>
  </si>
  <si>
    <t>Options Exercisable, Weighted average exercise price</t>
  </si>
  <si>
    <t>Exercise Price Range One [Member]</t>
  </si>
  <si>
    <t>Options Outstanding, Range of exercise prices, Lower Range Limit</t>
  </si>
  <si>
    <t>Options Outstanding, Range of exercise prices, Upper Range Limit</t>
  </si>
  <si>
    <t>8 years 4 months 9 days</t>
  </si>
  <si>
    <t>Exercise Price Range Two [Member]</t>
  </si>
  <si>
    <t>4 years 2 months 12 days</t>
  </si>
  <si>
    <t>Exercise Price Range Three [Member]</t>
  </si>
  <si>
    <t>8 years 3 months 7 days</t>
  </si>
  <si>
    <t>Exercise Price Range Four [Member]</t>
  </si>
  <si>
    <t>Exercise Price Range Five [Member]</t>
  </si>
  <si>
    <t>Exercise Price Range Six [Member]</t>
  </si>
  <si>
    <t>8 years 3 months 3 days</t>
  </si>
  <si>
    <t>Exercise Price Range Seven [Member]</t>
  </si>
  <si>
    <t>1 year 3 months</t>
  </si>
  <si>
    <t>Exercise Price Range Eight [Member]</t>
  </si>
  <si>
    <t>8 years 2 months 15 days</t>
  </si>
  <si>
    <t>Exercise Price Range Nine [Member]</t>
  </si>
  <si>
    <t>7 years 11 months 19 days</t>
  </si>
  <si>
    <t>Exercise Price Range Ten [Member]</t>
  </si>
  <si>
    <t>1 year 9 months 7 days</t>
  </si>
  <si>
    <t>Exercise Price Range Eleven [Member]</t>
  </si>
  <si>
    <t>1 year 5 months 1 day</t>
  </si>
  <si>
    <t>Stockholders' Equity - Summary of Stock Unit Activity (Detail) - Restricted Stock Units Deferred Stock Units and Performance Stock Units [Member] - $ / shares</t>
  </si>
  <si>
    <t>Unvested Shares at beginning of period</t>
  </si>
  <si>
    <t>Awarded Shares</t>
  </si>
  <si>
    <t>Vested Shares</t>
  </si>
  <si>
    <t>Forfeited/expired/cancelled Shares</t>
  </si>
  <si>
    <t>Unvested Shares at end of period</t>
  </si>
  <si>
    <t>Unvested Weighted average grant date fair value at beginning of period</t>
  </si>
  <si>
    <t>Awarded Weighted average grant date fair value</t>
  </si>
  <si>
    <t>Vested Weighted average grant date fair value</t>
  </si>
  <si>
    <t>Forfeited/expired/cancelled Weighted average grant date fair value</t>
  </si>
  <si>
    <t>Unvested Weighted average grant date fair value at end of period</t>
  </si>
  <si>
    <t>Accumulated Other Comprehensive Loss - Schedule of Accumulated Other Comprehensive Loss (Detail) - USD ($) $ in Thousands</t>
  </si>
  <si>
    <t>Accumulated Other Comprehensive Income (Loss) [Line Items]</t>
  </si>
  <si>
    <t>Beginning balance</t>
  </si>
  <si>
    <t>Other comprehensive loss</t>
  </si>
  <si>
    <t>Ending balance</t>
  </si>
  <si>
    <t>Foreign Currency Translation Adjustment [Member]</t>
  </si>
  <si>
    <t>Changes in Fair Value of Available-for-Sale Investments [Member]</t>
  </si>
  <si>
    <t>Segment Information, Significant Customers and Geographic Information - Additional Information (Detail) - Segment</t>
  </si>
  <si>
    <t>Segment Reporting Information [Line Items]</t>
  </si>
  <si>
    <t>Number of reportable segment</t>
  </si>
  <si>
    <t>Total Revenue [Member] | Customer Concentration Risk [Member]</t>
  </si>
  <si>
    <t>Segment Information, Significant Customers and Geographic Information - Schedule of Revenue by Major Customers by Reporting Segments (Detail) - Customer Concentration Risk [Member] - Total Revenues [Member]</t>
  </si>
  <si>
    <t>Revenue, Major Customer [Line Items]</t>
  </si>
  <si>
    <t>% of total revenues</t>
  </si>
  <si>
    <t>Customer A [Member]</t>
  </si>
  <si>
    <t>37.00%</t>
  </si>
  <si>
    <t>30.00%</t>
  </si>
  <si>
    <t>28.00%</t>
  </si>
  <si>
    <t>Customer B [Member]</t>
  </si>
  <si>
    <t>Segment Information, Significant Customers and Geographic Information - Schedule of Revenue from External Customers Attributed to Foreign Countries by Geographic Area (Detail) - USD ($) $ in Thousands</t>
  </si>
  <si>
    <t>North America [Member]</t>
  </si>
  <si>
    <t>Europe and Middle East [Member]</t>
  </si>
  <si>
    <t>Latin America [Member]</t>
  </si>
  <si>
    <t>Asia Pacific [Member]</t>
  </si>
  <si>
    <t>Customer Concentration Risk [Member] | Total Revenues [Member]</t>
  </si>
  <si>
    <t>Customer Concentration Risk [Member] | Total Revenues [Member] | North America [Member]</t>
  </si>
  <si>
    <t>55.00%</t>
  </si>
  <si>
    <t>Customer Concentration Risk [Member] | Total Revenues [Member] | Europe and Middle East [Member]</t>
  </si>
  <si>
    <t>49.00%</t>
  </si>
  <si>
    <t>Customer Concentration Risk [Member] | Total Revenues [Member] | Latin America [Member]</t>
  </si>
  <si>
    <t>9.00%</t>
  </si>
  <si>
    <t>7.00%</t>
  </si>
  <si>
    <t>4.00%</t>
  </si>
  <si>
    <t>Customer Concentration Risk [Member] | Total Revenues [Member] | Asia Pacific [Member]</t>
  </si>
  <si>
    <t>3.00%</t>
  </si>
  <si>
    <t>Segment Information, Significant Customers and Geographic Information - Schedule of Revenue from External Customers Attributed to Foreign Countries by Geographic Area (Parenthetical) (Detail) - USD ($) $ in Thousands</t>
  </si>
  <si>
    <t>United States Revenue [Member]</t>
  </si>
  <si>
    <t>Total Revenues [Member] | Customer Concentration Risk [Member]</t>
  </si>
  <si>
    <t>% of total revenue</t>
  </si>
  <si>
    <t>Total Revenues [Member] | Customer Concentration Risk [Member] | United States Revenue [Member]</t>
  </si>
  <si>
    <t>34.70%</t>
  </si>
  <si>
    <t>35.90%</t>
  </si>
  <si>
    <t>43.90%</t>
  </si>
  <si>
    <t>Segment Information, Significant Customers and Geographic Information - Long-Lived Assets by Geographic Locations (Detail) - USD ($) $ in Thousands</t>
  </si>
  <si>
    <t>Revenues from External Customers and Long-Lived Assets [Line Items]</t>
  </si>
  <si>
    <t>Total long-lived assets by geographic location</t>
  </si>
  <si>
    <t>Long-lived assets, Percentage</t>
  </si>
  <si>
    <t>83.00%</t>
  </si>
  <si>
    <t>80.00%</t>
  </si>
  <si>
    <t>17.00%</t>
  </si>
  <si>
    <t>16.00%</t>
  </si>
  <si>
    <t>Income Taxes - Components of Income (Loss) from Operations before Income Taxes (Detail) - USD ($) $ in Thousands</t>
  </si>
  <si>
    <t>Domestic</t>
  </si>
  <si>
    <t>Foreign</t>
  </si>
  <si>
    <t>Income Taxes - Components of Income Tax (Benefit) Provision from Operations (Detail) - USD ($) $ in Thousands</t>
  </si>
  <si>
    <t>Jul. 31, 2016</t>
  </si>
  <si>
    <t>Current:</t>
  </si>
  <si>
    <t>Federal</t>
  </si>
  <si>
    <t>State</t>
  </si>
  <si>
    <t>Deferred:</t>
  </si>
  <si>
    <t>Income Taxes - Income Tax (Benefit) Provision for Continuing Operations Computed Using Federal Statutory Income Tax Rate (Detail) - USD ($) $ in Thousands</t>
  </si>
  <si>
    <t>Statutory U.S. federal tax rate</t>
  </si>
  <si>
    <t>State taxes, net of federal tax benefit</t>
  </si>
  <si>
    <t>Income not benefitted</t>
  </si>
  <si>
    <t>Non-deductible stock compensation expense</t>
  </si>
  <si>
    <t>Other non-deductible items</t>
  </si>
  <si>
    <t>Innovative technology and development incentive</t>
  </si>
  <si>
    <t>Foreign tax rate differential</t>
  </si>
  <si>
    <t>Outside basis difference in foreign subsidiaries</t>
  </si>
  <si>
    <t>Goodwill impairment</t>
  </si>
  <si>
    <t>Tax Reform Act</t>
  </si>
  <si>
    <t>Current fiscal year impact of FIN 48</t>
  </si>
  <si>
    <t>Income Taxes - Income Tax (Benefit) Provision for Continuing Operations Computed Using Federal Statutory Income Tax Rate (Parenthetical) (Detail) - USD ($) $ in Millions</t>
  </si>
  <si>
    <t>Income tax reconciliation other adjustments included in other non-deductible expenses</t>
  </si>
  <si>
    <t>Income Taxes - Additional Information (Detail) - USD ($) $ in Thousands</t>
  </si>
  <si>
    <t>11 Months Ended</t>
  </si>
  <si>
    <t>Dec. 31, 2017</t>
  </si>
  <si>
    <t>Income Taxes Disclosure [Line Items]</t>
  </si>
  <si>
    <t>Corporate federal income tax rate</t>
  </si>
  <si>
    <t>21.00%</t>
  </si>
  <si>
    <t>35.00%</t>
  </si>
  <si>
    <t>Provisional reduction of net deferred tax assets due to tax reform act</t>
  </si>
  <si>
    <t>Transition tax impact</t>
  </si>
  <si>
    <t>Minimum tax on certain foreign earnings in excess of foreign subsidiaries tangible assets</t>
  </si>
  <si>
    <t>Deferred tax assets, operating loss carry forwards, domestic</t>
  </si>
  <si>
    <t>Deferred tax assets, operating loss carry forwards, state and local</t>
  </si>
  <si>
    <t>Deferred tax assets, operating loss carry forwards, foreign</t>
  </si>
  <si>
    <t>Operating loss carry forwards, expiry beginning year</t>
  </si>
  <si>
    <t>Deferred tax assets, tax credit carry forwards, foreign</t>
  </si>
  <si>
    <t>Tax credit carry forward with an unlimited carryforward period</t>
  </si>
  <si>
    <t>Tax receivable for AMT credits</t>
  </si>
  <si>
    <t>Valuation allowance</t>
  </si>
  <si>
    <t>Valuation allowance decreased</t>
  </si>
  <si>
    <t>Undistributed earnings of foreign subsidiaries</t>
  </si>
  <si>
    <t>Deferred tax liability recognized</t>
  </si>
  <si>
    <t>Deferred tax benefit recorded due to reduction of previously recorded deferred tax laiblity</t>
  </si>
  <si>
    <t>Unrecognized tax benefits which would reduce income tax expense if recognized</t>
  </si>
  <si>
    <t>Total gross interest accrued</t>
  </si>
  <si>
    <t>Federal [Member]</t>
  </si>
  <si>
    <t>Deferred tax assets, tax credit carry forwards, research</t>
  </si>
  <si>
    <t>State and Local Jurisdiction [Member]</t>
  </si>
  <si>
    <t>Deferred tax assets tax credit carry forward investment</t>
  </si>
  <si>
    <t>Irish Operations [Member]</t>
  </si>
  <si>
    <t>Income Taxes - Components of Deferred Income Taxes (Detail) - USD ($) $ in Thousands</t>
  </si>
  <si>
    <t>Deferred tax assets:</t>
  </si>
  <si>
    <t>Accruals and reserves</t>
  </si>
  <si>
    <t>Deferred revenue</t>
  </si>
  <si>
    <t>U.S. federal, state and foreign tax credits</t>
  </si>
  <si>
    <t>Intangible assets</t>
  </si>
  <si>
    <t>Intangible liabilities</t>
  </si>
  <si>
    <t>Loss carryforwards</t>
  </si>
  <si>
    <t>Deferred tax assets</t>
  </si>
  <si>
    <t>Less: Valuation allowance</t>
  </si>
  <si>
    <t>Deferred tax liabilities</t>
  </si>
  <si>
    <t>Net deferred tax assets</t>
  </si>
  <si>
    <t>Deferred tax liabilities:</t>
  </si>
  <si>
    <t>APB 23 deferred tax liability</t>
  </si>
  <si>
    <t>Deferred tax liabilities, Property and equipment</t>
  </si>
  <si>
    <t>Deferred tax assets, Property and equipment</t>
  </si>
  <si>
    <t>Total net deferred tax liabilities</t>
  </si>
  <si>
    <t>Income Taxes - Reconciliation of Total Amounts of Gross Unrecognized Tax Benefits (Detail) - USD ($) $ in Thousands</t>
  </si>
  <si>
    <t>Balance of gross unrecognized tax benefits, beginning of period</t>
  </si>
  <si>
    <t>Gross amounts of increases in unrecognized tax benefits as a result of tax positions taken in the current period</t>
  </si>
  <si>
    <t>Decrease due to expiration of statute of limitation</t>
  </si>
  <si>
    <t>Decrease for tax positions related to prior years</t>
  </si>
  <si>
    <t>Effect of currency translation</t>
  </si>
  <si>
    <t>Balance of gross unrecognized tax benefits, end of period</t>
  </si>
  <si>
    <t>Employee Benefit Plans - Additional Information (Detail) - USD ($)</t>
  </si>
  <si>
    <t>Pension Plans, Postretirement and Other Employee Benefits [Line Items]</t>
  </si>
  <si>
    <t>Pension benefit obligation balance</t>
  </si>
  <si>
    <t>Retirement Savings Plan [Member]</t>
  </si>
  <si>
    <t>Defined contribution plan, cost recognized</t>
  </si>
  <si>
    <t>Employee Benefit Plans - Components of the Change in Pension Benefit Obligation (Detail) - USD ($)</t>
  </si>
  <si>
    <t>Defined Benefit Pension Plans And Defined Benefit Postretirement Plans Disclosure [Abstract]</t>
  </si>
  <si>
    <t>Projected benefit obligation, beginning of fiscal year</t>
  </si>
  <si>
    <t>Service cost</t>
  </si>
  <si>
    <t>Interest cost</t>
  </si>
  <si>
    <t>Actuarial gain</t>
  </si>
  <si>
    <t>Foreign currency exchange rate changes</t>
  </si>
  <si>
    <t>Termination of the Plan</t>
  </si>
  <si>
    <t>Projected benefit obligation, end of fiscal year</t>
  </si>
  <si>
    <t>Funded status at end of fiscal year</t>
  </si>
  <si>
    <t>Employee Benefit Plans - Components of Net Periodic Benefit Cost of the Pension Plan (Detail) - USD ($) $ in Thousands</t>
  </si>
  <si>
    <t>Net periodic benefit cost</t>
  </si>
  <si>
    <t>Employee Benefit Plans - Details of Weighted Average Assumptions Used in the Accounting for the Pension Plan (Detail)</t>
  </si>
  <si>
    <t>Discount rate</t>
  </si>
  <si>
    <t>5.72%</t>
  </si>
  <si>
    <t>Compensation increase rate</t>
  </si>
  <si>
    <t>5.00%</t>
  </si>
  <si>
    <t>Net Income (Loss) Per Share - Schedule of Earnings Per Share, Basic and Diluted (Detail) - USD ($) $ / shares in Units, shares in Thousands, $ in Thousands</t>
  </si>
  <si>
    <t>Oct. 31, 2016</t>
  </si>
  <si>
    <t>Apr. 30, 2016</t>
  </si>
  <si>
    <t>Earnings Per Share Basic And Diluted [Line Items]</t>
  </si>
  <si>
    <t>Weighted average shares used in computing net income (loss) per share - basic</t>
  </si>
  <si>
    <t>Effect of dilutive shares:</t>
  </si>
  <si>
    <t>Dilutive potential common shares</t>
  </si>
  <si>
    <t>Weighted average shares used in computing net income (loss) per share - diluted</t>
  </si>
  <si>
    <t>Net income (loss) per share:</t>
  </si>
  <si>
    <t>Stock Options [Member]</t>
  </si>
  <si>
    <t>Restricted Stock Units [Member]</t>
  </si>
  <si>
    <t>Deferred Stock Units [Member]</t>
  </si>
  <si>
    <t>Performance Stock Units (PSUs) [Member]</t>
  </si>
  <si>
    <t>Net Income (Loss) Per Share - Schedule of Anti-dilutive Securities Excluded from Computation of Earnings Per Share (Detail) - shares shares in Thousands</t>
  </si>
  <si>
    <t>Antidilutive Securities Excluded from Computation of Earnings Per Share [Line Items]</t>
  </si>
  <si>
    <t>Anti-dilutive potentially outstanding common shares</t>
  </si>
  <si>
    <t>Quarterly Results of Operations-Unaudited - Quarterly Results of Operations (Detail) - USD ($) $ / shares in Units, $ in Thousands</t>
  </si>
  <si>
    <t>Revenue</t>
  </si>
  <si>
    <t>Operating expenses</t>
  </si>
  <si>
    <t>Net (loss) income</t>
  </si>
  <si>
    <t>(Loss) income per share</t>
  </si>
  <si>
    <t>Quarterly Results of Operations-Unaudited - Quarterly Results of Operations (Parenthetical) (Detail) - USD ($) $ in Thousands</t>
  </si>
  <si>
    <t>Schedule Of Quarterly Financial Information [Line Items]</t>
  </si>
  <si>
    <t>Impairment charge to write down investment in affiliate</t>
  </si>
  <si>
    <t>T-Mobile [Member] | Layer3 TV, Inc. [Member]</t>
  </si>
  <si>
    <t>Gain on sale of investment</t>
  </si>
  <si>
    <t>Operating Income (Loss) [Member]</t>
  </si>
  <si>
    <t>New Hampshire [Member]</t>
  </si>
  <si>
    <t>Schedule II - Valuation and Qualifying Accounts (Detail) - USD ($) $ in Thousands</t>
  </si>
  <si>
    <t>Accounts Receivable Allowance [Member]</t>
  </si>
  <si>
    <t>Valuation and Qualifying Accounts Disclosure [Line Items]</t>
  </si>
  <si>
    <t>Balance at beginning of period</t>
  </si>
  <si>
    <t>Additions, Charged to costs and expenses</t>
  </si>
  <si>
    <t>Additions, Charged to other accounts</t>
  </si>
  <si>
    <t>Deductions and write-offs</t>
  </si>
  <si>
    <t>Balance at end of period</t>
  </si>
  <si>
    <t>Deferred Tax Assets Valuation Allowanc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1967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5614396</v>
      </c>
    </row>
    <row r="18" spans="1:4">
      <c r="A18" s="4" t="s">
        <v>30</v>
      </c>
      <c r="D18" s="6" t="n">
        <v>98541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9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652</v>
      </c>
      <c r="C3" s="6" t="n">
        <v>28302</v>
      </c>
    </row>
    <row r="4" spans="1:3">
      <c r="A4" s="4" t="s">
        <v>35</v>
      </c>
      <c r="B4" s="5" t="n">
        <v>9</v>
      </c>
      <c r="C4" s="5" t="n">
        <v>109</v>
      </c>
    </row>
    <row r="5" spans="1:3">
      <c r="A5" s="4" t="s">
        <v>36</v>
      </c>
      <c r="B5" s="5" t="n">
        <v>3991</v>
      </c>
      <c r="C5" s="5" t="n">
        <v>5253</v>
      </c>
    </row>
    <row r="6" spans="1:3">
      <c r="A6" s="4" t="s">
        <v>37</v>
      </c>
      <c r="B6" s="5" t="n">
        <v>22537</v>
      </c>
      <c r="C6" s="5" t="n">
        <v>25985</v>
      </c>
    </row>
    <row r="7" spans="1:3">
      <c r="A7" s="4" t="s">
        <v>38</v>
      </c>
      <c r="B7" s="5" t="n">
        <v>3101</v>
      </c>
      <c r="C7" s="5" t="n">
        <v>6553</v>
      </c>
    </row>
    <row r="8" spans="1:3">
      <c r="A8" s="4" t="s">
        <v>39</v>
      </c>
      <c r="B8" s="5" t="n">
        <v>666</v>
      </c>
      <c r="C8" s="5" t="n">
        <v>770</v>
      </c>
    </row>
    <row r="9" spans="1:3">
      <c r="A9" s="4" t="s">
        <v>40</v>
      </c>
      <c r="B9" s="5" t="n">
        <v>3557</v>
      </c>
      <c r="C9" s="5" t="n">
        <v>2393</v>
      </c>
    </row>
    <row r="10" spans="1:3">
      <c r="A10" s="4" t="s">
        <v>41</v>
      </c>
      <c r="B10" s="5" t="n">
        <v>77513</v>
      </c>
      <c r="C10" s="5" t="n">
        <v>69365</v>
      </c>
    </row>
    <row r="11" spans="1:3">
      <c r="A11" s="4" t="s">
        <v>42</v>
      </c>
      <c r="B11" s="5" t="n">
        <v>9471</v>
      </c>
      <c r="C11" s="5" t="n">
        <v>11485</v>
      </c>
    </row>
    <row r="12" spans="1:3">
      <c r="A12" s="4" t="s">
        <v>43</v>
      </c>
      <c r="B12" s="5" t="n">
        <v>4449</v>
      </c>
      <c r="C12" s="5" t="n">
        <v>4991</v>
      </c>
    </row>
    <row r="13" spans="1:3">
      <c r="A13" s="4" t="s">
        <v>44</v>
      </c>
      <c r="C13" s="5" t="n">
        <v>2000</v>
      </c>
    </row>
    <row r="14" spans="1:3">
      <c r="A14" s="4" t="s">
        <v>45</v>
      </c>
      <c r="B14" s="5" t="n">
        <v>1303</v>
      </c>
      <c r="C14" s="5" t="n">
        <v>2603</v>
      </c>
    </row>
    <row r="15" spans="1:3">
      <c r="A15" s="4" t="s">
        <v>46</v>
      </c>
      <c r="B15" s="5" t="n">
        <v>25579</v>
      </c>
      <c r="C15" s="5" t="n">
        <v>23287</v>
      </c>
    </row>
    <row r="16" spans="1:3">
      <c r="A16" s="4" t="s">
        <v>47</v>
      </c>
      <c r="B16" s="5" t="n">
        <v>1015</v>
      </c>
      <c r="C16" s="5" t="n">
        <v>2336</v>
      </c>
    </row>
    <row r="17" spans="1:3">
      <c r="A17" s="4" t="s">
        <v>48</v>
      </c>
      <c r="B17" s="5" t="n">
        <v>119330</v>
      </c>
      <c r="C17" s="5" t="n">
        <v>116067</v>
      </c>
    </row>
    <row r="18" spans="1:3">
      <c r="A18" s="3" t="s">
        <v>49</v>
      </c>
    </row>
    <row r="19" spans="1:3">
      <c r="A19" s="4" t="s">
        <v>50</v>
      </c>
      <c r="B19" s="5" t="n">
        <v>2431</v>
      </c>
      <c r="C19" s="5" t="n">
        <v>4978</v>
      </c>
    </row>
    <row r="20" spans="1:3">
      <c r="A20" s="4" t="s">
        <v>51</v>
      </c>
      <c r="B20" s="5" t="n">
        <v>11598</v>
      </c>
      <c r="C20" s="5" t="n">
        <v>12517</v>
      </c>
    </row>
    <row r="21" spans="1:3">
      <c r="A21" s="4" t="s">
        <v>52</v>
      </c>
      <c r="B21" s="5" t="n">
        <v>15379</v>
      </c>
      <c r="C21" s="5" t="n">
        <v>9928</v>
      </c>
    </row>
    <row r="22" spans="1:3">
      <c r="A22" s="4" t="s">
        <v>53</v>
      </c>
      <c r="B22" s="5" t="n">
        <v>29408</v>
      </c>
      <c r="C22" s="5" t="n">
        <v>27423</v>
      </c>
    </row>
    <row r="23" spans="1:3">
      <c r="A23" s="4" t="s">
        <v>54</v>
      </c>
      <c r="B23" s="5" t="n">
        <v>2835</v>
      </c>
      <c r="C23" s="5" t="n">
        <v>2419</v>
      </c>
    </row>
    <row r="24" spans="1:3">
      <c r="A24" s="4" t="s">
        <v>55</v>
      </c>
      <c r="B24" s="5" t="n">
        <v>1152</v>
      </c>
      <c r="C24" s="5" t="n">
        <v>1427</v>
      </c>
    </row>
    <row r="25" spans="1:3">
      <c r="A25" s="4" t="s">
        <v>56</v>
      </c>
      <c r="B25" s="5" t="n">
        <v>215</v>
      </c>
      <c r="C25" s="5" t="n">
        <v>14732</v>
      </c>
    </row>
    <row r="26" spans="1:3">
      <c r="A26" s="4" t="s">
        <v>57</v>
      </c>
      <c r="C26" s="5" t="n">
        <v>530</v>
      </c>
    </row>
    <row r="27" spans="1:3">
      <c r="A27" s="4" t="s">
        <v>58</v>
      </c>
      <c r="B27" s="5" t="n">
        <v>33610</v>
      </c>
      <c r="C27" s="5" t="n">
        <v>46531</v>
      </c>
    </row>
    <row r="28" spans="1:3">
      <c r="A28" s="4" t="s">
        <v>59</v>
      </c>
      <c r="B28" s="4" t="s">
        <v>60</v>
      </c>
      <c r="C28" s="4" t="s">
        <v>60</v>
      </c>
    </row>
    <row r="29" spans="1:3">
      <c r="A29" s="3" t="s">
        <v>61</v>
      </c>
    </row>
    <row r="30" spans="1:3">
      <c r="A30" s="4" t="s">
        <v>62</v>
      </c>
      <c r="B30" s="5" t="n">
        <v>356</v>
      </c>
      <c r="C30" s="5" t="n">
        <v>353</v>
      </c>
    </row>
    <row r="31" spans="1:3">
      <c r="A31" s="4" t="s">
        <v>63</v>
      </c>
      <c r="B31" s="5" t="n">
        <v>239423</v>
      </c>
      <c r="C31" s="5" t="n">
        <v>236677</v>
      </c>
    </row>
    <row r="32" spans="1:3">
      <c r="A32" s="4" t="s">
        <v>64</v>
      </c>
      <c r="B32" s="5" t="n">
        <v>-5</v>
      </c>
      <c r="C32" s="5" t="n">
        <v>-5</v>
      </c>
    </row>
    <row r="33" spans="1:3">
      <c r="A33" s="4" t="s">
        <v>65</v>
      </c>
      <c r="B33" s="5" t="n">
        <v>-148620</v>
      </c>
      <c r="C33" s="5" t="n">
        <v>-162118</v>
      </c>
    </row>
    <row r="34" spans="1:3">
      <c r="A34" s="4" t="s">
        <v>66</v>
      </c>
      <c r="B34" s="5" t="n">
        <v>-5434</v>
      </c>
      <c r="C34" s="5" t="n">
        <v>-5371</v>
      </c>
    </row>
    <row r="35" spans="1:3">
      <c r="A35" s="4" t="s">
        <v>67</v>
      </c>
      <c r="B35" s="5" t="n">
        <v>85720</v>
      </c>
      <c r="C35" s="5" t="n">
        <v>69536</v>
      </c>
    </row>
    <row r="36" spans="1:3">
      <c r="A36" s="4" t="s">
        <v>68</v>
      </c>
      <c r="B36" s="6" t="n">
        <v>119330</v>
      </c>
      <c r="C36" s="6" t="n">
        <v>116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19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2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19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85</v>
      </c>
      <c r="B3" s="4" t="s">
        <v>286</v>
      </c>
    </row>
    <row r="4" spans="1:2">
      <c r="A4" s="4" t="s">
        <v>152</v>
      </c>
    </row>
    <row r="5" spans="1:2">
      <c r="A5" s="4" t="s">
        <v>295</v>
      </c>
      <c r="B5" s="4" t="s">
        <v>296</v>
      </c>
    </row>
    <row r="6" spans="1:2">
      <c r="A6" s="4" t="s">
        <v>285</v>
      </c>
      <c r="B6"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19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09</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16</v>
      </c>
      <c r="C3" s="6" t="n">
        <v>876</v>
      </c>
    </row>
    <row r="4" spans="1:3">
      <c r="A4" s="4" t="s">
        <v>72</v>
      </c>
      <c r="B4" s="7" t="n">
        <v>0.01</v>
      </c>
      <c r="C4" s="7" t="n">
        <v>0.01</v>
      </c>
    </row>
    <row r="5" spans="1:3">
      <c r="A5" s="4" t="s">
        <v>73</v>
      </c>
      <c r="B5" s="5" t="n">
        <v>100000000</v>
      </c>
      <c r="C5" s="5" t="n">
        <v>100000000</v>
      </c>
    </row>
    <row r="6" spans="1:3">
      <c r="A6" s="4" t="s">
        <v>74</v>
      </c>
      <c r="B6" s="5" t="n">
        <v>35634984</v>
      </c>
      <c r="C6" s="5" t="n">
        <v>35339232</v>
      </c>
    </row>
    <row r="7" spans="1:3">
      <c r="A7" s="4" t="s">
        <v>75</v>
      </c>
      <c r="B7" s="5" t="n">
        <v>35594494</v>
      </c>
      <c r="C7" s="5" t="n">
        <v>35298742</v>
      </c>
    </row>
    <row r="8" spans="1:3">
      <c r="A8" s="4" t="s">
        <v>76</v>
      </c>
      <c r="B8" s="5" t="n">
        <v>40490</v>
      </c>
      <c r="C8" s="5" t="n">
        <v>40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v>
      </c>
    </row>
    <row r="3" spans="1:2">
      <c r="A3" s="3" t="s">
        <v>21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15</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6</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32</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2</v>
      </c>
      <c r="D2" s="2" t="s">
        <v>78</v>
      </c>
    </row>
    <row r="3" spans="1:4">
      <c r="A3" s="3" t="s">
        <v>366</v>
      </c>
    </row>
    <row r="4" spans="1:4">
      <c r="A4" s="4" t="s">
        <v>367</v>
      </c>
      <c r="B4" s="6" t="n">
        <v>22001</v>
      </c>
      <c r="C4" s="6" t="n">
        <v>35740</v>
      </c>
      <c r="D4" s="6" t="n">
        <v>44159</v>
      </c>
    </row>
    <row r="5" spans="1:4">
      <c r="A5" s="4" t="s">
        <v>368</v>
      </c>
      <c r="B5" s="6" t="n">
        <v>12614</v>
      </c>
      <c r="C5" s="5" t="n">
        <v>16158</v>
      </c>
      <c r="D5" s="6" t="n">
        <v>15197</v>
      </c>
    </row>
    <row r="6" spans="1:4">
      <c r="A6" s="4" t="s">
        <v>369</v>
      </c>
    </row>
    <row r="7" spans="1:4">
      <c r="A7" s="3" t="s">
        <v>366</v>
      </c>
    </row>
    <row r="8" spans="1:4">
      <c r="A8" s="4" t="s">
        <v>367</v>
      </c>
      <c r="C8" s="5" t="n">
        <v>37865</v>
      </c>
    </row>
    <row r="9" spans="1:4">
      <c r="A9" s="4" t="s">
        <v>368</v>
      </c>
      <c r="C9" s="5" t="n">
        <v>14033</v>
      </c>
    </row>
    <row r="10" spans="1:4">
      <c r="A10" s="4" t="s">
        <v>370</v>
      </c>
    </row>
    <row r="11" spans="1:4">
      <c r="A11" s="3" t="s">
        <v>366</v>
      </c>
    </row>
    <row r="12" spans="1:4">
      <c r="A12" s="4" t="s">
        <v>367</v>
      </c>
      <c r="C12" s="5" t="n">
        <v>-2125</v>
      </c>
    </row>
    <row r="13" spans="1:4">
      <c r="A13" s="4" t="s">
        <v>368</v>
      </c>
      <c r="C13" s="6" t="n">
        <v>212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2</v>
      </c>
      <c r="C1" s="2" t="s">
        <v>32</v>
      </c>
      <c r="D1" s="2" t="s">
        <v>78</v>
      </c>
      <c r="E1" s="2" t="s">
        <v>372</v>
      </c>
    </row>
    <row r="2" spans="1:5">
      <c r="A2" s="3" t="s">
        <v>195</v>
      </c>
    </row>
    <row r="3" spans="1:5">
      <c r="A3" s="4" t="s">
        <v>34</v>
      </c>
      <c r="B3" s="6" t="n">
        <v>43652</v>
      </c>
      <c r="C3" s="6" t="n">
        <v>28302</v>
      </c>
      <c r="D3" s="6" t="n">
        <v>58733</v>
      </c>
    </row>
    <row r="4" spans="1:5">
      <c r="A4" s="4" t="s">
        <v>35</v>
      </c>
      <c r="B4" s="5" t="n">
        <v>9</v>
      </c>
      <c r="C4" s="5" t="n">
        <v>109</v>
      </c>
      <c r="D4" s="5" t="n">
        <v>82</v>
      </c>
    </row>
    <row r="5" spans="1:5">
      <c r="A5" s="4" t="s">
        <v>373</v>
      </c>
      <c r="B5" s="6" t="n">
        <v>43661</v>
      </c>
      <c r="C5" s="6" t="n">
        <v>28411</v>
      </c>
      <c r="D5" s="6" t="n">
        <v>58815</v>
      </c>
      <c r="E5" s="6" t="n">
        <v>900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77</v>
      </c>
      <c r="C1" s="2" t="s">
        <v>1</v>
      </c>
    </row>
    <row r="2" spans="1:5">
      <c r="C2" s="2" t="s">
        <v>2</v>
      </c>
      <c r="D2" s="2" t="s">
        <v>32</v>
      </c>
      <c r="E2" s="2" t="s">
        <v>78</v>
      </c>
    </row>
    <row r="3" spans="1:5">
      <c r="A3" s="3" t="s">
        <v>79</v>
      </c>
    </row>
    <row r="4" spans="1:5">
      <c r="A4" s="4" t="s">
        <v>80</v>
      </c>
      <c r="C4" s="6" t="n">
        <v>28791</v>
      </c>
      <c r="D4" s="6" t="n">
        <v>18205</v>
      </c>
      <c r="E4" s="6" t="n">
        <v>21896</v>
      </c>
    </row>
    <row r="5" spans="1:5">
      <c r="A5" s="4" t="s">
        <v>81</v>
      </c>
      <c r="C5" s="5" t="n">
        <v>51476</v>
      </c>
      <c r="D5" s="5" t="n">
        <v>65590</v>
      </c>
      <c r="E5" s="5" t="n">
        <v>85096</v>
      </c>
    </row>
    <row r="6" spans="1:5">
      <c r="A6" s="4" t="s">
        <v>82</v>
      </c>
      <c r="C6" s="5" t="n">
        <v>80267</v>
      </c>
      <c r="D6" s="5" t="n">
        <v>83795</v>
      </c>
      <c r="E6" s="5" t="n">
        <v>106992</v>
      </c>
    </row>
    <row r="7" spans="1:5">
      <c r="A7" s="3" t="s">
        <v>83</v>
      </c>
    </row>
    <row r="8" spans="1:5">
      <c r="A8" s="4" t="s">
        <v>80</v>
      </c>
      <c r="C8" s="5" t="n">
        <v>3942</v>
      </c>
      <c r="D8" s="5" t="n">
        <v>6453</v>
      </c>
      <c r="E8" s="5" t="n">
        <v>6013</v>
      </c>
    </row>
    <row r="9" spans="1:5">
      <c r="A9" s="4" t="s">
        <v>81</v>
      </c>
      <c r="C9" s="5" t="n">
        <v>22001</v>
      </c>
      <c r="D9" s="5" t="n">
        <v>35740</v>
      </c>
      <c r="E9" s="5" t="n">
        <v>44159</v>
      </c>
    </row>
    <row r="10" spans="1:5">
      <c r="A10" s="4" t="s">
        <v>84</v>
      </c>
      <c r="C10" s="5" t="n">
        <v>-593</v>
      </c>
      <c r="D10" s="5" t="n">
        <v>-4118</v>
      </c>
      <c r="E10" s="5" t="n">
        <v>9162</v>
      </c>
    </row>
    <row r="11" spans="1:5">
      <c r="A11" s="4" t="s">
        <v>85</v>
      </c>
      <c r="C11" s="5" t="n">
        <v>970</v>
      </c>
      <c r="D11" s="5" t="n">
        <v>1283</v>
      </c>
      <c r="E11" s="5" t="n">
        <v>739</v>
      </c>
    </row>
    <row r="12" spans="1:5">
      <c r="A12" s="4" t="s">
        <v>86</v>
      </c>
      <c r="C12" s="5" t="n">
        <v>3</v>
      </c>
      <c r="D12" s="5" t="n">
        <v>132</v>
      </c>
      <c r="E12" s="5" t="n">
        <v>80</v>
      </c>
    </row>
    <row r="13" spans="1:5">
      <c r="A13" s="4" t="s">
        <v>87</v>
      </c>
      <c r="C13" s="5" t="n">
        <v>26323</v>
      </c>
      <c r="D13" s="5" t="n">
        <v>39490</v>
      </c>
      <c r="E13" s="5" t="n">
        <v>60153</v>
      </c>
    </row>
    <row r="14" spans="1:5">
      <c r="A14" s="4" t="s">
        <v>88</v>
      </c>
      <c r="C14" s="5" t="n">
        <v>53944</v>
      </c>
      <c r="D14" s="5" t="n">
        <v>44305</v>
      </c>
      <c r="E14" s="5" t="n">
        <v>46839</v>
      </c>
    </row>
    <row r="15" spans="1:5">
      <c r="A15" s="3" t="s">
        <v>89</v>
      </c>
    </row>
    <row r="16" spans="1:5">
      <c r="A16" s="4" t="s">
        <v>90</v>
      </c>
      <c r="C16" s="5" t="n">
        <v>23162</v>
      </c>
      <c r="D16" s="5" t="n">
        <v>30093</v>
      </c>
      <c r="E16" s="5" t="n">
        <v>33696</v>
      </c>
    </row>
    <row r="17" spans="1:5">
      <c r="A17" s="4" t="s">
        <v>91</v>
      </c>
      <c r="C17" s="5" t="n">
        <v>12614</v>
      </c>
      <c r="D17" s="5" t="n">
        <v>16158</v>
      </c>
      <c r="E17" s="5" t="n">
        <v>15197</v>
      </c>
    </row>
    <row r="18" spans="1:5">
      <c r="A18" s="4" t="s">
        <v>92</v>
      </c>
      <c r="C18" s="5" t="n">
        <v>14671</v>
      </c>
      <c r="D18" s="5" t="n">
        <v>16173</v>
      </c>
      <c r="E18" s="5" t="n">
        <v>15470</v>
      </c>
    </row>
    <row r="19" spans="1:5">
      <c r="A19" s="4" t="s">
        <v>85</v>
      </c>
      <c r="C19" s="5" t="n">
        <v>1453</v>
      </c>
      <c r="D19" s="5" t="n">
        <v>2019</v>
      </c>
      <c r="E19" s="5" t="n">
        <v>4041</v>
      </c>
    </row>
    <row r="20" spans="1:5">
      <c r="A20" s="4" t="s">
        <v>86</v>
      </c>
      <c r="C20" s="5" t="n">
        <v>2693</v>
      </c>
      <c r="D20" s="5" t="n">
        <v>2489</v>
      </c>
      <c r="E20" s="5" t="n">
        <v>3472</v>
      </c>
    </row>
    <row r="21" spans="1:5">
      <c r="A21" s="4" t="s">
        <v>93</v>
      </c>
      <c r="D21" s="5" t="n">
        <v>249</v>
      </c>
    </row>
    <row r="22" spans="1:5">
      <c r="A22" s="4" t="s">
        <v>94</v>
      </c>
      <c r="C22" s="5" t="n">
        <v>21</v>
      </c>
      <c r="D22" s="5" t="n">
        <v>347</v>
      </c>
      <c r="E22" s="5" t="n">
        <v>637</v>
      </c>
    </row>
    <row r="23" spans="1:5">
      <c r="A23" s="4" t="s">
        <v>95</v>
      </c>
      <c r="C23" s="5" t="n">
        <v>4740</v>
      </c>
      <c r="D23" s="5" t="n">
        <v>7151</v>
      </c>
      <c r="E23" s="5" t="n">
        <v>1061</v>
      </c>
    </row>
    <row r="24" spans="1:5">
      <c r="A24" s="4" t="s">
        <v>96</v>
      </c>
      <c r="D24" s="5" t="n">
        <v>23772</v>
      </c>
      <c r="E24" s="5" t="n">
        <v>21464</v>
      </c>
    </row>
    <row r="25" spans="1:5">
      <c r="A25" s="4" t="s">
        <v>97</v>
      </c>
      <c r="C25" s="5" t="n">
        <v>59354</v>
      </c>
      <c r="D25" s="5" t="n">
        <v>98451</v>
      </c>
      <c r="E25" s="5" t="n">
        <v>95038</v>
      </c>
    </row>
    <row r="26" spans="1:5">
      <c r="A26" s="4" t="s">
        <v>98</v>
      </c>
      <c r="C26" s="5" t="n">
        <v>-5410</v>
      </c>
      <c r="D26" s="5" t="n">
        <v>-54146</v>
      </c>
      <c r="E26" s="5" t="n">
        <v>-48199</v>
      </c>
    </row>
    <row r="27" spans="1:5">
      <c r="A27" s="4" t="s">
        <v>99</v>
      </c>
      <c r="C27" s="5" t="n">
        <v>4081</v>
      </c>
      <c r="D27" s="5" t="n">
        <v>-1972</v>
      </c>
      <c r="E27" s="5" t="n">
        <v>-523</v>
      </c>
    </row>
    <row r="28" spans="1:5">
      <c r="A28" s="4" t="s">
        <v>100</v>
      </c>
      <c r="C28" s="5" t="n">
        <v>2555</v>
      </c>
      <c r="D28" s="5" t="n">
        <v>-500</v>
      </c>
      <c r="E28" s="5" t="n">
        <v>-31</v>
      </c>
    </row>
    <row r="29" spans="1:5">
      <c r="A29" s="4" t="s">
        <v>101</v>
      </c>
      <c r="C29" s="5" t="n">
        <v>1226</v>
      </c>
      <c r="D29" s="5" t="n">
        <v>-56618</v>
      </c>
      <c r="E29" s="5" t="n">
        <v>-48753</v>
      </c>
    </row>
    <row r="30" spans="1:5">
      <c r="A30" s="4" t="s">
        <v>102</v>
      </c>
      <c r="C30" s="5" t="n">
        <v>-12272</v>
      </c>
      <c r="D30" s="5" t="n">
        <v>14631</v>
      </c>
      <c r="E30" s="5" t="n">
        <v>-1029</v>
      </c>
    </row>
    <row r="31" spans="1:5">
      <c r="A31" s="4" t="s">
        <v>103</v>
      </c>
      <c r="E31" s="5" t="n">
        <v>27</v>
      </c>
    </row>
    <row r="32" spans="1:5">
      <c r="A32" s="4" t="s">
        <v>104</v>
      </c>
      <c r="C32" s="5" t="n">
        <v>13498</v>
      </c>
      <c r="D32" s="5" t="n">
        <v>-71249</v>
      </c>
      <c r="E32" s="5" t="n">
        <v>-47697</v>
      </c>
    </row>
    <row r="33" spans="1:5">
      <c r="A33" s="4" t="s">
        <v>104</v>
      </c>
      <c r="C33" s="5" t="n">
        <v>13498</v>
      </c>
      <c r="D33" s="5" t="n">
        <v>-71249</v>
      </c>
      <c r="E33" s="5" t="n">
        <v>-47697</v>
      </c>
    </row>
    <row r="34" spans="1:5">
      <c r="A34" s="3" t="s">
        <v>105</v>
      </c>
    </row>
    <row r="35" spans="1:5">
      <c r="A35" s="4" t="s">
        <v>106</v>
      </c>
      <c r="C35" s="5" t="n">
        <v>-3</v>
      </c>
      <c r="D35" s="5" t="n">
        <v>1267</v>
      </c>
      <c r="E35" s="5" t="n">
        <v>-847</v>
      </c>
    </row>
    <row r="36" spans="1:5">
      <c r="A36" s="4" t="s">
        <v>107</v>
      </c>
      <c r="B36" s="4" t="s">
        <v>108</v>
      </c>
      <c r="C36" s="5" t="n">
        <v>-60</v>
      </c>
      <c r="D36" s="5" t="n">
        <v>-25</v>
      </c>
      <c r="E36" s="5" t="n">
        <v>-12</v>
      </c>
    </row>
    <row r="37" spans="1:5">
      <c r="A37" s="4" t="s">
        <v>109</v>
      </c>
      <c r="C37" s="6" t="n">
        <v>13435</v>
      </c>
      <c r="D37" s="6" t="n">
        <v>-70007</v>
      </c>
      <c r="E37" s="6" t="n">
        <v>-48556</v>
      </c>
    </row>
    <row r="38" spans="1:5">
      <c r="A38" s="3" t="s">
        <v>110</v>
      </c>
    </row>
    <row r="39" spans="1:5">
      <c r="A39" s="4" t="s">
        <v>111</v>
      </c>
      <c r="C39" s="7" t="n">
        <v>0.38</v>
      </c>
      <c r="D39" s="7" t="n">
        <v>-2.04</v>
      </c>
      <c r="E39" s="7" t="n">
        <v>-1.42</v>
      </c>
    </row>
    <row r="40" spans="1:5">
      <c r="A40" s="4" t="s">
        <v>112</v>
      </c>
      <c r="C40" s="7" t="n">
        <v>0.38</v>
      </c>
      <c r="D40" s="7" t="n">
        <v>-2.04</v>
      </c>
      <c r="E40" s="7" t="n">
        <v>-1.42</v>
      </c>
    </row>
    <row r="41" spans="1:5">
      <c r="A41" s="3" t="s">
        <v>113</v>
      </c>
    </row>
    <row r="42" spans="1:5">
      <c r="A42" s="4" t="s">
        <v>111</v>
      </c>
      <c r="C42" s="5" t="n">
        <v>35412</v>
      </c>
      <c r="D42" s="5" t="n">
        <v>34970</v>
      </c>
      <c r="E42" s="5" t="n">
        <v>33506</v>
      </c>
    </row>
    <row r="43" spans="1:5">
      <c r="A43" s="4" t="s">
        <v>112</v>
      </c>
      <c r="C43" s="5" t="n">
        <v>35685</v>
      </c>
      <c r="D43" s="5" t="n">
        <v>34970</v>
      </c>
      <c r="E43" s="5" t="n">
        <v>33506</v>
      </c>
    </row>
    <row r="44" spans="1:5"/>
    <row r="45" spans="1:5">
      <c r="A45" s="4" t="s">
        <v>108</v>
      </c>
      <c r="B45" s="4" t="s">
        <v>114</v>
      </c>
    </row>
  </sheetData>
  <mergeCells count="4">
    <mergeCell ref="A1:B2"/>
    <mergeCell ref="C1:E1"/>
    <mergeCell ref="A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9"/>
    <col customWidth="1" max="11" min="11" width="21"/>
  </cols>
  <sheetData>
    <row r="1" spans="1:11">
      <c r="A1" s="1" t="s">
        <v>374</v>
      </c>
      <c r="B1" s="2" t="s">
        <v>375</v>
      </c>
      <c r="C1" s="2" t="s">
        <v>376</v>
      </c>
      <c r="D1" s="2" t="s">
        <v>377</v>
      </c>
      <c r="E1" s="2" t="s">
        <v>378</v>
      </c>
      <c r="F1" s="2" t="s">
        <v>377</v>
      </c>
      <c r="G1" s="2" t="s">
        <v>379</v>
      </c>
      <c r="H1" s="2" t="s">
        <v>378</v>
      </c>
      <c r="I1" s="2" t="s">
        <v>380</v>
      </c>
      <c r="J1" s="2" t="s">
        <v>381</v>
      </c>
      <c r="K1" s="2" t="s">
        <v>376</v>
      </c>
    </row>
    <row r="2" spans="1:11">
      <c r="A2" s="3" t="s">
        <v>366</v>
      </c>
    </row>
    <row r="3" spans="1:11">
      <c r="A3" s="4" t="s">
        <v>382</v>
      </c>
      <c r="I3" s="6" t="n">
        <v>18000000</v>
      </c>
    </row>
    <row r="4" spans="1:11">
      <c r="A4" s="4" t="s">
        <v>71</v>
      </c>
      <c r="D4" s="6" t="n">
        <v>16000</v>
      </c>
      <c r="E4" s="6" t="n">
        <v>876000</v>
      </c>
      <c r="F4" s="6" t="n">
        <v>16000</v>
      </c>
      <c r="H4" s="6" t="n">
        <v>876000</v>
      </c>
      <c r="I4" s="6" t="n">
        <v>16000</v>
      </c>
      <c r="J4" s="6" t="n">
        <v>876000</v>
      </c>
    </row>
    <row r="5" spans="1:11">
      <c r="A5" s="4" t="s">
        <v>383</v>
      </c>
      <c r="D5" s="4" t="s">
        <v>384</v>
      </c>
      <c r="F5" s="4" t="s">
        <v>384</v>
      </c>
      <c r="I5" s="4" t="s">
        <v>384</v>
      </c>
    </row>
    <row r="6" spans="1:11">
      <c r="A6" s="4" t="s">
        <v>385</v>
      </c>
      <c r="E6" s="5" t="n">
        <v>500000</v>
      </c>
      <c r="H6" s="5" t="n">
        <v>23500000</v>
      </c>
      <c r="J6" s="5" t="n">
        <v>23772000</v>
      </c>
      <c r="K6" s="6" t="n">
        <v>21464000</v>
      </c>
    </row>
    <row r="7" spans="1:11">
      <c r="A7" s="4" t="s">
        <v>135</v>
      </c>
      <c r="I7" s="6" t="n">
        <v>4555000</v>
      </c>
      <c r="K7" s="5" t="n">
        <v>464000</v>
      </c>
    </row>
    <row r="8" spans="1:11">
      <c r="A8" s="4" t="s">
        <v>386</v>
      </c>
      <c r="I8" s="4" t="s">
        <v>387</v>
      </c>
    </row>
    <row r="9" spans="1:11">
      <c r="A9" s="4" t="s">
        <v>388</v>
      </c>
      <c r="D9" s="6" t="n">
        <v>700000</v>
      </c>
      <c r="F9" s="6" t="n">
        <v>700000</v>
      </c>
      <c r="I9" s="6" t="n">
        <v>700000</v>
      </c>
    </row>
    <row r="10" spans="1:11">
      <c r="A10" s="4" t="s">
        <v>389</v>
      </c>
      <c r="G10" s="6" t="n">
        <v>0</v>
      </c>
      <c r="I10" s="5" t="n">
        <v>0</v>
      </c>
      <c r="J10" s="5" t="n">
        <v>23492000</v>
      </c>
    </row>
    <row r="11" spans="1:11">
      <c r="A11" s="4" t="s">
        <v>390</v>
      </c>
      <c r="E11" s="5" t="n">
        <v>300000</v>
      </c>
      <c r="J11" s="5" t="n">
        <v>300000</v>
      </c>
    </row>
    <row r="12" spans="1:11">
      <c r="A12" s="4" t="s">
        <v>391</v>
      </c>
      <c r="F12" s="5" t="n">
        <v>17100000</v>
      </c>
      <c r="I12" s="5" t="n">
        <v>17100000</v>
      </c>
    </row>
    <row r="13" spans="1:11">
      <c r="A13" s="4" t="s">
        <v>392</v>
      </c>
      <c r="I13" s="5" t="n">
        <v>3800000</v>
      </c>
      <c r="J13" s="5" t="n">
        <v>-2100000</v>
      </c>
      <c r="K13" s="5" t="n">
        <v>-700000</v>
      </c>
    </row>
    <row r="14" spans="1:11">
      <c r="A14" s="4" t="s">
        <v>109</v>
      </c>
      <c r="I14" s="6" t="n">
        <v>13435000</v>
      </c>
      <c r="J14" s="5" t="n">
        <v>-70007000</v>
      </c>
      <c r="K14" s="5" t="n">
        <v>-48556000</v>
      </c>
    </row>
    <row r="15" spans="1:11">
      <c r="A15" s="4" t="s">
        <v>393</v>
      </c>
      <c r="I15" s="4" t="s">
        <v>394</v>
      </c>
    </row>
    <row r="16" spans="1:11">
      <c r="A16" s="4" t="s">
        <v>395</v>
      </c>
      <c r="J16" s="5" t="n">
        <v>100000</v>
      </c>
      <c r="K16" s="5" t="n">
        <v>100000</v>
      </c>
    </row>
    <row r="17" spans="1:11">
      <c r="A17" s="4" t="s">
        <v>154</v>
      </c>
    </row>
    <row r="18" spans="1:11">
      <c r="A18" s="3" t="s">
        <v>366</v>
      </c>
    </row>
    <row r="19" spans="1:11">
      <c r="A19" s="4" t="s">
        <v>385</v>
      </c>
      <c r="C19" s="6" t="n">
        <v>21900000</v>
      </c>
      <c r="K19" s="5" t="n">
        <v>21900000</v>
      </c>
    </row>
    <row r="20" spans="1:11">
      <c r="A20" s="4" t="s">
        <v>389</v>
      </c>
      <c r="C20" s="5" t="n">
        <v>15800000</v>
      </c>
    </row>
    <row r="21" spans="1:11">
      <c r="A21" s="4" t="s">
        <v>396</v>
      </c>
      <c r="C21" s="5" t="n">
        <v>5200000</v>
      </c>
    </row>
    <row r="22" spans="1:11">
      <c r="A22" s="4" t="s">
        <v>397</v>
      </c>
      <c r="C22" s="5" t="n">
        <v>900000</v>
      </c>
    </row>
    <row r="23" spans="1:11">
      <c r="A23" s="4" t="s">
        <v>398</v>
      </c>
      <c r="C23" s="6" t="n">
        <v>0</v>
      </c>
      <c r="D23" s="5" t="n">
        <v>0</v>
      </c>
      <c r="F23" s="5" t="n">
        <v>0</v>
      </c>
      <c r="I23" s="6" t="n">
        <v>0</v>
      </c>
      <c r="K23" s="5" t="n">
        <v>0</v>
      </c>
    </row>
    <row r="24" spans="1:11">
      <c r="A24" s="4" t="s">
        <v>399</v>
      </c>
      <c r="I24" s="6" t="n">
        <v>400000</v>
      </c>
      <c r="K24" s="6" t="n">
        <v>400000</v>
      </c>
    </row>
    <row r="25" spans="1:11">
      <c r="A25" s="4" t="s">
        <v>400</v>
      </c>
    </row>
    <row r="26" spans="1:11">
      <c r="A26" s="3" t="s">
        <v>366</v>
      </c>
    </row>
    <row r="27" spans="1:11">
      <c r="A27" s="4" t="s">
        <v>386</v>
      </c>
      <c r="I27" s="4" t="s">
        <v>401</v>
      </c>
    </row>
    <row r="28" spans="1:11">
      <c r="A28" s="4" t="s">
        <v>402</v>
      </c>
    </row>
    <row r="29" spans="1:11">
      <c r="A29" s="3" t="s">
        <v>366</v>
      </c>
    </row>
    <row r="30" spans="1:11">
      <c r="A30" s="4" t="s">
        <v>403</v>
      </c>
      <c r="I30" s="4" t="s">
        <v>404</v>
      </c>
    </row>
    <row r="31" spans="1:11">
      <c r="A31" s="4" t="s">
        <v>405</v>
      </c>
    </row>
    <row r="32" spans="1:11">
      <c r="A32" s="3" t="s">
        <v>366</v>
      </c>
    </row>
    <row r="33" spans="1:11">
      <c r="A33" s="4" t="s">
        <v>406</v>
      </c>
      <c r="B33" s="6" t="n">
        <v>4000000</v>
      </c>
    </row>
    <row r="34" spans="1:11">
      <c r="A34" s="4" t="s">
        <v>407</v>
      </c>
    </row>
    <row r="35" spans="1:11">
      <c r="A35" s="3" t="s">
        <v>366</v>
      </c>
    </row>
    <row r="36" spans="1:11">
      <c r="A36" s="4" t="s">
        <v>406</v>
      </c>
      <c r="B36" s="5" t="n">
        <v>3000000</v>
      </c>
    </row>
    <row r="37" spans="1:11">
      <c r="A37" s="4" t="s">
        <v>408</v>
      </c>
    </row>
    <row r="38" spans="1:11">
      <c r="A38" s="3" t="s">
        <v>366</v>
      </c>
    </row>
    <row r="39" spans="1:11">
      <c r="A39" s="4" t="s">
        <v>406</v>
      </c>
      <c r="B39" s="5" t="n">
        <v>1000000</v>
      </c>
    </row>
    <row r="40" spans="1:11">
      <c r="A40" s="4" t="s">
        <v>409</v>
      </c>
    </row>
    <row r="41" spans="1:11">
      <c r="A41" s="3" t="s">
        <v>366</v>
      </c>
    </row>
    <row r="42" spans="1:11">
      <c r="A42" s="4" t="s">
        <v>403</v>
      </c>
      <c r="I42" s="4" t="s">
        <v>410</v>
      </c>
    </row>
    <row r="43" spans="1:11">
      <c r="A43" s="4" t="s">
        <v>411</v>
      </c>
    </row>
    <row r="44" spans="1:11">
      <c r="A44" s="3" t="s">
        <v>366</v>
      </c>
    </row>
    <row r="45" spans="1:11">
      <c r="A45" s="4" t="s">
        <v>406</v>
      </c>
      <c r="B45" s="5" t="n">
        <v>1700000</v>
      </c>
    </row>
    <row r="46" spans="1:11">
      <c r="A46" s="4" t="s">
        <v>412</v>
      </c>
    </row>
    <row r="47" spans="1:11">
      <c r="A47" s="3" t="s">
        <v>366</v>
      </c>
    </row>
    <row r="48" spans="1:11">
      <c r="A48" s="4" t="s">
        <v>406</v>
      </c>
      <c r="B48" s="5" t="n">
        <v>1000000</v>
      </c>
    </row>
    <row r="49" spans="1:11">
      <c r="A49" s="4" t="s">
        <v>413</v>
      </c>
    </row>
    <row r="50" spans="1:11">
      <c r="A50" s="3" t="s">
        <v>366</v>
      </c>
    </row>
    <row r="51" spans="1:11">
      <c r="A51" s="4" t="s">
        <v>406</v>
      </c>
      <c r="B51" s="6" t="n">
        <v>700000</v>
      </c>
    </row>
    <row r="52" spans="1:11">
      <c r="A52" s="4" t="s">
        <v>414</v>
      </c>
    </row>
    <row r="53" spans="1:11">
      <c r="A53" s="3" t="s">
        <v>366</v>
      </c>
    </row>
    <row r="54" spans="1:11">
      <c r="A54" s="4" t="s">
        <v>135</v>
      </c>
      <c r="D54" s="5" t="n">
        <v>4600000</v>
      </c>
      <c r="E54" s="5" t="n">
        <v>4600000</v>
      </c>
    </row>
    <row r="55" spans="1:11">
      <c r="A55" s="4" t="s">
        <v>415</v>
      </c>
      <c r="D55" s="6" t="n">
        <v>2100000</v>
      </c>
      <c r="F55" s="6" t="n">
        <v>2100000</v>
      </c>
      <c r="I55" s="6" t="n">
        <v>2100000</v>
      </c>
    </row>
    <row r="56" spans="1:11">
      <c r="A56" s="4" t="s">
        <v>100</v>
      </c>
      <c r="I56" s="6" t="n">
        <v>2600000</v>
      </c>
      <c r="J56" s="5" t="n">
        <v>2600000</v>
      </c>
    </row>
    <row r="57" spans="1:11">
      <c r="A57" s="4" t="s">
        <v>416</v>
      </c>
    </row>
    <row r="58" spans="1:11">
      <c r="A58" s="3" t="s">
        <v>366</v>
      </c>
    </row>
    <row r="59" spans="1:11">
      <c r="A59" s="4" t="s">
        <v>415</v>
      </c>
      <c r="E59" s="6" t="n">
        <v>2100000</v>
      </c>
      <c r="H59" s="6" t="n">
        <v>2100000</v>
      </c>
      <c r="J59" s="6" t="n">
        <v>2100000</v>
      </c>
    </row>
    <row r="60" spans="1:11">
      <c r="A60" s="4" t="s">
        <v>417</v>
      </c>
    </row>
    <row r="61" spans="1:11">
      <c r="A61" s="3" t="s">
        <v>366</v>
      </c>
    </row>
    <row r="62" spans="1:11">
      <c r="A62" s="4" t="s">
        <v>418</v>
      </c>
      <c r="I62" s="5" t="n">
        <v>1</v>
      </c>
      <c r="J62" s="5" t="n">
        <v>2</v>
      </c>
    </row>
    <row r="63" spans="1:11">
      <c r="A63" s="4" t="s">
        <v>419</v>
      </c>
      <c r="I63" s="4" t="s">
        <v>420</v>
      </c>
      <c r="J63" s="4" t="s">
        <v>420</v>
      </c>
    </row>
    <row r="64" spans="1:11">
      <c r="A64" s="4" t="s">
        <v>421</v>
      </c>
    </row>
    <row r="65" spans="1:11">
      <c r="A65" s="3" t="s">
        <v>366</v>
      </c>
    </row>
    <row r="66" spans="1:11">
      <c r="A66" s="4" t="s">
        <v>418</v>
      </c>
      <c r="I66" s="5" t="n">
        <v>1</v>
      </c>
      <c r="J66" s="5" t="n">
        <v>2</v>
      </c>
    </row>
    <row r="67" spans="1:11">
      <c r="A67" s="4" t="s">
        <v>419</v>
      </c>
      <c r="I67" s="4" t="s">
        <v>420</v>
      </c>
      <c r="J67" s="4" t="s">
        <v>420</v>
      </c>
      <c r="K67" s="4" t="s">
        <v>4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4"/>
  </cols>
  <sheetData>
    <row r="1" spans="1:2">
      <c r="A1" s="1" t="s">
        <v>422</v>
      </c>
      <c r="B1" s="2" t="s">
        <v>1</v>
      </c>
    </row>
    <row r="2" spans="1:2">
      <c r="B2" s="2" t="s">
        <v>2</v>
      </c>
    </row>
    <row r="3" spans="1:2">
      <c r="A3" s="3" t="s">
        <v>423</v>
      </c>
    </row>
    <row r="4" spans="1:2">
      <c r="A4" s="4" t="s">
        <v>386</v>
      </c>
      <c r="B4" s="4" t="s">
        <v>387</v>
      </c>
    </row>
    <row r="5" spans="1:2">
      <c r="A5" s="4" t="s">
        <v>424</v>
      </c>
    </row>
    <row r="6" spans="1:2">
      <c r="A6" s="3" t="s">
        <v>423</v>
      </c>
    </row>
    <row r="7" spans="1:2">
      <c r="A7" s="4" t="s">
        <v>386</v>
      </c>
      <c r="B7" s="4" t="s">
        <v>387</v>
      </c>
    </row>
    <row r="8" spans="1:2">
      <c r="A8" s="4" t="s">
        <v>425</v>
      </c>
    </row>
    <row r="9" spans="1:2">
      <c r="A9" s="3" t="s">
        <v>423</v>
      </c>
    </row>
    <row r="10" spans="1:2">
      <c r="A10" s="4" t="s">
        <v>386</v>
      </c>
      <c r="B10" s="4" t="s">
        <v>426</v>
      </c>
    </row>
    <row r="11" spans="1:2">
      <c r="A11" s="4" t="s">
        <v>427</v>
      </c>
    </row>
    <row r="12" spans="1:2">
      <c r="A12" s="3" t="s">
        <v>423</v>
      </c>
    </row>
    <row r="13" spans="1:2">
      <c r="A13" s="4" t="s">
        <v>386</v>
      </c>
      <c r="B13" s="4" t="s">
        <v>428</v>
      </c>
    </row>
    <row r="14" spans="1:2">
      <c r="A14" s="4" t="s">
        <v>429</v>
      </c>
    </row>
    <row r="15" spans="1:2">
      <c r="A15" s="3" t="s">
        <v>423</v>
      </c>
    </row>
    <row r="16" spans="1:2">
      <c r="A16" s="4" t="s">
        <v>386</v>
      </c>
      <c r="B16" s="4" t="s">
        <v>394</v>
      </c>
    </row>
    <row r="17" spans="1:2">
      <c r="A17" s="4" t="s">
        <v>430</v>
      </c>
    </row>
    <row r="18" spans="1:2">
      <c r="A18" s="3" t="s">
        <v>423</v>
      </c>
    </row>
    <row r="19" spans="1:2">
      <c r="A19" s="4" t="s">
        <v>386</v>
      </c>
      <c r="B19" s="4" t="s">
        <v>431</v>
      </c>
    </row>
    <row r="20" spans="1:2">
      <c r="A20" s="4" t="s">
        <v>432</v>
      </c>
    </row>
    <row r="21" spans="1:2">
      <c r="A21" s="3" t="s">
        <v>423</v>
      </c>
    </row>
    <row r="22" spans="1:2">
      <c r="A22" s="4" t="s">
        <v>386</v>
      </c>
      <c r="B22" s="4" t="s">
        <v>433</v>
      </c>
    </row>
    <row r="23" spans="1:2">
      <c r="A23" s="4" t="s">
        <v>434</v>
      </c>
    </row>
    <row r="24" spans="1:2">
      <c r="A24" s="3" t="s">
        <v>423</v>
      </c>
    </row>
    <row r="25" spans="1:2">
      <c r="A25" s="4" t="s">
        <v>386</v>
      </c>
      <c r="B25" s="4" t="s">
        <v>435</v>
      </c>
    </row>
    <row r="26" spans="1:2">
      <c r="A26" s="4" t="s">
        <v>436</v>
      </c>
    </row>
    <row r="27" spans="1:2">
      <c r="A27" s="3" t="s">
        <v>423</v>
      </c>
    </row>
    <row r="28" spans="1:2">
      <c r="A28" s="4" t="s">
        <v>386</v>
      </c>
      <c r="B28" s="4" t="s">
        <v>437</v>
      </c>
    </row>
    <row r="29" spans="1:2">
      <c r="A29" s="4" t="s">
        <v>438</v>
      </c>
    </row>
    <row r="30" spans="1:2">
      <c r="A30" s="3" t="s">
        <v>423</v>
      </c>
    </row>
    <row r="31" spans="1:2">
      <c r="A31" s="4" t="s">
        <v>386</v>
      </c>
      <c r="B31" s="4" t="s">
        <v>401</v>
      </c>
    </row>
    <row r="32" spans="1:2">
      <c r="A32" s="4" t="s">
        <v>439</v>
      </c>
    </row>
    <row r="33" spans="1:2">
      <c r="A33" s="3" t="s">
        <v>423</v>
      </c>
    </row>
    <row r="34" spans="1:2">
      <c r="A34" s="4" t="s">
        <v>386</v>
      </c>
      <c r="B34" s="4" t="s">
        <v>440</v>
      </c>
    </row>
    <row r="35" spans="1:2">
      <c r="A35" s="4" t="s">
        <v>441</v>
      </c>
    </row>
    <row r="36" spans="1:2">
      <c r="A36" s="3" t="s">
        <v>423</v>
      </c>
    </row>
    <row r="37" spans="1:2">
      <c r="A37" s="4" t="s">
        <v>386</v>
      </c>
      <c r="B37"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14"/>
  </cols>
  <sheetData>
    <row r="1" spans="1:4">
      <c r="A1" s="1" t="s">
        <v>443</v>
      </c>
      <c r="B1" s="2" t="s">
        <v>1</v>
      </c>
    </row>
    <row r="2" spans="1:4">
      <c r="B2" s="2" t="s">
        <v>2</v>
      </c>
      <c r="C2" s="2" t="s">
        <v>32</v>
      </c>
      <c r="D2" s="2" t="s">
        <v>78</v>
      </c>
    </row>
    <row r="3" spans="1:4">
      <c r="A3" s="3" t="s">
        <v>444</v>
      </c>
    </row>
    <row r="4" spans="1:4">
      <c r="A4" s="4" t="s">
        <v>445</v>
      </c>
      <c r="B4" s="6" t="n">
        <v>13008000</v>
      </c>
      <c r="C4" s="6" t="n">
        <v>12970000</v>
      </c>
    </row>
    <row r="5" spans="1:4">
      <c r="A5" s="4" t="s">
        <v>446</v>
      </c>
      <c r="B5" s="4" t="s">
        <v>447</v>
      </c>
    </row>
    <row r="6" spans="1:4">
      <c r="A6" s="4" t="s">
        <v>448</v>
      </c>
      <c r="B6" s="6" t="n">
        <v>52100000</v>
      </c>
      <c r="C6" s="5" t="n">
        <v>38700000</v>
      </c>
    </row>
    <row r="7" spans="1:4">
      <c r="A7" s="4" t="s">
        <v>35</v>
      </c>
      <c r="B7" s="5" t="n">
        <v>9000</v>
      </c>
      <c r="C7" s="5" t="n">
        <v>109000</v>
      </c>
      <c r="D7" s="6" t="n">
        <v>82000</v>
      </c>
    </row>
    <row r="8" spans="1:4">
      <c r="A8" s="4" t="s">
        <v>449</v>
      </c>
    </row>
    <row r="9" spans="1:4">
      <c r="A9" s="3" t="s">
        <v>444</v>
      </c>
    </row>
    <row r="10" spans="1:4">
      <c r="A10" s="4" t="s">
        <v>35</v>
      </c>
      <c r="C10" s="5" t="n">
        <v>100000</v>
      </c>
    </row>
    <row r="11" spans="1:4">
      <c r="A11" s="4" t="s">
        <v>450</v>
      </c>
    </row>
    <row r="12" spans="1:4">
      <c r="A12" s="3" t="s">
        <v>444</v>
      </c>
    </row>
    <row r="13" spans="1:4">
      <c r="A13" s="4" t="s">
        <v>445</v>
      </c>
      <c r="B13" s="6" t="n">
        <v>0</v>
      </c>
      <c r="C13"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452</v>
      </c>
    </row>
    <row r="3" spans="1:3">
      <c r="A3" s="4" t="s">
        <v>453</v>
      </c>
      <c r="B3" s="6" t="n">
        <v>3991</v>
      </c>
      <c r="C3" s="6" t="n">
        <v>5253</v>
      </c>
    </row>
    <row r="4" spans="1:3">
      <c r="A4" s="3" t="s">
        <v>454</v>
      </c>
    </row>
    <row r="5" spans="1:3">
      <c r="A5" s="4" t="s">
        <v>43</v>
      </c>
      <c r="B5" s="5" t="n">
        <v>4449</v>
      </c>
      <c r="C5" s="5" t="n">
        <v>4991</v>
      </c>
    </row>
    <row r="6" spans="1:3">
      <c r="A6" s="4" t="s">
        <v>158</v>
      </c>
      <c r="B6" s="5" t="n">
        <v>13008</v>
      </c>
      <c r="C6" s="5" t="n">
        <v>12970</v>
      </c>
    </row>
    <row r="7" spans="1:3">
      <c r="A7" s="4" t="s">
        <v>455</v>
      </c>
    </row>
    <row r="8" spans="1:3">
      <c r="A8" s="3" t="s">
        <v>452</v>
      </c>
    </row>
    <row r="9" spans="1:3">
      <c r="A9" s="4" t="s">
        <v>453</v>
      </c>
      <c r="B9" s="5" t="n">
        <v>1993</v>
      </c>
      <c r="C9" s="5" t="n">
        <v>4253</v>
      </c>
    </row>
    <row r="10" spans="1:3">
      <c r="A10" s="3" t="s">
        <v>454</v>
      </c>
    </row>
    <row r="11" spans="1:3">
      <c r="A11" s="4" t="s">
        <v>43</v>
      </c>
      <c r="B11" s="5" t="n">
        <v>1724</v>
      </c>
      <c r="C11" s="5" t="n">
        <v>1997</v>
      </c>
    </row>
    <row r="12" spans="1:3">
      <c r="A12" s="4" t="s">
        <v>456</v>
      </c>
    </row>
    <row r="13" spans="1:3">
      <c r="A13" s="3" t="s">
        <v>452</v>
      </c>
    </row>
    <row r="14" spans="1:3">
      <c r="A14" s="4" t="s">
        <v>453</v>
      </c>
      <c r="B14" s="5" t="n">
        <v>1998</v>
      </c>
      <c r="C14" s="5" t="n">
        <v>1000</v>
      </c>
    </row>
    <row r="15" spans="1:3">
      <c r="A15" s="4" t="s">
        <v>457</v>
      </c>
    </row>
    <row r="16" spans="1:3">
      <c r="A16" s="3" t="s">
        <v>454</v>
      </c>
    </row>
    <row r="17" spans="1:3">
      <c r="A17" s="4" t="s">
        <v>43</v>
      </c>
      <c r="B17" s="5" t="n">
        <v>985</v>
      </c>
      <c r="C17" s="5" t="n">
        <v>2994</v>
      </c>
    </row>
    <row r="18" spans="1:3">
      <c r="A18" s="4" t="s">
        <v>458</v>
      </c>
    </row>
    <row r="19" spans="1:3">
      <c r="A19" s="3" t="s">
        <v>454</v>
      </c>
    </row>
    <row r="20" spans="1:3">
      <c r="A20" s="4" t="s">
        <v>43</v>
      </c>
      <c r="B20" s="5" t="n">
        <v>1740</v>
      </c>
    </row>
    <row r="21" spans="1:3">
      <c r="A21" s="4" t="s">
        <v>459</v>
      </c>
    </row>
    <row r="22" spans="1:3">
      <c r="A22" s="3" t="s">
        <v>460</v>
      </c>
    </row>
    <row r="23" spans="1:3">
      <c r="A23" s="4" t="s">
        <v>461</v>
      </c>
      <c r="B23" s="5" t="n">
        <v>4568</v>
      </c>
      <c r="C23" s="5" t="n">
        <v>2726</v>
      </c>
    </row>
    <row r="24" spans="1:3">
      <c r="A24" s="4" t="s">
        <v>462</v>
      </c>
    </row>
    <row r="25" spans="1:3">
      <c r="A25" s="3" t="s">
        <v>454</v>
      </c>
    </row>
    <row r="26" spans="1:3">
      <c r="A26" s="4" t="s">
        <v>158</v>
      </c>
      <c r="B26" s="5" t="n">
        <v>3717</v>
      </c>
      <c r="C26" s="5" t="n">
        <v>8976</v>
      </c>
    </row>
    <row r="27" spans="1:3">
      <c r="A27" s="4" t="s">
        <v>463</v>
      </c>
    </row>
    <row r="28" spans="1:3">
      <c r="A28" s="3" t="s">
        <v>452</v>
      </c>
    </row>
    <row r="29" spans="1:3">
      <c r="A29" s="4" t="s">
        <v>453</v>
      </c>
      <c r="B29" s="5" t="n">
        <v>1993</v>
      </c>
      <c r="C29" s="5" t="n">
        <v>4253</v>
      </c>
    </row>
    <row r="30" spans="1:3">
      <c r="A30" s="3" t="s">
        <v>454</v>
      </c>
    </row>
    <row r="31" spans="1:3">
      <c r="A31" s="4" t="s">
        <v>43</v>
      </c>
      <c r="B31" s="5" t="n">
        <v>1724</v>
      </c>
      <c r="C31" s="5" t="n">
        <v>1997</v>
      </c>
    </row>
    <row r="32" spans="1:3">
      <c r="A32" s="4" t="s">
        <v>464</v>
      </c>
    </row>
    <row r="33" spans="1:3">
      <c r="A33" s="3" t="s">
        <v>460</v>
      </c>
    </row>
    <row r="34" spans="1:3">
      <c r="A34" s="4" t="s">
        <v>461</v>
      </c>
      <c r="C34" s="5" t="n">
        <v>2726</v>
      </c>
    </row>
    <row r="35" spans="1:3">
      <c r="A35" s="4" t="s">
        <v>465</v>
      </c>
    </row>
    <row r="36" spans="1:3">
      <c r="A36" s="3" t="s">
        <v>454</v>
      </c>
    </row>
    <row r="37" spans="1:3">
      <c r="A37" s="4" t="s">
        <v>158</v>
      </c>
      <c r="B37" s="5" t="n">
        <v>9291</v>
      </c>
      <c r="C37" s="5" t="n">
        <v>3994</v>
      </c>
    </row>
    <row r="38" spans="1:3">
      <c r="A38" s="4" t="s">
        <v>466</v>
      </c>
    </row>
    <row r="39" spans="1:3">
      <c r="A39" s="3" t="s">
        <v>452</v>
      </c>
    </row>
    <row r="40" spans="1:3">
      <c r="A40" s="4" t="s">
        <v>453</v>
      </c>
      <c r="B40" s="5" t="n">
        <v>1998</v>
      </c>
      <c r="C40" s="5" t="n">
        <v>1000</v>
      </c>
    </row>
    <row r="41" spans="1:3">
      <c r="A41" s="4" t="s">
        <v>467</v>
      </c>
    </row>
    <row r="42" spans="1:3">
      <c r="A42" s="3" t="s">
        <v>454</v>
      </c>
    </row>
    <row r="43" spans="1:3">
      <c r="A43" s="4" t="s">
        <v>43</v>
      </c>
      <c r="B43" s="5" t="n">
        <v>985</v>
      </c>
      <c r="C43" s="6" t="n">
        <v>2994</v>
      </c>
    </row>
    <row r="44" spans="1:3">
      <c r="A44" s="4" t="s">
        <v>468</v>
      </c>
    </row>
    <row r="45" spans="1:3">
      <c r="A45" s="3" t="s">
        <v>454</v>
      </c>
    </row>
    <row r="46" spans="1:3">
      <c r="A46" s="4" t="s">
        <v>43</v>
      </c>
      <c r="B46" s="5" t="n">
        <v>1740</v>
      </c>
    </row>
    <row r="47" spans="1:3">
      <c r="A47" s="4" t="s">
        <v>469</v>
      </c>
    </row>
    <row r="48" spans="1:3">
      <c r="A48" s="3" t="s">
        <v>460</v>
      </c>
    </row>
    <row r="49" spans="1:3">
      <c r="A49" s="4" t="s">
        <v>461</v>
      </c>
      <c r="B49" s="6" t="n">
        <v>45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471</v>
      </c>
    </row>
    <row r="3" spans="1:3">
      <c r="A3" s="4" t="s">
        <v>472</v>
      </c>
      <c r="B3" s="6" t="n">
        <v>52146</v>
      </c>
      <c r="C3" s="6" t="n">
        <v>38540</v>
      </c>
    </row>
    <row r="4" spans="1:3">
      <c r="A4" s="4" t="s">
        <v>473</v>
      </c>
      <c r="B4" s="5" t="n">
        <v>9</v>
      </c>
      <c r="C4" s="5" t="n">
        <v>14</v>
      </c>
    </row>
    <row r="5" spans="1:3">
      <c r="A5" s="4" t="s">
        <v>474</v>
      </c>
      <c r="B5" s="5" t="n">
        <v>-63</v>
      </c>
      <c r="C5" s="5" t="n">
        <v>-8</v>
      </c>
    </row>
    <row r="6" spans="1:3">
      <c r="A6" s="4" t="s">
        <v>475</v>
      </c>
      <c r="B6" s="5" t="n">
        <v>52092</v>
      </c>
      <c r="C6" s="5" t="n">
        <v>38546</v>
      </c>
    </row>
    <row r="7" spans="1:3">
      <c r="A7" s="4" t="s">
        <v>476</v>
      </c>
    </row>
    <row r="8" spans="1:3">
      <c r="A8" s="3" t="s">
        <v>471</v>
      </c>
    </row>
    <row r="9" spans="1:3">
      <c r="A9" s="4" t="s">
        <v>472</v>
      </c>
      <c r="B9" s="5" t="n">
        <v>39084</v>
      </c>
      <c r="C9" s="5" t="n">
        <v>25576</v>
      </c>
    </row>
    <row r="10" spans="1:3">
      <c r="A10" s="4" t="s">
        <v>475</v>
      </c>
      <c r="B10" s="5" t="n">
        <v>39084</v>
      </c>
      <c r="C10" s="5" t="n">
        <v>25576</v>
      </c>
    </row>
    <row r="11" spans="1:3">
      <c r="A11" s="4" t="s">
        <v>459</v>
      </c>
    </row>
    <row r="12" spans="1:3">
      <c r="A12" s="3" t="s">
        <v>471</v>
      </c>
    </row>
    <row r="13" spans="1:3">
      <c r="A13" s="4" t="s">
        <v>472</v>
      </c>
      <c r="B13" s="5" t="n">
        <v>4568</v>
      </c>
      <c r="C13" s="5" t="n">
        <v>2726</v>
      </c>
    </row>
    <row r="14" spans="1:3">
      <c r="A14" s="4" t="s">
        <v>475</v>
      </c>
      <c r="B14" s="5" t="n">
        <v>4568</v>
      </c>
      <c r="C14" s="5" t="n">
        <v>2726</v>
      </c>
    </row>
    <row r="15" spans="1:3">
      <c r="A15" s="4" t="s">
        <v>477</v>
      </c>
    </row>
    <row r="16" spans="1:3">
      <c r="A16" s="3" t="s">
        <v>471</v>
      </c>
    </row>
    <row r="17" spans="1:3">
      <c r="A17" s="4" t="s">
        <v>472</v>
      </c>
      <c r="B17" s="5" t="n">
        <v>43652</v>
      </c>
      <c r="C17" s="5" t="n">
        <v>28302</v>
      </c>
    </row>
    <row r="18" spans="1:3">
      <c r="A18" s="4" t="s">
        <v>475</v>
      </c>
      <c r="B18" s="5" t="n">
        <v>43652</v>
      </c>
      <c r="C18" s="5" t="n">
        <v>28302</v>
      </c>
    </row>
    <row r="19" spans="1:3">
      <c r="A19" s="4" t="s">
        <v>478</v>
      </c>
    </row>
    <row r="20" spans="1:3">
      <c r="A20" s="3" t="s">
        <v>471</v>
      </c>
    </row>
    <row r="21" spans="1:3">
      <c r="A21" s="4" t="s">
        <v>472</v>
      </c>
      <c r="B21" s="5" t="n">
        <v>2001</v>
      </c>
      <c r="C21" s="5" t="n">
        <v>4248</v>
      </c>
    </row>
    <row r="22" spans="1:3">
      <c r="A22" s="4" t="s">
        <v>473</v>
      </c>
      <c r="C22" s="5" t="n">
        <v>5</v>
      </c>
    </row>
    <row r="23" spans="1:3">
      <c r="A23" s="4" t="s">
        <v>474</v>
      </c>
      <c r="B23" s="5" t="n">
        <v>-8</v>
      </c>
    </row>
    <row r="24" spans="1:3">
      <c r="A24" s="4" t="s">
        <v>475</v>
      </c>
      <c r="B24" s="5" t="n">
        <v>1993</v>
      </c>
      <c r="C24" s="5" t="n">
        <v>4253</v>
      </c>
    </row>
    <row r="25" spans="1:3">
      <c r="A25" s="4" t="s">
        <v>479</v>
      </c>
    </row>
    <row r="26" spans="1:3">
      <c r="A26" s="3" t="s">
        <v>471</v>
      </c>
    </row>
    <row r="27" spans="1:3">
      <c r="A27" s="4" t="s">
        <v>472</v>
      </c>
      <c r="B27" s="5" t="n">
        <v>1740</v>
      </c>
      <c r="C27" s="5" t="n">
        <v>2003</v>
      </c>
    </row>
    <row r="28" spans="1:3">
      <c r="A28" s="4" t="s">
        <v>474</v>
      </c>
      <c r="B28" s="5" t="n">
        <v>-16</v>
      </c>
      <c r="C28" s="5" t="n">
        <v>-6</v>
      </c>
    </row>
    <row r="29" spans="1:3">
      <c r="A29" s="4" t="s">
        <v>475</v>
      </c>
      <c r="B29" s="5" t="n">
        <v>1724</v>
      </c>
      <c r="C29" s="5" t="n">
        <v>1997</v>
      </c>
    </row>
    <row r="30" spans="1:3">
      <c r="A30" s="4" t="s">
        <v>456</v>
      </c>
    </row>
    <row r="31" spans="1:3">
      <c r="A31" s="3" t="s">
        <v>471</v>
      </c>
    </row>
    <row r="32" spans="1:3">
      <c r="A32" s="4" t="s">
        <v>472</v>
      </c>
      <c r="B32" s="5" t="n">
        <v>1991</v>
      </c>
      <c r="C32" s="5" t="n">
        <v>991</v>
      </c>
    </row>
    <row r="33" spans="1:3">
      <c r="A33" s="4" t="s">
        <v>473</v>
      </c>
      <c r="B33" s="5" t="n">
        <v>9</v>
      </c>
      <c r="C33" s="5" t="n">
        <v>9</v>
      </c>
    </row>
    <row r="34" spans="1:3">
      <c r="A34" s="4" t="s">
        <v>474</v>
      </c>
      <c r="B34" s="5" t="n">
        <v>-2</v>
      </c>
    </row>
    <row r="35" spans="1:3">
      <c r="A35" s="4" t="s">
        <v>475</v>
      </c>
      <c r="B35" s="5" t="n">
        <v>1998</v>
      </c>
      <c r="C35" s="5" t="n">
        <v>1000</v>
      </c>
    </row>
    <row r="36" spans="1:3">
      <c r="A36" s="4" t="s">
        <v>457</v>
      </c>
    </row>
    <row r="37" spans="1:3">
      <c r="A37" s="3" t="s">
        <v>471</v>
      </c>
    </row>
    <row r="38" spans="1:3">
      <c r="A38" s="4" t="s">
        <v>472</v>
      </c>
      <c r="B38" s="5" t="n">
        <v>1002</v>
      </c>
      <c r="C38" s="5" t="n">
        <v>2996</v>
      </c>
    </row>
    <row r="39" spans="1:3">
      <c r="A39" s="4" t="s">
        <v>474</v>
      </c>
      <c r="B39" s="5" t="n">
        <v>-17</v>
      </c>
      <c r="C39" s="5" t="n">
        <v>-2</v>
      </c>
    </row>
    <row r="40" spans="1:3">
      <c r="A40" s="4" t="s">
        <v>475</v>
      </c>
      <c r="B40" s="5" t="n">
        <v>985</v>
      </c>
      <c r="C40" s="6" t="n">
        <v>2994</v>
      </c>
    </row>
    <row r="41" spans="1:3">
      <c r="A41" s="4" t="s">
        <v>480</v>
      </c>
    </row>
    <row r="42" spans="1:3">
      <c r="A42" s="3" t="s">
        <v>471</v>
      </c>
    </row>
    <row r="43" spans="1:3">
      <c r="A43" s="4" t="s">
        <v>472</v>
      </c>
      <c r="B43" s="5" t="n">
        <v>1760</v>
      </c>
    </row>
    <row r="44" spans="1:3">
      <c r="A44" s="4" t="s">
        <v>474</v>
      </c>
      <c r="B44" s="5" t="n">
        <v>-20</v>
      </c>
    </row>
    <row r="45" spans="1:3">
      <c r="A45" s="4" t="s">
        <v>475</v>
      </c>
      <c r="B45" s="6" t="n">
        <v>17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77</v>
      </c>
    </row>
    <row r="2" spans="1:2">
      <c r="A2" s="3" t="s">
        <v>198</v>
      </c>
    </row>
    <row r="3" spans="1:2">
      <c r="A3" s="4" t="s">
        <v>482</v>
      </c>
      <c r="B3" s="6" t="n">
        <v>3991</v>
      </c>
    </row>
    <row r="4" spans="1:2">
      <c r="A4" s="4" t="s">
        <v>483</v>
      </c>
      <c r="B4" s="5" t="n">
        <v>4449</v>
      </c>
    </row>
    <row r="5" spans="1:2">
      <c r="A5" s="4" t="s">
        <v>158</v>
      </c>
      <c r="B5" s="6" t="n">
        <v>84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484</v>
      </c>
      <c r="B1" s="2" t="s">
        <v>485</v>
      </c>
      <c r="C1" s="2" t="s">
        <v>486</v>
      </c>
      <c r="D1" s="2" t="s">
        <v>487</v>
      </c>
      <c r="E1" s="2" t="s">
        <v>78</v>
      </c>
      <c r="F1" s="2" t="s">
        <v>32</v>
      </c>
      <c r="G1" s="2" t="s">
        <v>488</v>
      </c>
      <c r="H1" s="2" t="s">
        <v>32</v>
      </c>
      <c r="I1" s="2" t="s">
        <v>489</v>
      </c>
      <c r="J1" s="2" t="s">
        <v>2</v>
      </c>
      <c r="K1" s="2" t="s">
        <v>32</v>
      </c>
      <c r="L1" s="2" t="s">
        <v>78</v>
      </c>
    </row>
    <row r="2" spans="1:12">
      <c r="A2" s="3" t="s">
        <v>490</v>
      </c>
    </row>
    <row r="3" spans="1:12">
      <c r="A3" s="4" t="s">
        <v>491</v>
      </c>
      <c r="K3" s="6" t="n">
        <v>5243000</v>
      </c>
      <c r="L3" s="6" t="n">
        <v>11686000</v>
      </c>
    </row>
    <row r="4" spans="1:12">
      <c r="A4" s="4" t="s">
        <v>492</v>
      </c>
      <c r="K4" s="5" t="n">
        <v>7255000</v>
      </c>
    </row>
    <row r="5" spans="1:12">
      <c r="A5" s="4" t="s">
        <v>493</v>
      </c>
      <c r="J5" s="6" t="n">
        <v>-5410000</v>
      </c>
      <c r="K5" s="5" t="n">
        <v>-54146000</v>
      </c>
      <c r="L5" s="5" t="n">
        <v>-48199000</v>
      </c>
    </row>
    <row r="6" spans="1:12">
      <c r="A6" s="4" t="s">
        <v>385</v>
      </c>
      <c r="F6" s="6" t="n">
        <v>500000</v>
      </c>
      <c r="H6" s="6" t="n">
        <v>23500000</v>
      </c>
      <c r="K6" s="5" t="n">
        <v>23772000</v>
      </c>
      <c r="L6" s="5" t="n">
        <v>21464000</v>
      </c>
    </row>
    <row r="7" spans="1:12">
      <c r="A7" s="4" t="s">
        <v>494</v>
      </c>
      <c r="J7" s="6" t="n">
        <v>4740000</v>
      </c>
      <c r="K7" s="5" t="n">
        <v>7151000</v>
      </c>
      <c r="L7" s="5" t="n">
        <v>1061000</v>
      </c>
    </row>
    <row r="8" spans="1:12">
      <c r="A8" s="4" t="s">
        <v>152</v>
      </c>
    </row>
    <row r="9" spans="1:12">
      <c r="A9" s="3" t="s">
        <v>490</v>
      </c>
    </row>
    <row r="10" spans="1:12">
      <c r="A10" s="4" t="s">
        <v>495</v>
      </c>
      <c r="D10" s="4" t="s">
        <v>496</v>
      </c>
    </row>
    <row r="11" spans="1:12">
      <c r="A11" s="4" t="s">
        <v>497</v>
      </c>
      <c r="D11" s="6" t="n">
        <v>2640000</v>
      </c>
    </row>
    <row r="12" spans="1:12">
      <c r="A12" s="4" t="s">
        <v>498</v>
      </c>
      <c r="D12" s="5" t="n">
        <v>7883000</v>
      </c>
    </row>
    <row r="13" spans="1:12">
      <c r="A13" s="4" t="s">
        <v>491</v>
      </c>
      <c r="D13" s="5" t="n">
        <v>5243000</v>
      </c>
    </row>
    <row r="14" spans="1:12">
      <c r="A14" s="4" t="s">
        <v>499</v>
      </c>
      <c r="B14" s="6" t="n">
        <v>300000</v>
      </c>
      <c r="D14" s="6" t="n">
        <v>500000</v>
      </c>
    </row>
    <row r="15" spans="1:12">
      <c r="A15" s="4" t="s">
        <v>500</v>
      </c>
      <c r="B15" s="5" t="n">
        <v>227090</v>
      </c>
      <c r="D15" s="5" t="n">
        <v>681278</v>
      </c>
    </row>
    <row r="16" spans="1:12">
      <c r="A16" s="4" t="s">
        <v>501</v>
      </c>
      <c r="J16" s="4" t="s">
        <v>502</v>
      </c>
    </row>
    <row r="17" spans="1:12">
      <c r="A17" s="4" t="s">
        <v>492</v>
      </c>
      <c r="B17" s="6" t="n">
        <v>7300000</v>
      </c>
    </row>
    <row r="18" spans="1:12">
      <c r="A18" s="4" t="s">
        <v>493</v>
      </c>
      <c r="I18" s="6" t="n">
        <v>1200000</v>
      </c>
    </row>
    <row r="19" spans="1:12">
      <c r="A19" s="4" t="s">
        <v>503</v>
      </c>
      <c r="K19" s="6" t="n">
        <v>200000</v>
      </c>
    </row>
    <row r="20" spans="1:12">
      <c r="A20" s="4" t="s">
        <v>385</v>
      </c>
      <c r="C20" s="6" t="n">
        <v>23500000</v>
      </c>
    </row>
    <row r="21" spans="1:12">
      <c r="A21" s="4" t="s">
        <v>154</v>
      </c>
    </row>
    <row r="22" spans="1:12">
      <c r="A22" s="3" t="s">
        <v>490</v>
      </c>
    </row>
    <row r="23" spans="1:12">
      <c r="A23" s="4" t="s">
        <v>385</v>
      </c>
      <c r="E23" s="6" t="n">
        <v>21900000</v>
      </c>
      <c r="L23" s="5" t="n">
        <v>21900000</v>
      </c>
    </row>
    <row r="24" spans="1:12">
      <c r="A24" s="4" t="s">
        <v>398</v>
      </c>
      <c r="E24" s="6" t="n">
        <v>0</v>
      </c>
      <c r="J24" s="6" t="n">
        <v>0</v>
      </c>
      <c r="L24" s="5" t="n">
        <v>0</v>
      </c>
    </row>
    <row r="25" spans="1:12">
      <c r="A25" s="4" t="s">
        <v>399</v>
      </c>
      <c r="J25" s="6" t="n">
        <v>400000</v>
      </c>
      <c r="L25" s="6" t="n">
        <v>400000</v>
      </c>
    </row>
    <row r="26" spans="1:12">
      <c r="A26" s="4" t="s">
        <v>494</v>
      </c>
      <c r="G26" s="6" t="n">
        <v>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04</v>
      </c>
      <c r="B1" s="2" t="s">
        <v>487</v>
      </c>
      <c r="C1" s="2" t="s">
        <v>32</v>
      </c>
      <c r="D1" s="2" t="s">
        <v>78</v>
      </c>
      <c r="E1" s="2" t="s">
        <v>2</v>
      </c>
      <c r="F1" s="2" t="s">
        <v>486</v>
      </c>
    </row>
    <row r="2" spans="1:6">
      <c r="A2" s="3" t="s">
        <v>505</v>
      </c>
    </row>
    <row r="3" spans="1:6">
      <c r="A3" s="4" t="s">
        <v>506</v>
      </c>
      <c r="C3" s="6" t="n">
        <v>5243</v>
      </c>
      <c r="D3" s="6" t="n">
        <v>11686</v>
      </c>
    </row>
    <row r="4" spans="1:6">
      <c r="A4" s="3" t="s">
        <v>507</v>
      </c>
    </row>
    <row r="5" spans="1:6">
      <c r="A5" s="4" t="s">
        <v>508</v>
      </c>
      <c r="C5" s="6" t="n">
        <v>23287</v>
      </c>
      <c r="D5" s="6" t="n">
        <v>40175</v>
      </c>
      <c r="E5" s="6" t="n">
        <v>25579</v>
      </c>
    </row>
    <row r="6" spans="1:6">
      <c r="A6" s="4" t="s">
        <v>152</v>
      </c>
    </row>
    <row r="7" spans="1:6">
      <c r="A7" s="3" t="s">
        <v>505</v>
      </c>
    </row>
    <row r="8" spans="1:6">
      <c r="A8" s="4" t="s">
        <v>506</v>
      </c>
      <c r="B8" s="6" t="n">
        <v>5243</v>
      </c>
    </row>
    <row r="9" spans="1:6">
      <c r="A9" s="4" t="s">
        <v>509</v>
      </c>
      <c r="B9" s="5" t="n">
        <v>2640</v>
      </c>
    </row>
    <row r="10" spans="1:6">
      <c r="A10" s="4" t="s">
        <v>510</v>
      </c>
      <c r="B10" s="5" t="n">
        <v>7883</v>
      </c>
    </row>
    <row r="11" spans="1:6">
      <c r="A11" s="3" t="s">
        <v>507</v>
      </c>
    </row>
    <row r="12" spans="1:6">
      <c r="A12" s="4" t="s">
        <v>511</v>
      </c>
      <c r="B12" s="5" t="n">
        <v>826</v>
      </c>
    </row>
    <row r="13" spans="1:6">
      <c r="A13" s="4" t="s">
        <v>512</v>
      </c>
      <c r="B13" s="5" t="n">
        <v>116</v>
      </c>
    </row>
    <row r="14" spans="1:6">
      <c r="A14" s="4" t="s">
        <v>513</v>
      </c>
      <c r="B14" s="5" t="n">
        <v>810</v>
      </c>
    </row>
    <row r="15" spans="1:6">
      <c r="A15" s="4" t="s">
        <v>508</v>
      </c>
      <c r="B15" s="5" t="n">
        <v>7255</v>
      </c>
      <c r="F15" s="6" t="n">
        <v>45800</v>
      </c>
    </row>
    <row r="16" spans="1:6">
      <c r="A16" s="4" t="s">
        <v>514</v>
      </c>
      <c r="B16" s="5" t="n">
        <v>-618</v>
      </c>
    </row>
    <row r="17" spans="1:6">
      <c r="A17" s="4" t="s">
        <v>515</v>
      </c>
      <c r="B17" s="5" t="n">
        <v>-506</v>
      </c>
    </row>
    <row r="18" spans="1:6">
      <c r="A18" s="4" t="s">
        <v>516</v>
      </c>
      <c r="B18" s="6" t="n">
        <v>78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24"/>
  </cols>
  <sheetData>
    <row r="1" spans="1:3">
      <c r="A1" s="1" t="s">
        <v>517</v>
      </c>
      <c r="B1" s="2" t="s">
        <v>485</v>
      </c>
      <c r="C1" s="2" t="s">
        <v>2</v>
      </c>
    </row>
    <row r="2" spans="1:3">
      <c r="A2" s="3" t="s">
        <v>518</v>
      </c>
    </row>
    <row r="3" spans="1:3">
      <c r="A3" s="4" t="s">
        <v>386</v>
      </c>
      <c r="C3" s="4" t="s">
        <v>387</v>
      </c>
    </row>
    <row r="4" spans="1:3">
      <c r="A4" s="4" t="s">
        <v>152</v>
      </c>
    </row>
    <row r="5" spans="1:3">
      <c r="A5" s="3" t="s">
        <v>518</v>
      </c>
    </row>
    <row r="6" spans="1:3">
      <c r="A6" s="4" t="s">
        <v>519</v>
      </c>
      <c r="B6" s="6" t="n">
        <v>810</v>
      </c>
    </row>
    <row r="7" spans="1:3">
      <c r="A7" s="4" t="s">
        <v>520</v>
      </c>
    </row>
    <row r="8" spans="1:3">
      <c r="A8" s="3" t="s">
        <v>518</v>
      </c>
    </row>
    <row r="9" spans="1:3">
      <c r="A9" s="4" t="s">
        <v>386</v>
      </c>
      <c r="B9" s="4" t="s">
        <v>433</v>
      </c>
    </row>
    <row r="10" spans="1:3">
      <c r="A10" s="4" t="s">
        <v>519</v>
      </c>
      <c r="B10" s="6" t="n">
        <v>60</v>
      </c>
    </row>
    <row r="11" spans="1:3">
      <c r="A11" s="4" t="s">
        <v>424</v>
      </c>
    </row>
    <row r="12" spans="1:3">
      <c r="A12" s="3" t="s">
        <v>518</v>
      </c>
    </row>
    <row r="13" spans="1:3">
      <c r="A13" s="4" t="s">
        <v>386</v>
      </c>
      <c r="C13" s="4" t="s">
        <v>387</v>
      </c>
    </row>
    <row r="14" spans="1:3">
      <c r="A14" s="4" t="s">
        <v>521</v>
      </c>
    </row>
    <row r="15" spans="1:3">
      <c r="A15" s="3" t="s">
        <v>518</v>
      </c>
    </row>
    <row r="16" spans="1:3">
      <c r="A16" s="4" t="s">
        <v>386</v>
      </c>
      <c r="B16" s="4" t="s">
        <v>431</v>
      </c>
    </row>
    <row r="17" spans="1:3">
      <c r="A17" s="4" t="s">
        <v>519</v>
      </c>
      <c r="B17" s="6" t="n">
        <v>230</v>
      </c>
    </row>
    <row r="18" spans="1:3">
      <c r="A18" s="4" t="s">
        <v>425</v>
      </c>
    </row>
    <row r="19" spans="1:3">
      <c r="A19" s="3" t="s">
        <v>518</v>
      </c>
    </row>
    <row r="20" spans="1:3">
      <c r="A20" s="4" t="s">
        <v>386</v>
      </c>
      <c r="C20" s="4" t="s">
        <v>426</v>
      </c>
    </row>
    <row r="21" spans="1:3">
      <c r="A21" s="4" t="s">
        <v>522</v>
      </c>
    </row>
    <row r="22" spans="1:3">
      <c r="A22" s="3" t="s">
        <v>518</v>
      </c>
    </row>
    <row r="23" spans="1:3">
      <c r="A23" s="4" t="s">
        <v>386</v>
      </c>
      <c r="B23" s="4" t="s">
        <v>431</v>
      </c>
    </row>
    <row r="24" spans="1:3">
      <c r="A24" s="4" t="s">
        <v>519</v>
      </c>
      <c r="B24" s="6" t="n">
        <v>30</v>
      </c>
    </row>
    <row r="25" spans="1:3">
      <c r="A25" s="4" t="s">
        <v>523</v>
      </c>
    </row>
    <row r="26" spans="1:3">
      <c r="A26" s="3" t="s">
        <v>518</v>
      </c>
    </row>
    <row r="27" spans="1:3">
      <c r="A27" s="4" t="s">
        <v>386</v>
      </c>
      <c r="B27" s="4" t="s">
        <v>401</v>
      </c>
    </row>
    <row r="28" spans="1:3">
      <c r="A28" s="4" t="s">
        <v>519</v>
      </c>
      <c r="B28" s="6" t="n">
        <v>4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525</v>
      </c>
    </row>
    <row r="3" spans="1:3">
      <c r="A3" s="4" t="s">
        <v>526</v>
      </c>
      <c r="B3" s="6" t="n">
        <v>426</v>
      </c>
      <c r="C3" s="6" t="n">
        <v>500</v>
      </c>
    </row>
    <row r="4" spans="1:3">
      <c r="A4" s="4" t="s">
        <v>527</v>
      </c>
      <c r="B4" s="5" t="n">
        <v>240</v>
      </c>
      <c r="C4" s="5" t="n">
        <v>270</v>
      </c>
    </row>
    <row r="5" spans="1:3">
      <c r="A5" s="4" t="s">
        <v>528</v>
      </c>
      <c r="B5" s="6" t="n">
        <v>666</v>
      </c>
      <c r="C5" s="6" t="n">
        <v>7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78</v>
      </c>
    </row>
    <row r="3" spans="1:4">
      <c r="A3" s="3" t="s">
        <v>116</v>
      </c>
    </row>
    <row r="4" spans="1:4">
      <c r="A4" s="4" t="s">
        <v>104</v>
      </c>
      <c r="B4" s="6" t="n">
        <v>13498</v>
      </c>
      <c r="C4" s="6" t="n">
        <v>-71249</v>
      </c>
      <c r="D4" s="6" t="n">
        <v>-47697</v>
      </c>
    </row>
    <row r="5" spans="1:4">
      <c r="A5" s="3" t="s">
        <v>117</v>
      </c>
    </row>
    <row r="6" spans="1:4">
      <c r="A6" s="4" t="s">
        <v>118</v>
      </c>
      <c r="B6" s="5" t="n">
        <v>2273</v>
      </c>
      <c r="C6" s="5" t="n">
        <v>2953</v>
      </c>
      <c r="D6" s="5" t="n">
        <v>3380</v>
      </c>
    </row>
    <row r="7" spans="1:4">
      <c r="A7" s="4" t="s">
        <v>84</v>
      </c>
      <c r="B7" s="5" t="n">
        <v>-593</v>
      </c>
      <c r="C7" s="5" t="n">
        <v>-4118</v>
      </c>
      <c r="D7" s="5" t="n">
        <v>9162</v>
      </c>
    </row>
    <row r="8" spans="1:4">
      <c r="A8" s="4" t="s">
        <v>85</v>
      </c>
      <c r="B8" s="5" t="n">
        <v>2423</v>
      </c>
      <c r="C8" s="5" t="n">
        <v>3302</v>
      </c>
      <c r="D8" s="5" t="n">
        <v>4780</v>
      </c>
    </row>
    <row r="9" spans="1:4">
      <c r="A9" s="4" t="s">
        <v>119</v>
      </c>
      <c r="B9" s="5" t="n">
        <v>79</v>
      </c>
      <c r="C9" s="5" t="n">
        <v>597</v>
      </c>
      <c r="D9" s="5" t="n">
        <v>58</v>
      </c>
    </row>
    <row r="10" spans="1:4">
      <c r="A10" s="4" t="s">
        <v>86</v>
      </c>
      <c r="B10" s="5" t="n">
        <v>2696</v>
      </c>
      <c r="C10" s="5" t="n">
        <v>2621</v>
      </c>
      <c r="D10" s="5" t="n">
        <v>3552</v>
      </c>
    </row>
    <row r="11" spans="1:4">
      <c r="A11" s="4" t="s">
        <v>120</v>
      </c>
      <c r="B11" s="5" t="n">
        <v>-14132</v>
      </c>
      <c r="C11" s="5" t="n">
        <v>14676</v>
      </c>
      <c r="D11" s="5" t="n">
        <v>-985</v>
      </c>
    </row>
    <row r="12" spans="1:4">
      <c r="A12" s="4" t="s">
        <v>121</v>
      </c>
      <c r="B12" s="5" t="n">
        <v>-2555</v>
      </c>
      <c r="C12" s="5" t="n">
        <v>500</v>
      </c>
      <c r="D12" s="5" t="n">
        <v>31</v>
      </c>
    </row>
    <row r="13" spans="1:4">
      <c r="A13" s="4" t="s">
        <v>96</v>
      </c>
      <c r="C13" s="5" t="n">
        <v>23772</v>
      </c>
      <c r="D13" s="5" t="n">
        <v>21464</v>
      </c>
    </row>
    <row r="14" spans="1:4">
      <c r="A14" s="4" t="s">
        <v>122</v>
      </c>
      <c r="B14" s="5" t="n">
        <v>398</v>
      </c>
      <c r="C14" s="5" t="n">
        <v>621</v>
      </c>
      <c r="D14" s="5" t="n">
        <v>108</v>
      </c>
    </row>
    <row r="15" spans="1:4">
      <c r="A15" s="3" t="s">
        <v>123</v>
      </c>
    </row>
    <row r="16" spans="1:4">
      <c r="A16" s="4" t="s">
        <v>124</v>
      </c>
      <c r="B16" s="5" t="n">
        <v>5132</v>
      </c>
      <c r="C16" s="5" t="n">
        <v>42</v>
      </c>
      <c r="D16" s="5" t="n">
        <v>-1721</v>
      </c>
    </row>
    <row r="17" spans="1:4">
      <c r="A17" s="4" t="s">
        <v>38</v>
      </c>
      <c r="B17" s="5" t="n">
        <v>3968</v>
      </c>
      <c r="C17" s="5" t="n">
        <v>4694</v>
      </c>
      <c r="D17" s="5" t="n">
        <v>-4359</v>
      </c>
    </row>
    <row r="18" spans="1:4">
      <c r="A18" s="4" t="s">
        <v>125</v>
      </c>
      <c r="B18" s="5" t="n">
        <v>34</v>
      </c>
      <c r="C18" s="5" t="n">
        <v>806</v>
      </c>
      <c r="D18" s="5" t="n">
        <v>-937</v>
      </c>
    </row>
    <row r="19" spans="1:4">
      <c r="A19" s="4" t="s">
        <v>126</v>
      </c>
      <c r="B19" s="5" t="n">
        <v>-588</v>
      </c>
      <c r="C19" s="5" t="n">
        <v>1378</v>
      </c>
      <c r="D19" s="5" t="n">
        <v>-1097</v>
      </c>
    </row>
    <row r="20" spans="1:4">
      <c r="A20" s="4" t="s">
        <v>50</v>
      </c>
      <c r="B20" s="5" t="n">
        <v>-2499</v>
      </c>
      <c r="C20" s="5" t="n">
        <v>-1674</v>
      </c>
      <c r="D20" s="5" t="n">
        <v>874</v>
      </c>
    </row>
    <row r="21" spans="1:4">
      <c r="A21" s="4" t="s">
        <v>127</v>
      </c>
      <c r="B21" s="5" t="n">
        <v>3505</v>
      </c>
      <c r="C21" s="5" t="n">
        <v>-4872</v>
      </c>
      <c r="D21" s="5" t="n">
        <v>-2712</v>
      </c>
    </row>
    <row r="22" spans="1:4">
      <c r="A22" s="4" t="s">
        <v>51</v>
      </c>
      <c r="B22" s="5" t="n">
        <v>-1078</v>
      </c>
      <c r="C22" s="5" t="n">
        <v>-2417</v>
      </c>
      <c r="D22" s="5" t="n">
        <v>-1431</v>
      </c>
    </row>
    <row r="23" spans="1:4">
      <c r="A23" s="4" t="s">
        <v>128</v>
      </c>
      <c r="B23" s="5" t="n">
        <v>386</v>
      </c>
      <c r="C23" s="5" t="n">
        <v>30</v>
      </c>
      <c r="D23" s="5" t="n">
        <v>-1132</v>
      </c>
    </row>
    <row r="24" spans="1:4">
      <c r="A24" s="4" t="s">
        <v>129</v>
      </c>
      <c r="B24" s="5" t="n">
        <v>12947</v>
      </c>
      <c r="C24" s="5" t="n">
        <v>-28338</v>
      </c>
      <c r="D24" s="5" t="n">
        <v>-18662</v>
      </c>
    </row>
    <row r="25" spans="1:4">
      <c r="A25" s="3" t="s">
        <v>130</v>
      </c>
    </row>
    <row r="26" spans="1:4">
      <c r="A26" s="4" t="s">
        <v>131</v>
      </c>
      <c r="B26" s="5" t="n">
        <v>-526</v>
      </c>
      <c r="C26" s="5" t="n">
        <v>-683</v>
      </c>
      <c r="D26" s="5" t="n">
        <v>-1397</v>
      </c>
    </row>
    <row r="27" spans="1:4">
      <c r="A27" s="4" t="s">
        <v>132</v>
      </c>
      <c r="D27" s="5" t="n">
        <v>-2440</v>
      </c>
    </row>
    <row r="28" spans="1:4">
      <c r="A28" s="4" t="s">
        <v>133</v>
      </c>
      <c r="B28" s="5" t="n">
        <v>-7246</v>
      </c>
      <c r="C28" s="5" t="n">
        <v>-2008</v>
      </c>
      <c r="D28" s="5" t="n">
        <v>-9033</v>
      </c>
    </row>
    <row r="29" spans="1:4">
      <c r="A29" s="4" t="s">
        <v>134</v>
      </c>
      <c r="B29" s="5" t="n">
        <v>8992</v>
      </c>
      <c r="C29" s="5" t="n">
        <v>4005</v>
      </c>
      <c r="D29" s="5" t="n">
        <v>11043</v>
      </c>
    </row>
    <row r="30" spans="1:4">
      <c r="A30" s="4" t="s">
        <v>135</v>
      </c>
      <c r="B30" s="5" t="n">
        <v>4555</v>
      </c>
      <c r="D30" s="5" t="n">
        <v>464</v>
      </c>
    </row>
    <row r="31" spans="1:4">
      <c r="A31" s="4" t="s">
        <v>136</v>
      </c>
      <c r="C31" s="5" t="n">
        <v>-5243</v>
      </c>
      <c r="D31" s="5" t="n">
        <v>-11686</v>
      </c>
    </row>
    <row r="32" spans="1:4">
      <c r="A32" s="4" t="s">
        <v>137</v>
      </c>
      <c r="B32" s="5" t="n">
        <v>236</v>
      </c>
      <c r="C32" s="5" t="n">
        <v>57</v>
      </c>
      <c r="D32" s="5" t="n">
        <v>3</v>
      </c>
    </row>
    <row r="33" spans="1:4">
      <c r="A33" s="4" t="s">
        <v>138</v>
      </c>
      <c r="B33" s="5" t="n">
        <v>6011</v>
      </c>
      <c r="C33" s="5" t="n">
        <v>-3872</v>
      </c>
      <c r="D33" s="5" t="n">
        <v>-13046</v>
      </c>
    </row>
    <row r="34" spans="1:4">
      <c r="A34" s="3" t="s">
        <v>139</v>
      </c>
    </row>
    <row r="35" spans="1:4">
      <c r="A35" s="4" t="s">
        <v>140</v>
      </c>
      <c r="B35" s="5" t="n">
        <v>54</v>
      </c>
      <c r="C35" s="5" t="n">
        <v>60</v>
      </c>
      <c r="D35" s="5" t="n">
        <v>193</v>
      </c>
    </row>
    <row r="36" spans="1:4">
      <c r="A36" s="4" t="s">
        <v>141</v>
      </c>
      <c r="B36" s="5" t="n">
        <v>-141</v>
      </c>
      <c r="C36" s="5" t="n">
        <v>-183</v>
      </c>
      <c r="D36" s="5" t="n">
        <v>-1</v>
      </c>
    </row>
    <row r="37" spans="1:4">
      <c r="A37" s="4" t="s">
        <v>142</v>
      </c>
      <c r="B37" s="5" t="n">
        <v>-87</v>
      </c>
      <c r="C37" s="5" t="n">
        <v>-123</v>
      </c>
      <c r="D37" s="5" t="n">
        <v>192</v>
      </c>
    </row>
    <row r="38" spans="1:4">
      <c r="A38" s="4" t="s">
        <v>143</v>
      </c>
      <c r="B38" s="5" t="n">
        <v>-3621</v>
      </c>
      <c r="C38" s="5" t="n">
        <v>1929</v>
      </c>
      <c r="D38" s="5" t="n">
        <v>312</v>
      </c>
    </row>
    <row r="39" spans="1:4">
      <c r="A39" s="4" t="s">
        <v>144</v>
      </c>
      <c r="B39" s="5" t="n">
        <v>15250</v>
      </c>
      <c r="C39" s="5" t="n">
        <v>-30404</v>
      </c>
      <c r="D39" s="5" t="n">
        <v>-31204</v>
      </c>
    </row>
    <row r="40" spans="1:4">
      <c r="A40" s="4" t="s">
        <v>145</v>
      </c>
      <c r="B40" s="5" t="n">
        <v>28411</v>
      </c>
      <c r="C40" s="5" t="n">
        <v>58815</v>
      </c>
      <c r="D40" s="5" t="n">
        <v>90019</v>
      </c>
    </row>
    <row r="41" spans="1:4">
      <c r="A41" s="4" t="s">
        <v>146</v>
      </c>
      <c r="B41" s="5" t="n">
        <v>43661</v>
      </c>
      <c r="C41" s="5" t="n">
        <v>28411</v>
      </c>
      <c r="D41" s="5" t="n">
        <v>58815</v>
      </c>
    </row>
    <row r="42" spans="1:4">
      <c r="A42" s="3" t="s">
        <v>147</v>
      </c>
    </row>
    <row r="43" spans="1:4">
      <c r="A43" s="4" t="s">
        <v>148</v>
      </c>
      <c r="B43" s="6" t="n">
        <v>368</v>
      </c>
      <c r="C43" s="5" t="n">
        <v>178</v>
      </c>
      <c r="D43" s="5" t="n">
        <v>640</v>
      </c>
    </row>
    <row r="44" spans="1:4">
      <c r="A44" s="4" t="s">
        <v>149</v>
      </c>
      <c r="C44" s="5" t="n">
        <v>6</v>
      </c>
      <c r="D44" s="5" t="n">
        <v>6</v>
      </c>
    </row>
    <row r="45" spans="1:4">
      <c r="A45" s="3" t="s">
        <v>150</v>
      </c>
    </row>
    <row r="46" spans="1:4">
      <c r="A46" s="4" t="s">
        <v>151</v>
      </c>
      <c r="C46" s="5" t="n">
        <v>24</v>
      </c>
      <c r="D46" s="5" t="n">
        <v>532</v>
      </c>
    </row>
    <row r="47" spans="1:4">
      <c r="A47" s="4" t="s">
        <v>152</v>
      </c>
    </row>
    <row r="48" spans="1:4">
      <c r="A48" s="3" t="s">
        <v>150</v>
      </c>
    </row>
    <row r="49" spans="1:4">
      <c r="A49" s="4" t="s">
        <v>153</v>
      </c>
      <c r="C49" s="5" t="n">
        <v>2640</v>
      </c>
    </row>
    <row r="50" spans="1:4">
      <c r="A50" s="4" t="s">
        <v>154</v>
      </c>
    </row>
    <row r="51" spans="1:4">
      <c r="A51" s="3" t="s">
        <v>117</v>
      </c>
    </row>
    <row r="52" spans="1:4">
      <c r="A52" s="4" t="s">
        <v>96</v>
      </c>
      <c r="D52" s="5" t="n">
        <v>21900</v>
      </c>
    </row>
    <row r="53" spans="1:4">
      <c r="A53" s="3" t="s">
        <v>150</v>
      </c>
    </row>
    <row r="54" spans="1:4">
      <c r="A54" s="4" t="s">
        <v>153</v>
      </c>
      <c r="D54" s="5" t="n">
        <v>3019</v>
      </c>
    </row>
    <row r="55" spans="1:4">
      <c r="A55" s="4" t="s">
        <v>155</v>
      </c>
    </row>
    <row r="56" spans="1:4">
      <c r="A56" s="3" t="s">
        <v>150</v>
      </c>
    </row>
    <row r="57" spans="1:4">
      <c r="A57" s="4" t="s">
        <v>156</v>
      </c>
      <c r="C57" s="6" t="n">
        <v>3452</v>
      </c>
      <c r="D57" s="6" t="n">
        <v>17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3" t="s">
        <v>530</v>
      </c>
    </row>
    <row r="4" spans="1:3">
      <c r="A4" s="4" t="s">
        <v>531</v>
      </c>
      <c r="B4" s="6" t="n">
        <v>29858</v>
      </c>
      <c r="C4" s="6" t="n">
        <v>36013</v>
      </c>
    </row>
    <row r="5" spans="1:3">
      <c r="A5" s="4" t="s">
        <v>532</v>
      </c>
      <c r="B5" s="5" t="n">
        <v>-20387</v>
      </c>
      <c r="C5" s="5" t="n">
        <v>-24528</v>
      </c>
    </row>
    <row r="6" spans="1:3">
      <c r="A6" s="4" t="s">
        <v>533</v>
      </c>
      <c r="B6" s="5" t="n">
        <v>9471</v>
      </c>
      <c r="C6" s="5" t="n">
        <v>11485</v>
      </c>
    </row>
    <row r="7" spans="1:3">
      <c r="A7" s="4" t="s">
        <v>534</v>
      </c>
    </row>
    <row r="8" spans="1:3">
      <c r="A8" s="3" t="s">
        <v>530</v>
      </c>
    </row>
    <row r="9" spans="1:3">
      <c r="A9" s="4" t="s">
        <v>531</v>
      </c>
      <c r="B9" s="6" t="n">
        <v>2780</v>
      </c>
      <c r="C9" s="5" t="n">
        <v>2780</v>
      </c>
    </row>
    <row r="10" spans="1:3">
      <c r="A10" s="4" t="s">
        <v>535</v>
      </c>
    </row>
    <row r="11" spans="1:3">
      <c r="A11" s="3" t="s">
        <v>530</v>
      </c>
    </row>
    <row r="12" spans="1:3">
      <c r="A12" s="4" t="s">
        <v>536</v>
      </c>
      <c r="B12" s="5" t="n">
        <v>20</v>
      </c>
    </row>
    <row r="13" spans="1:3">
      <c r="A13" s="4" t="s">
        <v>531</v>
      </c>
      <c r="B13" s="6" t="n">
        <v>11839</v>
      </c>
      <c r="C13" s="5" t="n">
        <v>11726</v>
      </c>
    </row>
    <row r="14" spans="1:3">
      <c r="A14" s="4" t="s">
        <v>537</v>
      </c>
    </row>
    <row r="15" spans="1:3">
      <c r="A15" s="3" t="s">
        <v>530</v>
      </c>
    </row>
    <row r="16" spans="1:3">
      <c r="A16" s="4" t="s">
        <v>536</v>
      </c>
      <c r="B16" s="5" t="n">
        <v>5</v>
      </c>
    </row>
    <row r="17" spans="1:3">
      <c r="A17" s="4" t="s">
        <v>531</v>
      </c>
      <c r="B17" s="6" t="n">
        <v>774</v>
      </c>
      <c r="C17" s="5" t="n">
        <v>1091</v>
      </c>
    </row>
    <row r="18" spans="1:3">
      <c r="A18" s="4" t="s">
        <v>538</v>
      </c>
    </row>
    <row r="19" spans="1:3">
      <c r="A19" s="3" t="s">
        <v>530</v>
      </c>
    </row>
    <row r="20" spans="1:3">
      <c r="A20" s="4" t="s">
        <v>536</v>
      </c>
      <c r="B20" s="5" t="n">
        <v>3</v>
      </c>
    </row>
    <row r="21" spans="1:3">
      <c r="A21" s="4" t="s">
        <v>531</v>
      </c>
      <c r="B21" s="6" t="n">
        <v>12770</v>
      </c>
      <c r="C21" s="5" t="n">
        <v>18194</v>
      </c>
    </row>
    <row r="22" spans="1:3">
      <c r="A22" s="4" t="s">
        <v>539</v>
      </c>
    </row>
    <row r="23" spans="1:3">
      <c r="A23" s="3" t="s">
        <v>530</v>
      </c>
    </row>
    <row r="24" spans="1:3">
      <c r="A24" s="4" t="s">
        <v>536</v>
      </c>
      <c r="B24" s="5" t="n">
        <v>5</v>
      </c>
    </row>
    <row r="25" spans="1:3">
      <c r="A25" s="4" t="s">
        <v>531</v>
      </c>
      <c r="B25" s="6" t="n">
        <v>1158</v>
      </c>
      <c r="C25" s="5" t="n">
        <v>1158</v>
      </c>
    </row>
    <row r="26" spans="1:3">
      <c r="A26" s="4" t="s">
        <v>540</v>
      </c>
    </row>
    <row r="27" spans="1:3">
      <c r="A27" s="3" t="s">
        <v>530</v>
      </c>
    </row>
    <row r="28" spans="1:3">
      <c r="A28" s="4" t="s">
        <v>531</v>
      </c>
      <c r="B28" s="6" t="n">
        <v>537</v>
      </c>
      <c r="C28" s="6" t="n">
        <v>1064</v>
      </c>
    </row>
    <row r="29" spans="1:3">
      <c r="A29" s="4" t="s">
        <v>541</v>
      </c>
    </row>
    <row r="30" spans="1:3">
      <c r="A30" s="3" t="s">
        <v>530</v>
      </c>
    </row>
    <row r="31" spans="1:3">
      <c r="A31" s="4" t="s">
        <v>536</v>
      </c>
      <c r="B31" s="5" t="n">
        <v>1</v>
      </c>
    </row>
    <row r="32" spans="1:3">
      <c r="A32" s="4" t="s">
        <v>542</v>
      </c>
    </row>
    <row r="33" spans="1:3">
      <c r="A33" s="3" t="s">
        <v>530</v>
      </c>
    </row>
    <row r="34" spans="1:3">
      <c r="A34" s="4" t="s">
        <v>536</v>
      </c>
      <c r="B34" s="5"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43</v>
      </c>
      <c r="B1" s="2" t="s">
        <v>544</v>
      </c>
      <c r="E1" s="2" t="s">
        <v>1</v>
      </c>
    </row>
    <row r="2" spans="1:7">
      <c r="B2" s="2" t="s">
        <v>2</v>
      </c>
      <c r="C2" s="2" t="s">
        <v>545</v>
      </c>
      <c r="D2" s="2" t="s">
        <v>32</v>
      </c>
      <c r="E2" s="2" t="s">
        <v>2</v>
      </c>
      <c r="F2" s="2" t="s">
        <v>32</v>
      </c>
      <c r="G2" s="2" t="s">
        <v>78</v>
      </c>
    </row>
    <row r="3" spans="1:7">
      <c r="A3" s="3" t="s">
        <v>546</v>
      </c>
    </row>
    <row r="4" spans="1:7">
      <c r="A4" s="4" t="s">
        <v>547</v>
      </c>
      <c r="E4" s="6" t="n">
        <v>2273</v>
      </c>
      <c r="F4" s="6" t="n">
        <v>2953</v>
      </c>
      <c r="G4" s="6" t="n">
        <v>3380</v>
      </c>
    </row>
    <row r="5" spans="1:7">
      <c r="A5" s="4" t="s">
        <v>390</v>
      </c>
      <c r="D5" s="6" t="n">
        <v>300</v>
      </c>
      <c r="F5" s="5" t="n">
        <v>300</v>
      </c>
    </row>
    <row r="6" spans="1:7">
      <c r="A6" s="4" t="s">
        <v>548</v>
      </c>
      <c r="C6" s="6" t="n">
        <v>100</v>
      </c>
    </row>
    <row r="7" spans="1:7">
      <c r="A7" s="4" t="s">
        <v>135</v>
      </c>
      <c r="E7" s="5" t="n">
        <v>4555</v>
      </c>
      <c r="G7" s="6" t="n">
        <v>464</v>
      </c>
    </row>
    <row r="8" spans="1:7">
      <c r="A8" s="4" t="s">
        <v>414</v>
      </c>
    </row>
    <row r="9" spans="1:7">
      <c r="A9" s="3" t="s">
        <v>546</v>
      </c>
    </row>
    <row r="10" spans="1:7">
      <c r="A10" s="4" t="s">
        <v>135</v>
      </c>
      <c r="B10" s="6" t="n">
        <v>4600</v>
      </c>
      <c r="D10" s="6" t="n">
        <v>4600</v>
      </c>
    </row>
    <row r="11" spans="1:7">
      <c r="A11" s="4" t="s">
        <v>415</v>
      </c>
      <c r="B11" s="6" t="n">
        <v>2100</v>
      </c>
      <c r="E11" s="5" t="n">
        <v>2100</v>
      </c>
    </row>
    <row r="12" spans="1:7">
      <c r="A12" s="4" t="s">
        <v>100</v>
      </c>
      <c r="E12" s="6" t="n">
        <v>2600</v>
      </c>
      <c r="F12" s="6" t="n">
        <v>2600</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50</v>
      </c>
    </row>
    <row r="3" spans="1:3">
      <c r="A3" s="4" t="s">
        <v>551</v>
      </c>
      <c r="B3" s="6" t="n">
        <v>1414</v>
      </c>
      <c r="C3" s="6" t="n">
        <v>1799</v>
      </c>
    </row>
    <row r="4" spans="1:3">
      <c r="A4" s="4" t="s">
        <v>552</v>
      </c>
      <c r="B4" s="5" t="n">
        <v>2715</v>
      </c>
      <c r="C4" s="5" t="n">
        <v>1871</v>
      </c>
    </row>
    <row r="5" spans="1:3">
      <c r="A5" s="4" t="s">
        <v>553</v>
      </c>
      <c r="B5" s="5" t="n">
        <v>225</v>
      </c>
      <c r="C5" s="5" t="n">
        <v>1023</v>
      </c>
    </row>
    <row r="6" spans="1:3">
      <c r="A6" s="4" t="s">
        <v>554</v>
      </c>
      <c r="B6" s="5" t="n">
        <v>601</v>
      </c>
      <c r="C6" s="5" t="n">
        <v>885</v>
      </c>
    </row>
    <row r="7" spans="1:3">
      <c r="A7" s="4" t="s">
        <v>555</v>
      </c>
      <c r="B7" s="5" t="n">
        <v>4001</v>
      </c>
      <c r="C7" s="5" t="n">
        <v>731</v>
      </c>
    </row>
    <row r="8" spans="1:3">
      <c r="A8" s="4" t="s">
        <v>556</v>
      </c>
      <c r="B8" s="5" t="n">
        <v>2869</v>
      </c>
      <c r="C8" s="5" t="n">
        <v>188</v>
      </c>
    </row>
    <row r="9" spans="1:3">
      <c r="A9" s="4" t="s">
        <v>557</v>
      </c>
      <c r="B9" s="5" t="n">
        <v>3554</v>
      </c>
      <c r="C9" s="5" t="n">
        <v>3431</v>
      </c>
    </row>
    <row r="10" spans="1:3">
      <c r="A10" s="4" t="s">
        <v>558</v>
      </c>
      <c r="B10" s="6" t="n">
        <v>15379</v>
      </c>
      <c r="C10" s="6" t="n">
        <v>99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559</v>
      </c>
      <c r="B1" s="2" t="s">
        <v>486</v>
      </c>
      <c r="C1" s="2" t="s">
        <v>32</v>
      </c>
      <c r="D1" s="2" t="s">
        <v>560</v>
      </c>
      <c r="E1" s="2" t="s">
        <v>32</v>
      </c>
      <c r="F1" s="2" t="s">
        <v>2</v>
      </c>
      <c r="G1" s="2" t="s">
        <v>32</v>
      </c>
      <c r="H1" s="2" t="s">
        <v>78</v>
      </c>
      <c r="I1" s="2" t="s">
        <v>561</v>
      </c>
      <c r="J1" s="2" t="s">
        <v>487</v>
      </c>
    </row>
    <row r="2" spans="1:10">
      <c r="A2" s="3" t="s">
        <v>562</v>
      </c>
    </row>
    <row r="3" spans="1:10">
      <c r="A3" s="4" t="s">
        <v>508</v>
      </c>
      <c r="C3" s="6" t="n">
        <v>23287000</v>
      </c>
      <c r="E3" s="6" t="n">
        <v>23287000</v>
      </c>
      <c r="F3" s="6" t="n">
        <v>25579000</v>
      </c>
      <c r="G3" s="6" t="n">
        <v>23287000</v>
      </c>
      <c r="H3" s="6" t="n">
        <v>40175000</v>
      </c>
    </row>
    <row r="4" spans="1:10">
      <c r="A4" s="4" t="s">
        <v>389</v>
      </c>
      <c r="D4" s="6" t="n">
        <v>0</v>
      </c>
      <c r="F4" s="5" t="n">
        <v>0</v>
      </c>
      <c r="G4" s="5" t="n">
        <v>23492000</v>
      </c>
    </row>
    <row r="5" spans="1:10">
      <c r="A5" s="4" t="s">
        <v>96</v>
      </c>
      <c r="C5" s="6" t="n">
        <v>500000</v>
      </c>
      <c r="E5" s="6" t="n">
        <v>23500000</v>
      </c>
      <c r="G5" s="5" t="n">
        <v>23772000</v>
      </c>
      <c r="H5" s="5" t="n">
        <v>21464000</v>
      </c>
    </row>
    <row r="6" spans="1:10">
      <c r="A6" s="4" t="s">
        <v>85</v>
      </c>
      <c r="F6" s="6" t="n">
        <v>2400000</v>
      </c>
      <c r="G6" s="6" t="n">
        <v>3300000</v>
      </c>
      <c r="H6" s="6" t="n">
        <v>4800000</v>
      </c>
    </row>
    <row r="7" spans="1:10">
      <c r="A7" s="4" t="s">
        <v>152</v>
      </c>
    </row>
    <row r="8" spans="1:10">
      <c r="A8" s="3" t="s">
        <v>562</v>
      </c>
    </row>
    <row r="9" spans="1:10">
      <c r="A9" s="4" t="s">
        <v>508</v>
      </c>
      <c r="B9" s="6" t="n">
        <v>45800000</v>
      </c>
      <c r="J9" s="6" t="n">
        <v>7255000</v>
      </c>
    </row>
    <row r="10" spans="1:10">
      <c r="A10" s="4" t="s">
        <v>563</v>
      </c>
      <c r="B10" s="5" t="n">
        <v>22300000</v>
      </c>
      <c r="I10" s="6" t="n">
        <v>64200000</v>
      </c>
    </row>
    <row r="11" spans="1:10">
      <c r="A11" s="4" t="s">
        <v>389</v>
      </c>
      <c r="D11" s="6" t="n">
        <v>0</v>
      </c>
    </row>
    <row r="12" spans="1:10">
      <c r="A12" s="4" t="s">
        <v>564</v>
      </c>
      <c r="B12" s="5" t="n">
        <v>102500000</v>
      </c>
    </row>
    <row r="13" spans="1:10">
      <c r="A13" s="4" t="s">
        <v>96</v>
      </c>
      <c r="B13" s="6" t="n">
        <v>23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5</v>
      </c>
      <c r="B1" s="2" t="s">
        <v>566</v>
      </c>
      <c r="C1" s="2" t="s">
        <v>1</v>
      </c>
    </row>
    <row r="2" spans="1:4">
      <c r="B2" s="2" t="s">
        <v>560</v>
      </c>
      <c r="C2" s="2" t="s">
        <v>2</v>
      </c>
      <c r="D2" s="2" t="s">
        <v>32</v>
      </c>
    </row>
    <row r="3" spans="1:4">
      <c r="A3" s="3" t="s">
        <v>567</v>
      </c>
    </row>
    <row r="4" spans="1:4">
      <c r="A4" s="4" t="s">
        <v>568</v>
      </c>
      <c r="C4" s="6" t="n">
        <v>62566000</v>
      </c>
      <c r="D4" s="6" t="n">
        <v>55962000</v>
      </c>
    </row>
    <row r="5" spans="1:4">
      <c r="A5" s="4" t="s">
        <v>569</v>
      </c>
      <c r="C5" s="5" t="n">
        <v>-39279000</v>
      </c>
      <c r="D5" s="5" t="n">
        <v>-15787000</v>
      </c>
    </row>
    <row r="6" spans="1:4">
      <c r="A6" s="4" t="s">
        <v>46</v>
      </c>
      <c r="C6" s="5" t="n">
        <v>23287000</v>
      </c>
      <c r="D6" s="5" t="n">
        <v>40175000</v>
      </c>
    </row>
    <row r="7" spans="1:4">
      <c r="A7" s="4" t="s">
        <v>570</v>
      </c>
      <c r="D7" s="5" t="n">
        <v>7255000</v>
      </c>
    </row>
    <row r="8" spans="1:4">
      <c r="A8" s="4" t="s">
        <v>571</v>
      </c>
      <c r="B8" s="6" t="n">
        <v>0</v>
      </c>
      <c r="C8" s="5" t="n">
        <v>0</v>
      </c>
      <c r="D8" s="5" t="n">
        <v>-23492000</v>
      </c>
    </row>
    <row r="9" spans="1:4">
      <c r="A9" s="4" t="s">
        <v>572</v>
      </c>
      <c r="C9" s="5" t="n">
        <v>2292000</v>
      </c>
      <c r="D9" s="5" t="n">
        <v>-651000</v>
      </c>
    </row>
    <row r="10" spans="1:4">
      <c r="A10" s="4" t="s">
        <v>568</v>
      </c>
      <c r="C10" s="5" t="n">
        <v>64858000</v>
      </c>
      <c r="D10" s="5" t="n">
        <v>62566000</v>
      </c>
    </row>
    <row r="11" spans="1:4">
      <c r="A11" s="4" t="s">
        <v>569</v>
      </c>
      <c r="C11" s="5" t="n">
        <v>-39279000</v>
      </c>
      <c r="D11" s="5" t="n">
        <v>-39279000</v>
      </c>
    </row>
    <row r="12" spans="1:4">
      <c r="A12" s="4" t="s">
        <v>46</v>
      </c>
      <c r="C12" s="6" t="n">
        <v>25579000</v>
      </c>
      <c r="D12" s="6" t="n">
        <v>23287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73</v>
      </c>
      <c r="B1" s="2" t="s">
        <v>1</v>
      </c>
    </row>
    <row r="2" spans="1:3">
      <c r="B2" s="2" t="s">
        <v>2</v>
      </c>
      <c r="C2" s="2" t="s">
        <v>32</v>
      </c>
    </row>
    <row r="3" spans="1:3">
      <c r="A3" s="3" t="s">
        <v>518</v>
      </c>
    </row>
    <row r="4" spans="1:3">
      <c r="A4" s="4" t="s">
        <v>574</v>
      </c>
      <c r="B4" s="4" t="s">
        <v>387</v>
      </c>
    </row>
    <row r="5" spans="1:3">
      <c r="A5" s="4" t="s">
        <v>575</v>
      </c>
      <c r="B5" s="6" t="n">
        <v>52125</v>
      </c>
      <c r="C5" s="6" t="n">
        <v>50051</v>
      </c>
    </row>
    <row r="6" spans="1:3">
      <c r="A6" s="4" t="s">
        <v>576</v>
      </c>
      <c r="B6" s="5" t="n">
        <v>-50822</v>
      </c>
      <c r="C6" s="5" t="n">
        <v>-47448</v>
      </c>
    </row>
    <row r="7" spans="1:3">
      <c r="A7" s="4" t="s">
        <v>577</v>
      </c>
      <c r="B7" s="6" t="n">
        <v>1303</v>
      </c>
      <c r="C7" s="5" t="n">
        <v>2603</v>
      </c>
    </row>
    <row r="8" spans="1:3">
      <c r="A8" s="4" t="s">
        <v>424</v>
      </c>
    </row>
    <row r="9" spans="1:3">
      <c r="A9" s="3" t="s">
        <v>518</v>
      </c>
    </row>
    <row r="10" spans="1:3">
      <c r="A10" s="4" t="s">
        <v>574</v>
      </c>
      <c r="B10" s="4" t="s">
        <v>387</v>
      </c>
    </row>
    <row r="11" spans="1:3">
      <c r="A11" s="4" t="s">
        <v>575</v>
      </c>
      <c r="B11" s="6" t="n">
        <v>30818</v>
      </c>
      <c r="C11" s="5" t="n">
        <v>30056</v>
      </c>
    </row>
    <row r="12" spans="1:3">
      <c r="A12" s="4" t="s">
        <v>576</v>
      </c>
      <c r="B12" s="5" t="n">
        <v>-29836</v>
      </c>
      <c r="C12" s="5" t="n">
        <v>-28019</v>
      </c>
    </row>
    <row r="13" spans="1:3">
      <c r="A13" s="4" t="s">
        <v>577</v>
      </c>
      <c r="B13" s="6" t="n">
        <v>982</v>
      </c>
      <c r="C13" s="5" t="n">
        <v>2037</v>
      </c>
    </row>
    <row r="14" spans="1:3">
      <c r="A14" s="4" t="s">
        <v>425</v>
      </c>
    </row>
    <row r="15" spans="1:3">
      <c r="A15" s="3" t="s">
        <v>518</v>
      </c>
    </row>
    <row r="16" spans="1:3">
      <c r="A16" s="4" t="s">
        <v>574</v>
      </c>
      <c r="B16" s="4" t="s">
        <v>426</v>
      </c>
    </row>
    <row r="17" spans="1:3">
      <c r="A17" s="4" t="s">
        <v>575</v>
      </c>
      <c r="B17" s="6" t="n">
        <v>2639</v>
      </c>
      <c r="C17" s="5" t="n">
        <v>2374</v>
      </c>
    </row>
    <row r="18" spans="1:3">
      <c r="A18" s="4" t="s">
        <v>576</v>
      </c>
      <c r="B18" s="5" t="n">
        <v>-2635</v>
      </c>
      <c r="C18" s="5" t="n">
        <v>-2356</v>
      </c>
    </row>
    <row r="19" spans="1:3">
      <c r="A19" s="4" t="s">
        <v>577</v>
      </c>
      <c r="B19" s="6" t="n">
        <v>4</v>
      </c>
      <c r="C19" s="5" t="n">
        <v>18</v>
      </c>
    </row>
    <row r="20" spans="1:3">
      <c r="A20" s="4" t="s">
        <v>427</v>
      </c>
    </row>
    <row r="21" spans="1:3">
      <c r="A21" s="3" t="s">
        <v>518</v>
      </c>
    </row>
    <row r="22" spans="1:3">
      <c r="A22" s="4" t="s">
        <v>574</v>
      </c>
      <c r="B22" s="4" t="s">
        <v>428</v>
      </c>
    </row>
    <row r="23" spans="1:3">
      <c r="A23" s="4" t="s">
        <v>575</v>
      </c>
      <c r="B23" s="6" t="n">
        <v>11479</v>
      </c>
      <c r="C23" s="5" t="n">
        <v>10496</v>
      </c>
    </row>
    <row r="24" spans="1:3">
      <c r="A24" s="4" t="s">
        <v>576</v>
      </c>
      <c r="B24" s="5" t="n">
        <v>-11203</v>
      </c>
      <c r="C24" s="5" t="n">
        <v>-9997</v>
      </c>
    </row>
    <row r="25" spans="1:3">
      <c r="A25" s="4" t="s">
        <v>577</v>
      </c>
      <c r="B25" s="6" t="n">
        <v>276</v>
      </c>
      <c r="C25" s="5" t="n">
        <v>499</v>
      </c>
    </row>
    <row r="26" spans="1:3">
      <c r="A26" s="4" t="s">
        <v>578</v>
      </c>
    </row>
    <row r="27" spans="1:3">
      <c r="A27" s="3" t="s">
        <v>518</v>
      </c>
    </row>
    <row r="28" spans="1:3">
      <c r="A28" s="4" t="s">
        <v>574</v>
      </c>
      <c r="B28" s="4" t="s">
        <v>579</v>
      </c>
    </row>
    <row r="29" spans="1:3">
      <c r="A29" s="4" t="s">
        <v>575</v>
      </c>
      <c r="B29" s="6" t="n">
        <v>7189</v>
      </c>
      <c r="C29" s="5" t="n">
        <v>7125</v>
      </c>
    </row>
    <row r="30" spans="1:3">
      <c r="A30" s="4" t="s">
        <v>576</v>
      </c>
      <c r="B30" s="5" t="n">
        <v>-7148</v>
      </c>
      <c r="C30" s="5" t="n">
        <v>-7076</v>
      </c>
    </row>
    <row r="31" spans="1:3">
      <c r="A31" s="4" t="s">
        <v>577</v>
      </c>
      <c r="B31" s="6" t="n">
        <v>41</v>
      </c>
      <c r="C31" s="6" t="n">
        <v>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206</v>
      </c>
    </row>
    <row r="3" spans="1:3">
      <c r="A3" s="5" t="n">
        <v>2019</v>
      </c>
      <c r="B3" s="6" t="n">
        <v>914</v>
      </c>
    </row>
    <row r="4" spans="1:3">
      <c r="A4" s="5" t="n">
        <v>2020</v>
      </c>
      <c r="B4" s="5" t="n">
        <v>385</v>
      </c>
    </row>
    <row r="5" spans="1:3">
      <c r="A5" s="5" t="n">
        <v>2021</v>
      </c>
      <c r="B5" s="5" t="n">
        <v>4</v>
      </c>
    </row>
    <row r="6" spans="1:3">
      <c r="A6" s="4" t="s">
        <v>577</v>
      </c>
      <c r="B6" s="6" t="n">
        <v>1303</v>
      </c>
      <c r="C6" s="6" t="n">
        <v>26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581</v>
      </c>
      <c r="B1" s="2" t="s">
        <v>1</v>
      </c>
      <c r="D1" s="2" t="s">
        <v>582</v>
      </c>
      <c r="E1" s="2" t="s">
        <v>583</v>
      </c>
    </row>
    <row r="2" spans="1:5">
      <c r="B2" s="2" t="s">
        <v>584</v>
      </c>
      <c r="C2" s="2" t="s">
        <v>585</v>
      </c>
      <c r="D2" s="2" t="s">
        <v>377</v>
      </c>
      <c r="E2" s="2" t="s">
        <v>377</v>
      </c>
    </row>
    <row r="3" spans="1:5">
      <c r="A3" s="3" t="s">
        <v>586</v>
      </c>
    </row>
    <row r="4" spans="1:5">
      <c r="A4" s="4" t="s">
        <v>587</v>
      </c>
      <c r="B4" s="6" t="n">
        <v>4156</v>
      </c>
    </row>
    <row r="5" spans="1:5">
      <c r="A5" s="4" t="s">
        <v>588</v>
      </c>
    </row>
    <row r="6" spans="1:5">
      <c r="A6" s="3" t="s">
        <v>586</v>
      </c>
    </row>
    <row r="7" spans="1:5">
      <c r="A7" s="4" t="s">
        <v>589</v>
      </c>
      <c r="B7" s="6" t="n">
        <v>500</v>
      </c>
    </row>
    <row r="8" spans="1:5">
      <c r="A8" s="4" t="s">
        <v>590</v>
      </c>
      <c r="B8" s="5" t="n">
        <v>14</v>
      </c>
    </row>
    <row r="9" spans="1:5">
      <c r="A9" s="4" t="s">
        <v>591</v>
      </c>
    </row>
    <row r="10" spans="1:5">
      <c r="A10" s="3" t="s">
        <v>586</v>
      </c>
    </row>
    <row r="11" spans="1:5">
      <c r="A11" s="4" t="s">
        <v>592</v>
      </c>
      <c r="C11" s="6" t="n">
        <v>1500</v>
      </c>
    </row>
    <row r="12" spans="1:5">
      <c r="A12" s="4" t="s">
        <v>593</v>
      </c>
    </row>
    <row r="13" spans="1:5">
      <c r="A13" s="3" t="s">
        <v>586</v>
      </c>
    </row>
    <row r="14" spans="1:5">
      <c r="A14" s="4" t="s">
        <v>590</v>
      </c>
      <c r="C14" s="5" t="n">
        <v>13</v>
      </c>
    </row>
    <row r="15" spans="1:5">
      <c r="A15" s="4" t="s">
        <v>152</v>
      </c>
    </row>
    <row r="16" spans="1:5">
      <c r="A16" s="3" t="s">
        <v>586</v>
      </c>
    </row>
    <row r="17" spans="1:5">
      <c r="A17" s="4" t="s">
        <v>594</v>
      </c>
      <c r="E17" s="6" t="n">
        <v>2000</v>
      </c>
    </row>
    <row r="18" spans="1:5">
      <c r="A18" s="4" t="s">
        <v>595</v>
      </c>
      <c r="B18" s="6" t="n">
        <v>100</v>
      </c>
    </row>
    <row r="19" spans="1:5">
      <c r="A19" s="4" t="s">
        <v>596</v>
      </c>
    </row>
    <row r="20" spans="1:5">
      <c r="A20" s="3" t="s">
        <v>586</v>
      </c>
    </row>
    <row r="21" spans="1:5">
      <c r="A21" s="4" t="s">
        <v>594</v>
      </c>
      <c r="D21" s="6" t="n">
        <v>7200</v>
      </c>
    </row>
    <row r="22" spans="1:5">
      <c r="A22" s="4" t="s">
        <v>597</v>
      </c>
      <c r="B22" s="5" t="n">
        <v>7500</v>
      </c>
      <c r="D22" s="6" t="n">
        <v>7500</v>
      </c>
      <c r="E22" s="6" t="n">
        <v>7500</v>
      </c>
    </row>
    <row r="23" spans="1:5">
      <c r="A23" s="4" t="s">
        <v>592</v>
      </c>
      <c r="B23" s="6" t="n">
        <v>4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377</v>
      </c>
    </row>
    <row r="3" spans="1:2">
      <c r="A3" s="3" t="s">
        <v>586</v>
      </c>
    </row>
    <row r="4" spans="1:2">
      <c r="A4" s="4" t="s">
        <v>599</v>
      </c>
      <c r="B4" s="6" t="n">
        <v>1023</v>
      </c>
    </row>
    <row r="5" spans="1:2">
      <c r="A5" s="4" t="s">
        <v>600</v>
      </c>
      <c r="B5" s="5" t="n">
        <v>4156</v>
      </c>
    </row>
    <row r="6" spans="1:2">
      <c r="A6" s="4" t="s">
        <v>601</v>
      </c>
      <c r="B6" s="5" t="n">
        <v>-4982</v>
      </c>
    </row>
    <row r="7" spans="1:2">
      <c r="A7" s="4" t="s">
        <v>602</v>
      </c>
      <c r="B7" s="5" t="n">
        <v>28</v>
      </c>
    </row>
    <row r="8" spans="1:2">
      <c r="A8" s="4" t="s">
        <v>603</v>
      </c>
      <c r="B8" s="5" t="n">
        <v>225</v>
      </c>
    </row>
    <row r="9" spans="1:2">
      <c r="A9" s="4" t="s">
        <v>604</v>
      </c>
    </row>
    <row r="10" spans="1:2">
      <c r="A10" s="3" t="s">
        <v>586</v>
      </c>
    </row>
    <row r="11" spans="1:2">
      <c r="A11" s="4" t="s">
        <v>599</v>
      </c>
      <c r="B11" s="5" t="n">
        <v>785</v>
      </c>
    </row>
    <row r="12" spans="1:2">
      <c r="A12" s="4" t="s">
        <v>600</v>
      </c>
      <c r="B12" s="5" t="n">
        <v>2973</v>
      </c>
    </row>
    <row r="13" spans="1:2">
      <c r="A13" s="4" t="s">
        <v>601</v>
      </c>
      <c r="B13" s="5" t="n">
        <v>-3733</v>
      </c>
    </row>
    <row r="14" spans="1:2">
      <c r="A14" s="4" t="s">
        <v>602</v>
      </c>
      <c r="B14" s="5" t="n">
        <v>36</v>
      </c>
    </row>
    <row r="15" spans="1:2">
      <c r="A15" s="4" t="s">
        <v>603</v>
      </c>
      <c r="B15" s="5" t="n">
        <v>61</v>
      </c>
    </row>
    <row r="16" spans="1:2">
      <c r="A16" s="4" t="s">
        <v>605</v>
      </c>
    </row>
    <row r="17" spans="1:2">
      <c r="A17" s="3" t="s">
        <v>586</v>
      </c>
    </row>
    <row r="18" spans="1:2">
      <c r="A18" s="4" t="s">
        <v>599</v>
      </c>
      <c r="B18" s="5" t="n">
        <v>130</v>
      </c>
    </row>
    <row r="19" spans="1:2">
      <c r="A19" s="4" t="s">
        <v>600</v>
      </c>
      <c r="B19" s="5" t="n">
        <v>796</v>
      </c>
    </row>
    <row r="20" spans="1:2">
      <c r="A20" s="4" t="s">
        <v>601</v>
      </c>
      <c r="B20" s="5" t="n">
        <v>-783</v>
      </c>
    </row>
    <row r="21" spans="1:2">
      <c r="A21" s="4" t="s">
        <v>602</v>
      </c>
      <c r="B21" s="5" t="n">
        <v>-8</v>
      </c>
    </row>
    <row r="22" spans="1:2">
      <c r="A22" s="4" t="s">
        <v>603</v>
      </c>
      <c r="B22" s="5" t="n">
        <v>135</v>
      </c>
    </row>
    <row r="23" spans="1:2">
      <c r="A23" s="4" t="s">
        <v>606</v>
      </c>
    </row>
    <row r="24" spans="1:2">
      <c r="A24" s="3" t="s">
        <v>586</v>
      </c>
    </row>
    <row r="25" spans="1:2">
      <c r="A25" s="4" t="s">
        <v>599</v>
      </c>
      <c r="B25" s="5" t="n">
        <v>108</v>
      </c>
    </row>
    <row r="26" spans="1:2">
      <c r="A26" s="4" t="s">
        <v>600</v>
      </c>
      <c r="B26" s="5" t="n">
        <v>387</v>
      </c>
    </row>
    <row r="27" spans="1:2">
      <c r="A27" s="4" t="s">
        <v>601</v>
      </c>
      <c r="B27" s="5" t="n">
        <v>-466</v>
      </c>
    </row>
    <row r="28" spans="1:2">
      <c r="A28" s="4" t="s">
        <v>603</v>
      </c>
      <c r="B28" s="6" t="n">
        <v>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78</v>
      </c>
    </row>
    <row r="3" spans="1:4">
      <c r="A3" s="3" t="s">
        <v>212</v>
      </c>
    </row>
    <row r="4" spans="1:4">
      <c r="A4" s="4" t="s">
        <v>608</v>
      </c>
      <c r="B4" s="8" t="n">
        <v>1.6</v>
      </c>
      <c r="C4" s="8" t="n">
        <v>2.4</v>
      </c>
      <c r="D4" s="8" t="n">
        <v>2.7</v>
      </c>
    </row>
    <row r="5" spans="1:4">
      <c r="A5" s="4" t="s">
        <v>609</v>
      </c>
      <c r="B5" s="5" t="n">
        <v>20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79"/>
    <col customWidth="1" max="2" min="2" width="11"/>
    <col customWidth="1" max="3" min="3" width="23"/>
    <col customWidth="1" max="4" min="4" width="18"/>
    <col customWidth="1" max="5" min="5" width="22"/>
    <col customWidth="1" max="6" min="6" width="44"/>
    <col customWidth="1" max="7" min="7" width="39"/>
    <col customWidth="1" max="8" min="8" width="36"/>
    <col customWidth="1" max="9" min="9" width="58"/>
    <col customWidth="1" max="10" min="10" width="53"/>
    <col customWidth="1" max="11" min="11" width="29"/>
    <col customWidth="1" max="12" min="12" width="43"/>
    <col customWidth="1" max="13" min="13" width="45"/>
    <col customWidth="1" max="14" min="14" width="24"/>
  </cols>
  <sheetData>
    <row r="1" spans="1:14">
      <c r="A1" s="1" t="s">
        <v>157</v>
      </c>
      <c r="B1" s="2" t="s">
        <v>158</v>
      </c>
      <c r="C1" s="2" t="s">
        <v>154</v>
      </c>
      <c r="D1" s="2" t="s">
        <v>152</v>
      </c>
      <c r="E1" s="2" t="s">
        <v>155</v>
      </c>
      <c r="F1" s="2" t="s">
        <v>159</v>
      </c>
      <c r="G1" s="2" t="s">
        <v>160</v>
      </c>
      <c r="H1" s="2" t="s">
        <v>161</v>
      </c>
      <c r="I1" s="2" t="s">
        <v>162</v>
      </c>
      <c r="J1" s="2" t="s">
        <v>163</v>
      </c>
      <c r="K1" s="2" t="s">
        <v>164</v>
      </c>
      <c r="L1" s="2" t="s">
        <v>165</v>
      </c>
      <c r="M1" s="2" t="s">
        <v>166</v>
      </c>
      <c r="N1" s="2" t="s">
        <v>167</v>
      </c>
    </row>
    <row r="2" spans="1:14">
      <c r="A2" s="4" t="s">
        <v>168</v>
      </c>
      <c r="B2" s="6" t="n">
        <v>171051</v>
      </c>
      <c r="E2" s="6" t="n">
        <v>327</v>
      </c>
      <c r="H2" s="6" t="n">
        <v>219651</v>
      </c>
      <c r="K2" s="6" t="n">
        <v>-43172</v>
      </c>
      <c r="L2" s="6" t="n">
        <v>-5797</v>
      </c>
      <c r="M2" s="6" t="n">
        <v>43</v>
      </c>
      <c r="N2" s="6" t="n">
        <v>-1</v>
      </c>
    </row>
    <row r="3" spans="1:14">
      <c r="A3" s="4" t="s">
        <v>169</v>
      </c>
      <c r="E3" s="5" t="n">
        <v>32733636</v>
      </c>
      <c r="N3" s="5" t="n">
        <v>-39784</v>
      </c>
    </row>
    <row r="4" spans="1:14">
      <c r="A4" s="4" t="s">
        <v>170</v>
      </c>
      <c r="B4" s="6" t="n">
        <v>193</v>
      </c>
      <c r="H4" s="5" t="n">
        <v>193</v>
      </c>
    </row>
    <row r="5" spans="1:14">
      <c r="A5" s="4" t="s">
        <v>171</v>
      </c>
      <c r="B5" s="5" t="n">
        <v>28740</v>
      </c>
      <c r="E5" s="5" t="n">
        <v>28740</v>
      </c>
    </row>
    <row r="6" spans="1:14">
      <c r="A6" s="4" t="s">
        <v>172</v>
      </c>
      <c r="E6" s="6" t="n">
        <v>3</v>
      </c>
      <c r="H6" s="5" t="n">
        <v>-3</v>
      </c>
    </row>
    <row r="7" spans="1:14">
      <c r="A7" s="4" t="s">
        <v>173</v>
      </c>
      <c r="E7" s="5" t="n">
        <v>278544</v>
      </c>
    </row>
    <row r="8" spans="1:14">
      <c r="A8" s="4" t="s">
        <v>174</v>
      </c>
      <c r="C8" s="6" t="n">
        <v>4779</v>
      </c>
      <c r="F8" s="6" t="n">
        <v>8</v>
      </c>
      <c r="I8" s="6" t="n">
        <v>4771</v>
      </c>
    </row>
    <row r="9" spans="1:14">
      <c r="A9" s="4" t="s">
        <v>175</v>
      </c>
      <c r="F9" s="5" t="n">
        <v>777857</v>
      </c>
    </row>
    <row r="10" spans="1:14">
      <c r="A10" s="4" t="s">
        <v>176</v>
      </c>
      <c r="B10" s="6" t="n">
        <v>-1</v>
      </c>
      <c r="N10" s="6" t="n">
        <v>-1</v>
      </c>
    </row>
    <row r="11" spans="1:14">
      <c r="A11" s="4" t="s">
        <v>177</v>
      </c>
      <c r="N11" s="5" t="n">
        <v>-122</v>
      </c>
    </row>
    <row r="12" spans="1:14">
      <c r="A12" s="4" t="s">
        <v>86</v>
      </c>
      <c r="B12" s="5" t="n">
        <v>3552</v>
      </c>
      <c r="H12" s="5" t="n">
        <v>3552</v>
      </c>
    </row>
    <row r="13" spans="1:14">
      <c r="A13" s="4" t="s">
        <v>178</v>
      </c>
      <c r="B13" s="5" t="n">
        <v>-12</v>
      </c>
      <c r="M13" s="5" t="n">
        <v>-12</v>
      </c>
    </row>
    <row r="14" spans="1:14">
      <c r="A14" s="4" t="s">
        <v>179</v>
      </c>
      <c r="B14" s="5" t="n">
        <v>-847</v>
      </c>
      <c r="L14" s="5" t="n">
        <v>-847</v>
      </c>
    </row>
    <row r="15" spans="1:14">
      <c r="A15" s="4" t="s">
        <v>104</v>
      </c>
      <c r="B15" s="5" t="n">
        <v>-47697</v>
      </c>
      <c r="K15" s="5" t="n">
        <v>-47697</v>
      </c>
    </row>
    <row r="16" spans="1:14">
      <c r="A16" s="4" t="s">
        <v>180</v>
      </c>
      <c r="B16" s="6" t="n">
        <v>131018</v>
      </c>
      <c r="E16" s="6" t="n">
        <v>338</v>
      </c>
      <c r="H16" s="5" t="n">
        <v>228164</v>
      </c>
      <c r="K16" s="5" t="n">
        <v>-90869</v>
      </c>
      <c r="L16" s="5" t="n">
        <v>-6644</v>
      </c>
      <c r="M16" s="5" t="n">
        <v>31</v>
      </c>
      <c r="N16" s="6" t="n">
        <v>-2</v>
      </c>
    </row>
    <row r="17" spans="1:14">
      <c r="A17" s="4" t="s">
        <v>181</v>
      </c>
      <c r="E17" s="5" t="n">
        <v>33818777</v>
      </c>
      <c r="N17" s="5" t="n">
        <v>-39906</v>
      </c>
    </row>
    <row r="18" spans="1:14">
      <c r="A18" s="4" t="s">
        <v>171</v>
      </c>
      <c r="B18" s="5" t="n">
        <v>0</v>
      </c>
    </row>
    <row r="19" spans="1:14">
      <c r="A19" s="4" t="s">
        <v>172</v>
      </c>
      <c r="B19" s="6" t="n">
        <v>2</v>
      </c>
      <c r="E19" s="6" t="n">
        <v>2</v>
      </c>
    </row>
    <row r="20" spans="1:14">
      <c r="A20" s="4" t="s">
        <v>173</v>
      </c>
      <c r="E20" s="5" t="n">
        <v>208474</v>
      </c>
    </row>
    <row r="21" spans="1:14">
      <c r="A21" s="4" t="s">
        <v>174</v>
      </c>
      <c r="C21" s="6" t="n">
        <v>3203</v>
      </c>
      <c r="D21" s="6" t="n">
        <v>2640</v>
      </c>
      <c r="F21" s="6" t="n">
        <v>5</v>
      </c>
      <c r="G21" s="6" t="n">
        <v>7</v>
      </c>
      <c r="I21" s="6" t="n">
        <v>3198</v>
      </c>
      <c r="J21" s="6" t="n">
        <v>2633</v>
      </c>
    </row>
    <row r="22" spans="1:14">
      <c r="A22" s="4" t="s">
        <v>175</v>
      </c>
      <c r="F22" s="5" t="n">
        <v>542274</v>
      </c>
      <c r="G22" s="5" t="n">
        <v>681278</v>
      </c>
    </row>
    <row r="23" spans="1:14">
      <c r="A23" s="4" t="s">
        <v>182</v>
      </c>
      <c r="B23" s="5" t="n">
        <v>249</v>
      </c>
      <c r="E23" s="6" t="n">
        <v>1</v>
      </c>
      <c r="H23" s="5" t="n">
        <v>248</v>
      </c>
    </row>
    <row r="24" spans="1:14">
      <c r="A24" s="4" t="s">
        <v>183</v>
      </c>
      <c r="E24" s="5" t="n">
        <v>70473</v>
      </c>
    </row>
    <row r="25" spans="1:14">
      <c r="A25" s="4" t="s">
        <v>184</v>
      </c>
      <c r="B25" s="5" t="n">
        <v>61</v>
      </c>
      <c r="H25" s="5" t="n">
        <v>61</v>
      </c>
    </row>
    <row r="26" spans="1:14">
      <c r="A26" s="4" t="s">
        <v>185</v>
      </c>
      <c r="E26" s="5" t="n">
        <v>17956</v>
      </c>
    </row>
    <row r="27" spans="1:14">
      <c r="A27" s="4" t="s">
        <v>176</v>
      </c>
      <c r="B27" s="5" t="n">
        <v>-3</v>
      </c>
      <c r="N27" s="6" t="n">
        <v>-3</v>
      </c>
    </row>
    <row r="28" spans="1:14">
      <c r="A28" s="4" t="s">
        <v>177</v>
      </c>
      <c r="N28" s="5" t="n">
        <v>-584</v>
      </c>
    </row>
    <row r="29" spans="1:14">
      <c r="A29" s="4" t="s">
        <v>86</v>
      </c>
      <c r="B29" s="5" t="n">
        <v>2621</v>
      </c>
      <c r="H29" s="5" t="n">
        <v>2621</v>
      </c>
    </row>
    <row r="30" spans="1:14">
      <c r="A30" s="4" t="s">
        <v>186</v>
      </c>
      <c r="B30" s="5" t="n">
        <v>-248</v>
      </c>
      <c r="H30" s="5" t="n">
        <v>-248</v>
      </c>
    </row>
    <row r="31" spans="1:14">
      <c r="A31" s="4" t="s">
        <v>178</v>
      </c>
      <c r="B31" s="5" t="n">
        <v>-25</v>
      </c>
      <c r="M31" s="5" t="n">
        <v>-25</v>
      </c>
    </row>
    <row r="32" spans="1:14">
      <c r="A32" s="4" t="s">
        <v>179</v>
      </c>
      <c r="B32" s="5" t="n">
        <v>1267</v>
      </c>
      <c r="L32" s="5" t="n">
        <v>1267</v>
      </c>
    </row>
    <row r="33" spans="1:14">
      <c r="A33" s="4" t="s">
        <v>104</v>
      </c>
      <c r="B33" s="5" t="n">
        <v>-71249</v>
      </c>
      <c r="K33" s="5" t="n">
        <v>-71249</v>
      </c>
    </row>
    <row r="34" spans="1:14">
      <c r="A34" s="4" t="s">
        <v>187</v>
      </c>
      <c r="B34" s="6" t="n">
        <v>69536</v>
      </c>
      <c r="E34" s="6" t="n">
        <v>353</v>
      </c>
      <c r="H34" s="5" t="n">
        <v>236677</v>
      </c>
      <c r="K34" s="5" t="n">
        <v>-162118</v>
      </c>
      <c r="L34" s="5" t="n">
        <v>-5377</v>
      </c>
      <c r="M34" s="5" t="n">
        <v>6</v>
      </c>
      <c r="N34" s="6" t="n">
        <v>-5</v>
      </c>
    </row>
    <row r="35" spans="1:14">
      <c r="A35" s="4" t="s">
        <v>188</v>
      </c>
      <c r="E35" s="5" t="n">
        <v>35339232</v>
      </c>
      <c r="N35" s="5" t="n">
        <v>-40490</v>
      </c>
    </row>
    <row r="36" spans="1:14">
      <c r="A36" s="4" t="s">
        <v>171</v>
      </c>
      <c r="B36" s="5" t="n">
        <v>0</v>
      </c>
    </row>
    <row r="37" spans="1:14">
      <c r="A37" s="4" t="s">
        <v>172</v>
      </c>
      <c r="E37" s="6" t="n">
        <v>3</v>
      </c>
      <c r="H37" s="5" t="n">
        <v>-3</v>
      </c>
    </row>
    <row r="38" spans="1:14">
      <c r="A38" s="4" t="s">
        <v>173</v>
      </c>
      <c r="E38" s="5" t="n">
        <v>271285</v>
      </c>
    </row>
    <row r="39" spans="1:14">
      <c r="A39" s="4" t="s">
        <v>184</v>
      </c>
      <c r="B39" s="6" t="n">
        <v>53</v>
      </c>
      <c r="H39" s="5" t="n">
        <v>53</v>
      </c>
    </row>
    <row r="40" spans="1:14">
      <c r="A40" s="4" t="s">
        <v>185</v>
      </c>
      <c r="E40" s="5" t="n">
        <v>24467</v>
      </c>
    </row>
    <row r="41" spans="1:14">
      <c r="A41" s="4" t="s">
        <v>86</v>
      </c>
      <c r="B41" s="5" t="n">
        <v>2696</v>
      </c>
      <c r="H41" s="5" t="n">
        <v>2696</v>
      </c>
    </row>
    <row r="42" spans="1:14">
      <c r="A42" s="4" t="s">
        <v>178</v>
      </c>
      <c r="B42" s="5" t="n">
        <v>-60</v>
      </c>
      <c r="M42" s="5" t="n">
        <v>-60</v>
      </c>
    </row>
    <row r="43" spans="1:14">
      <c r="A43" s="4" t="s">
        <v>179</v>
      </c>
      <c r="B43" s="5" t="n">
        <v>-3</v>
      </c>
      <c r="L43" s="5" t="n">
        <v>-3</v>
      </c>
    </row>
    <row r="44" spans="1:14">
      <c r="A44" s="4" t="s">
        <v>104</v>
      </c>
      <c r="B44" s="5" t="n">
        <v>13498</v>
      </c>
      <c r="K44" s="5" t="n">
        <v>13498</v>
      </c>
    </row>
    <row r="45" spans="1:14">
      <c r="A45" s="4" t="s">
        <v>189</v>
      </c>
      <c r="B45" s="6" t="n">
        <v>85720</v>
      </c>
      <c r="E45" s="6" t="n">
        <v>356</v>
      </c>
      <c r="H45" s="6" t="n">
        <v>239423</v>
      </c>
      <c r="K45" s="6" t="n">
        <v>-148620</v>
      </c>
      <c r="L45" s="6" t="n">
        <v>-5380</v>
      </c>
      <c r="M45" s="6" t="n">
        <v>-54</v>
      </c>
      <c r="N45" s="6" t="n">
        <v>-5</v>
      </c>
    </row>
    <row r="46" spans="1:14">
      <c r="A46" s="4" t="s">
        <v>190</v>
      </c>
      <c r="E46" s="5" t="n">
        <v>35634984</v>
      </c>
      <c r="N46" s="5" t="n">
        <v>-404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377</v>
      </c>
    </row>
    <row r="2" spans="1:2">
      <c r="A2" s="3" t="s">
        <v>212</v>
      </c>
    </row>
    <row r="3" spans="1:2">
      <c r="A3" s="5" t="n">
        <v>2019</v>
      </c>
      <c r="B3" s="6" t="n">
        <v>1314</v>
      </c>
    </row>
    <row r="4" spans="1:2">
      <c r="A4" s="5" t="n">
        <v>2020</v>
      </c>
      <c r="B4" s="5" t="n">
        <v>910</v>
      </c>
    </row>
    <row r="5" spans="1:2">
      <c r="A5" s="5" t="n">
        <v>2021</v>
      </c>
      <c r="B5" s="5" t="n">
        <v>678</v>
      </c>
    </row>
    <row r="6" spans="1:2">
      <c r="A6" s="5" t="n">
        <v>2022</v>
      </c>
      <c r="B6" s="5" t="n">
        <v>432</v>
      </c>
    </row>
    <row r="7" spans="1:2">
      <c r="A7" s="5" t="n">
        <v>2023</v>
      </c>
      <c r="B7" s="5" t="n">
        <v>167</v>
      </c>
    </row>
    <row r="8" spans="1:2">
      <c r="A8" s="4" t="s">
        <v>611</v>
      </c>
      <c r="B8" s="6" t="n">
        <v>35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80"/>
    <col customWidth="1" max="7" min="7" width="14"/>
    <col customWidth="1" max="8" min="8" width="14"/>
  </cols>
  <sheetData>
    <row r="1" spans="1:8">
      <c r="A1" s="1" t="s">
        <v>612</v>
      </c>
      <c r="B1" s="2" t="s">
        <v>613</v>
      </c>
      <c r="C1" s="2" t="s">
        <v>614</v>
      </c>
      <c r="D1" s="2" t="s">
        <v>615</v>
      </c>
      <c r="E1" s="2" t="s">
        <v>616</v>
      </c>
      <c r="F1" s="2" t="s">
        <v>2</v>
      </c>
      <c r="G1" s="2" t="s">
        <v>32</v>
      </c>
      <c r="H1" s="2" t="s">
        <v>78</v>
      </c>
    </row>
    <row r="2" spans="1:8">
      <c r="A2" s="3" t="s">
        <v>617</v>
      </c>
    </row>
    <row r="3" spans="1:8">
      <c r="A3" s="4" t="s">
        <v>618</v>
      </c>
      <c r="F3" s="5" t="n">
        <v>5000000</v>
      </c>
    </row>
    <row r="4" spans="1:8">
      <c r="A4" s="4" t="s">
        <v>619</v>
      </c>
      <c r="F4" s="5" t="n">
        <v>0</v>
      </c>
    </row>
    <row r="5" spans="1:8">
      <c r="A5" s="4" t="s">
        <v>620</v>
      </c>
      <c r="F5" s="4" t="s">
        <v>621</v>
      </c>
      <c r="G5" s="4" t="s">
        <v>621</v>
      </c>
      <c r="H5" s="4" t="s">
        <v>621</v>
      </c>
    </row>
    <row r="6" spans="1:8">
      <c r="A6" s="4" t="s">
        <v>622</v>
      </c>
      <c r="F6" s="5" t="n">
        <v>1400000</v>
      </c>
      <c r="G6" s="5" t="n">
        <v>1581614</v>
      </c>
      <c r="H6" s="5" t="n">
        <v>612678</v>
      </c>
    </row>
    <row r="7" spans="1:8">
      <c r="A7" s="4" t="s">
        <v>623</v>
      </c>
      <c r="F7" s="6" t="n">
        <v>1100000</v>
      </c>
    </row>
    <row r="8" spans="1:8">
      <c r="A8" s="4" t="s">
        <v>624</v>
      </c>
      <c r="F8" s="7" t="n">
        <v>1.34</v>
      </c>
      <c r="G8" s="7" t="n">
        <v>3.09</v>
      </c>
      <c r="H8" s="7" t="n">
        <v>2.75</v>
      </c>
    </row>
    <row r="9" spans="1:8">
      <c r="A9" s="4" t="s">
        <v>625</v>
      </c>
      <c r="F9" s="4" t="s">
        <v>626</v>
      </c>
    </row>
    <row r="10" spans="1:8">
      <c r="A10" s="4" t="s">
        <v>627</v>
      </c>
      <c r="F10" s="6" t="n">
        <v>700000</v>
      </c>
      <c r="G10" s="6" t="n">
        <v>0</v>
      </c>
      <c r="H10" s="6" t="n">
        <v>100000</v>
      </c>
    </row>
    <row r="11" spans="1:8">
      <c r="A11" s="4" t="s">
        <v>628</v>
      </c>
      <c r="F11" s="6" t="n">
        <v>700000</v>
      </c>
      <c r="G11" s="5" t="n">
        <v>0</v>
      </c>
      <c r="H11" s="6" t="n">
        <v>100000</v>
      </c>
    </row>
    <row r="12" spans="1:8">
      <c r="A12" s="4" t="s">
        <v>629</v>
      </c>
      <c r="G12" s="6" t="n">
        <v>200000</v>
      </c>
    </row>
    <row r="13" spans="1:8">
      <c r="A13" s="4" t="s">
        <v>630</v>
      </c>
      <c r="F13" s="5" t="n">
        <v>0</v>
      </c>
      <c r="G13" s="5" t="n">
        <v>0</v>
      </c>
      <c r="H13" s="5" t="n">
        <v>28740</v>
      </c>
    </row>
    <row r="14" spans="1:8">
      <c r="A14" s="4" t="s">
        <v>631</v>
      </c>
    </row>
    <row r="15" spans="1:8">
      <c r="A15" s="3" t="s">
        <v>617</v>
      </c>
    </row>
    <row r="16" spans="1:8">
      <c r="A16" s="4" t="s">
        <v>622</v>
      </c>
      <c r="C16" s="5" t="n">
        <v>600000</v>
      </c>
      <c r="F16" s="5" t="n">
        <v>800000</v>
      </c>
    </row>
    <row r="17" spans="1:8">
      <c r="A17" s="4" t="s">
        <v>632</v>
      </c>
    </row>
    <row r="18" spans="1:8">
      <c r="A18" s="3" t="s">
        <v>617</v>
      </c>
    </row>
    <row r="19" spans="1:8">
      <c r="A19" s="4" t="s">
        <v>622</v>
      </c>
      <c r="D19" s="5" t="n">
        <v>200000</v>
      </c>
    </row>
    <row r="20" spans="1:8">
      <c r="A20" s="4" t="s">
        <v>633</v>
      </c>
    </row>
    <row r="21" spans="1:8">
      <c r="A21" s="3" t="s">
        <v>617</v>
      </c>
    </row>
    <row r="22" spans="1:8">
      <c r="A22" s="4" t="s">
        <v>634</v>
      </c>
      <c r="F22" s="6" t="n">
        <v>2100000</v>
      </c>
    </row>
    <row r="23" spans="1:8">
      <c r="A23" s="4" t="s">
        <v>623</v>
      </c>
      <c r="F23" s="6" t="n">
        <v>300000</v>
      </c>
    </row>
    <row r="24" spans="1:8">
      <c r="A24" s="4" t="s">
        <v>635</v>
      </c>
      <c r="F24" s="4" t="s">
        <v>636</v>
      </c>
    </row>
    <row r="25" spans="1:8">
      <c r="A25" s="4" t="s">
        <v>637</v>
      </c>
    </row>
    <row r="26" spans="1:8">
      <c r="A26" s="3" t="s">
        <v>617</v>
      </c>
    </row>
    <row r="27" spans="1:8">
      <c r="A27" s="4" t="s">
        <v>623</v>
      </c>
      <c r="F27" s="6" t="n">
        <v>2900000</v>
      </c>
    </row>
    <row r="28" spans="1:8">
      <c r="A28" s="4" t="s">
        <v>625</v>
      </c>
      <c r="F28" s="4" t="s">
        <v>638</v>
      </c>
    </row>
    <row r="29" spans="1:8">
      <c r="A29" s="4" t="s">
        <v>639</v>
      </c>
    </row>
    <row r="30" spans="1:8">
      <c r="A30" s="3" t="s">
        <v>617</v>
      </c>
    </row>
    <row r="31" spans="1:8">
      <c r="A31" s="4" t="s">
        <v>640</v>
      </c>
      <c r="B31" s="5" t="n">
        <v>4000000</v>
      </c>
    </row>
    <row r="32" spans="1:8">
      <c r="A32" s="4" t="s">
        <v>641</v>
      </c>
      <c r="F32" s="4" t="s">
        <v>642</v>
      </c>
    </row>
    <row r="33" spans="1:8">
      <c r="A33" s="4" t="s">
        <v>643</v>
      </c>
      <c r="F33" s="4" t="s">
        <v>496</v>
      </c>
    </row>
    <row r="34" spans="1:8">
      <c r="A34" s="4" t="s">
        <v>644</v>
      </c>
      <c r="F34" s="4" t="s">
        <v>645</v>
      </c>
    </row>
    <row r="35" spans="1:8">
      <c r="A35" s="4" t="s">
        <v>646</v>
      </c>
    </row>
    <row r="36" spans="1:8">
      <c r="A36" s="3" t="s">
        <v>617</v>
      </c>
    </row>
    <row r="37" spans="1:8">
      <c r="A37" s="4" t="s">
        <v>647</v>
      </c>
      <c r="F37" s="4" t="s">
        <v>394</v>
      </c>
    </row>
    <row r="38" spans="1:8">
      <c r="A38" s="4" t="s">
        <v>648</v>
      </c>
    </row>
    <row r="39" spans="1:8">
      <c r="A39" s="3" t="s">
        <v>617</v>
      </c>
    </row>
    <row r="40" spans="1:8">
      <c r="A40" s="4" t="s">
        <v>647</v>
      </c>
      <c r="F40" s="4" t="s">
        <v>433</v>
      </c>
    </row>
    <row r="41" spans="1:8">
      <c r="A41" s="4" t="s">
        <v>649</v>
      </c>
    </row>
    <row r="42" spans="1:8">
      <c r="A42" s="3" t="s">
        <v>617</v>
      </c>
    </row>
    <row r="43" spans="1:8">
      <c r="A43" s="4" t="s">
        <v>650</v>
      </c>
      <c r="F43" s="5" t="n">
        <v>2527281</v>
      </c>
    </row>
    <row r="44" spans="1:8">
      <c r="A44" s="4" t="s">
        <v>651</v>
      </c>
    </row>
    <row r="45" spans="1:8">
      <c r="A45" s="3" t="s">
        <v>617</v>
      </c>
    </row>
    <row r="46" spans="1:8">
      <c r="A46" s="4" t="s">
        <v>647</v>
      </c>
      <c r="H46" s="4" t="s">
        <v>401</v>
      </c>
    </row>
    <row r="47" spans="1:8">
      <c r="A47" s="4" t="s">
        <v>652</v>
      </c>
    </row>
    <row r="48" spans="1:8">
      <c r="A48" s="3" t="s">
        <v>617</v>
      </c>
    </row>
    <row r="49" spans="1:8">
      <c r="A49" s="4" t="s">
        <v>653</v>
      </c>
      <c r="F49" s="5" t="n">
        <v>232500</v>
      </c>
      <c r="G49" s="5" t="n">
        <v>307963</v>
      </c>
      <c r="H49" s="5" t="n">
        <v>301192</v>
      </c>
    </row>
    <row r="50" spans="1:8">
      <c r="A50" s="4" t="s">
        <v>654</v>
      </c>
      <c r="F50" s="6" t="n">
        <v>3700000</v>
      </c>
    </row>
    <row r="51" spans="1:8">
      <c r="A51" s="4" t="s">
        <v>655</v>
      </c>
      <c r="F51" s="4" t="s">
        <v>401</v>
      </c>
    </row>
    <row r="52" spans="1:8">
      <c r="A52" s="4" t="s">
        <v>656</v>
      </c>
    </row>
    <row r="53" spans="1:8">
      <c r="A53" s="3" t="s">
        <v>617</v>
      </c>
    </row>
    <row r="54" spans="1:8">
      <c r="A54" s="4" t="s">
        <v>657</v>
      </c>
      <c r="F54" s="4" t="s">
        <v>621</v>
      </c>
      <c r="G54" s="4" t="s">
        <v>621</v>
      </c>
      <c r="H54" s="4" t="s">
        <v>621</v>
      </c>
    </row>
    <row r="55" spans="1:8">
      <c r="A55" s="4" t="s">
        <v>658</v>
      </c>
    </row>
    <row r="56" spans="1:8">
      <c r="A56" s="3" t="s">
        <v>617</v>
      </c>
    </row>
    <row r="57" spans="1:8">
      <c r="A57" s="4" t="s">
        <v>657</v>
      </c>
      <c r="F57" s="4" t="s">
        <v>659</v>
      </c>
      <c r="G57" s="4" t="s">
        <v>659</v>
      </c>
      <c r="H57" s="4" t="s">
        <v>659</v>
      </c>
    </row>
    <row r="58" spans="1:8">
      <c r="A58" s="4" t="s">
        <v>660</v>
      </c>
    </row>
    <row r="59" spans="1:8">
      <c r="A59" s="3" t="s">
        <v>617</v>
      </c>
    </row>
    <row r="60" spans="1:8">
      <c r="A60" s="4" t="s">
        <v>641</v>
      </c>
      <c r="F60" s="4" t="s">
        <v>661</v>
      </c>
    </row>
    <row r="61" spans="1:8">
      <c r="A61" s="4" t="s">
        <v>662</v>
      </c>
      <c r="E61" s="4" t="s">
        <v>663</v>
      </c>
    </row>
    <row r="62" spans="1:8">
      <c r="A62" s="4" t="s">
        <v>664</v>
      </c>
      <c r="E62" s="4" t="s">
        <v>665</v>
      </c>
    </row>
    <row r="63" spans="1:8">
      <c r="A63" s="4" t="s">
        <v>666</v>
      </c>
      <c r="E63" s="4" t="s">
        <v>667</v>
      </c>
    </row>
    <row r="64" spans="1:8">
      <c r="A64" s="4" t="s">
        <v>668</v>
      </c>
      <c r="E64" s="4" t="s">
        <v>669</v>
      </c>
    </row>
    <row r="65" spans="1:8">
      <c r="A65" s="4" t="s">
        <v>670</v>
      </c>
      <c r="F65" s="5" t="n">
        <v>24467</v>
      </c>
      <c r="G65" s="5" t="n">
        <v>17956</v>
      </c>
    </row>
    <row r="66" spans="1:8">
      <c r="A66" s="4" t="s">
        <v>671</v>
      </c>
    </row>
    <row r="67" spans="1:8">
      <c r="A67" s="3" t="s">
        <v>617</v>
      </c>
    </row>
    <row r="68" spans="1:8">
      <c r="A68" s="4" t="s">
        <v>672</v>
      </c>
      <c r="F68" s="5" t="n">
        <v>11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8</v>
      </c>
    </row>
    <row r="3" spans="1:4">
      <c r="A3" s="3" t="s">
        <v>674</v>
      </c>
    </row>
    <row r="4" spans="1:4">
      <c r="A4" s="4" t="s">
        <v>675</v>
      </c>
      <c r="B4" s="6" t="n">
        <v>1025</v>
      </c>
      <c r="C4" s="6" t="n">
        <v>873</v>
      </c>
      <c r="D4" s="6" t="n">
        <v>1257</v>
      </c>
    </row>
    <row r="5" spans="1:4">
      <c r="A5" s="4" t="s">
        <v>676</v>
      </c>
      <c r="B5" s="5" t="n">
        <v>664</v>
      </c>
      <c r="C5" s="5" t="n">
        <v>624</v>
      </c>
      <c r="D5" s="5" t="n">
        <v>1203</v>
      </c>
    </row>
    <row r="6" spans="1:4">
      <c r="A6" s="4" t="s">
        <v>677</v>
      </c>
      <c r="B6" s="5" t="n">
        <v>487</v>
      </c>
      <c r="C6" s="5" t="n">
        <v>709</v>
      </c>
      <c r="D6" s="5" t="n">
        <v>607</v>
      </c>
    </row>
    <row r="7" spans="1:4">
      <c r="A7" s="4" t="s">
        <v>678</v>
      </c>
      <c r="B7" s="5" t="n">
        <v>511</v>
      </c>
      <c r="C7" s="5" t="n">
        <v>398</v>
      </c>
      <c r="D7" s="5" t="n">
        <v>475</v>
      </c>
    </row>
    <row r="8" spans="1:4">
      <c r="A8" s="4" t="s">
        <v>679</v>
      </c>
      <c r="B8" s="5" t="n">
        <v>9</v>
      </c>
      <c r="C8" s="5" t="n">
        <v>17</v>
      </c>
      <c r="D8" s="5" t="n">
        <v>10</v>
      </c>
    </row>
    <row r="9" spans="1:4">
      <c r="A9" s="4" t="s">
        <v>680</v>
      </c>
      <c r="B9" s="6" t="n">
        <v>2696</v>
      </c>
      <c r="C9" s="6" t="n">
        <v>2621</v>
      </c>
      <c r="D9" s="6" t="n">
        <v>35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1</v>
      </c>
      <c r="B1" s="2" t="s">
        <v>1</v>
      </c>
    </row>
    <row r="2" spans="1:4">
      <c r="B2" s="2" t="s">
        <v>2</v>
      </c>
      <c r="C2" s="2" t="s">
        <v>32</v>
      </c>
      <c r="D2" s="2" t="s">
        <v>78</v>
      </c>
    </row>
    <row r="3" spans="1:4">
      <c r="A3" s="3" t="s">
        <v>617</v>
      </c>
    </row>
    <row r="4" spans="1:4">
      <c r="A4" s="4" t="s">
        <v>682</v>
      </c>
      <c r="B4" s="4" t="s">
        <v>683</v>
      </c>
      <c r="C4" s="4" t="s">
        <v>684</v>
      </c>
      <c r="D4" s="4" t="s">
        <v>684</v>
      </c>
    </row>
    <row r="5" spans="1:4">
      <c r="A5" s="4" t="s">
        <v>685</v>
      </c>
      <c r="B5" s="4" t="s">
        <v>686</v>
      </c>
      <c r="C5" s="4" t="s">
        <v>687</v>
      </c>
      <c r="D5" s="4" t="s">
        <v>687</v>
      </c>
    </row>
    <row r="6" spans="1:4">
      <c r="A6" s="4" t="s">
        <v>688</v>
      </c>
      <c r="B6" s="4" t="s">
        <v>689</v>
      </c>
      <c r="C6" s="4" t="s">
        <v>690</v>
      </c>
      <c r="D6" s="4" t="s">
        <v>690</v>
      </c>
    </row>
    <row r="7" spans="1:4">
      <c r="A7" s="4" t="s">
        <v>691</v>
      </c>
      <c r="B7" s="4" t="s">
        <v>692</v>
      </c>
      <c r="C7" s="4" t="s">
        <v>693</v>
      </c>
      <c r="D7" s="4" t="s">
        <v>694</v>
      </c>
    </row>
    <row r="8" spans="1:4">
      <c r="A8" s="4" t="s">
        <v>620</v>
      </c>
      <c r="B8" s="4" t="s">
        <v>621</v>
      </c>
      <c r="C8" s="4" t="s">
        <v>621</v>
      </c>
      <c r="D8" s="4" t="s">
        <v>621</v>
      </c>
    </row>
    <row r="9" spans="1:4">
      <c r="A9" s="4" t="s">
        <v>409</v>
      </c>
    </row>
    <row r="10" spans="1:4">
      <c r="A10" s="3" t="s">
        <v>617</v>
      </c>
    </row>
    <row r="11" spans="1:4">
      <c r="A11" s="4" t="s">
        <v>695</v>
      </c>
      <c r="B11" s="4" t="s">
        <v>440</v>
      </c>
      <c r="C11" s="4" t="s">
        <v>440</v>
      </c>
      <c r="D11" s="4" t="s">
        <v>440</v>
      </c>
    </row>
    <row r="12" spans="1:4">
      <c r="A12" s="4" t="s">
        <v>696</v>
      </c>
      <c r="B12" s="4" t="s">
        <v>697</v>
      </c>
      <c r="C12" s="4" t="s">
        <v>665</v>
      </c>
      <c r="D12" s="4" t="s">
        <v>698</v>
      </c>
    </row>
    <row r="13" spans="1:4">
      <c r="A13" s="4" t="s">
        <v>402</v>
      </c>
    </row>
    <row r="14" spans="1:4">
      <c r="A14" s="3" t="s">
        <v>617</v>
      </c>
    </row>
    <row r="15" spans="1:4">
      <c r="A15" s="4" t="s">
        <v>695</v>
      </c>
      <c r="B15" s="4" t="s">
        <v>442</v>
      </c>
      <c r="C15" s="4" t="s">
        <v>442</v>
      </c>
      <c r="D15" s="4" t="s">
        <v>442</v>
      </c>
    </row>
    <row r="16" spans="1:4">
      <c r="A16" s="4" t="s">
        <v>696</v>
      </c>
      <c r="B16" s="4" t="s">
        <v>699</v>
      </c>
      <c r="C16" s="4" t="s">
        <v>700</v>
      </c>
      <c r="D16" s="4" t="s">
        <v>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3"/>
  </cols>
  <sheetData>
    <row r="1" spans="1:4">
      <c r="A1" s="1" t="s">
        <v>701</v>
      </c>
      <c r="B1" s="2" t="s">
        <v>1</v>
      </c>
    </row>
    <row r="2" spans="1:4">
      <c r="B2" s="2" t="s">
        <v>2</v>
      </c>
      <c r="C2" s="2" t="s">
        <v>32</v>
      </c>
      <c r="D2" s="2" t="s">
        <v>78</v>
      </c>
    </row>
    <row r="3" spans="1:4">
      <c r="A3" s="3" t="s">
        <v>215</v>
      </c>
    </row>
    <row r="4" spans="1:4">
      <c r="A4" s="4" t="s">
        <v>702</v>
      </c>
      <c r="B4" s="5" t="n">
        <v>2141567</v>
      </c>
      <c r="C4" s="5" t="n">
        <v>1192677</v>
      </c>
      <c r="D4" s="5" t="n">
        <v>1626421</v>
      </c>
    </row>
    <row r="5" spans="1:4">
      <c r="A5" s="4" t="s">
        <v>703</v>
      </c>
      <c r="B5" s="5" t="n">
        <v>1400000</v>
      </c>
      <c r="C5" s="5" t="n">
        <v>1581614</v>
      </c>
      <c r="D5" s="5" t="n">
        <v>612678</v>
      </c>
    </row>
    <row r="6" spans="1:4">
      <c r="A6" s="4" t="s">
        <v>704</v>
      </c>
      <c r="B6" s="5" t="n">
        <v>0</v>
      </c>
      <c r="C6" s="5" t="n">
        <v>0</v>
      </c>
      <c r="D6" s="5" t="n">
        <v>-28740</v>
      </c>
    </row>
    <row r="7" spans="1:4">
      <c r="A7" s="4" t="s">
        <v>705</v>
      </c>
      <c r="B7" s="5" t="n">
        <v>-301462</v>
      </c>
      <c r="C7" s="5" t="n">
        <v>-632724</v>
      </c>
      <c r="D7" s="5" t="n">
        <v>-1017682</v>
      </c>
    </row>
    <row r="8" spans="1:4">
      <c r="A8" s="4" t="s">
        <v>706</v>
      </c>
      <c r="B8" s="5" t="n">
        <v>3240105</v>
      </c>
      <c r="C8" s="5" t="n">
        <v>2141567</v>
      </c>
      <c r="D8" s="5" t="n">
        <v>1192677</v>
      </c>
    </row>
    <row r="9" spans="1:4">
      <c r="A9" s="4" t="s">
        <v>707</v>
      </c>
      <c r="B9" s="5" t="n">
        <v>399232</v>
      </c>
      <c r="C9" s="5" t="n">
        <v>203982</v>
      </c>
      <c r="D9" s="5" t="n">
        <v>80000</v>
      </c>
    </row>
    <row r="10" spans="1:4">
      <c r="A10" s="4" t="s">
        <v>708</v>
      </c>
      <c r="B10" s="7" t="n">
        <v>4.7</v>
      </c>
      <c r="C10" s="7" t="n">
        <v>6.8</v>
      </c>
      <c r="D10" s="7" t="n">
        <v>7.77</v>
      </c>
    </row>
    <row r="11" spans="1:4">
      <c r="A11" s="4" t="s">
        <v>709</v>
      </c>
      <c r="B11" s="9" t="n">
        <v>3.16</v>
      </c>
      <c r="C11" s="9" t="n">
        <v>4.02</v>
      </c>
      <c r="D11" s="9" t="n">
        <v>6.44</v>
      </c>
    </row>
    <row r="12" spans="1:4">
      <c r="A12" s="4" t="s">
        <v>710</v>
      </c>
      <c r="D12" s="9" t="n">
        <v>6.74</v>
      </c>
    </row>
    <row r="13" spans="1:4">
      <c r="A13" s="4" t="s">
        <v>711</v>
      </c>
      <c r="B13" s="9" t="n">
        <v>5.65</v>
      </c>
      <c r="C13" s="9" t="n">
        <v>6.98</v>
      </c>
      <c r="D13" s="9" t="n">
        <v>8.130000000000001</v>
      </c>
    </row>
    <row r="14" spans="1:4">
      <c r="A14" s="4" t="s">
        <v>712</v>
      </c>
      <c r="B14" s="9" t="n">
        <v>3.94</v>
      </c>
      <c r="C14" s="9" t="n">
        <v>4.7</v>
      </c>
      <c r="D14" s="9" t="n">
        <v>6.8</v>
      </c>
    </row>
    <row r="15" spans="1:4">
      <c r="A15" s="4" t="s">
        <v>713</v>
      </c>
      <c r="B15" s="7" t="n">
        <v>3.98</v>
      </c>
      <c r="C15" s="7" t="n">
        <v>6.28</v>
      </c>
      <c r="D15" s="7" t="n">
        <v>6.83</v>
      </c>
    </row>
    <row r="16" spans="1:4">
      <c r="A16" s="4" t="s">
        <v>714</v>
      </c>
      <c r="B16" s="4" t="s">
        <v>437</v>
      </c>
      <c r="C16" s="4" t="s">
        <v>715</v>
      </c>
      <c r="D16" s="4" t="s">
        <v>7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30"/>
  </cols>
  <sheetData>
    <row r="1" spans="1:2">
      <c r="A1" s="1" t="s">
        <v>717</v>
      </c>
      <c r="B1" s="2" t="s">
        <v>1</v>
      </c>
    </row>
    <row r="2" spans="1:2">
      <c r="B2" s="2" t="s">
        <v>718</v>
      </c>
    </row>
    <row r="3" spans="1:2">
      <c r="A3" s="3" t="s">
        <v>617</v>
      </c>
    </row>
    <row r="4" spans="1:2">
      <c r="A4" s="4" t="s">
        <v>719</v>
      </c>
      <c r="B4" s="5" t="n">
        <v>3240105</v>
      </c>
    </row>
    <row r="5" spans="1:2">
      <c r="A5" s="4" t="s">
        <v>720</v>
      </c>
      <c r="B5" s="4" t="s">
        <v>437</v>
      </c>
    </row>
    <row r="6" spans="1:2">
      <c r="A6" s="4" t="s">
        <v>721</v>
      </c>
      <c r="B6" s="7" t="n">
        <v>3.94</v>
      </c>
    </row>
    <row r="7" spans="1:2">
      <c r="A7" s="4" t="s">
        <v>722</v>
      </c>
      <c r="B7" s="5" t="n">
        <v>399232</v>
      </c>
    </row>
    <row r="8" spans="1:2">
      <c r="A8" s="4" t="s">
        <v>723</v>
      </c>
      <c r="B8" s="7" t="n">
        <v>3.98</v>
      </c>
    </row>
    <row r="9" spans="1:2">
      <c r="A9" s="4" t="s">
        <v>724</v>
      </c>
    </row>
    <row r="10" spans="1:2">
      <c r="A10" s="3" t="s">
        <v>617</v>
      </c>
    </row>
    <row r="11" spans="1:2">
      <c r="A11" s="4" t="s">
        <v>725</v>
      </c>
      <c r="B11" s="9" t="n">
        <v>2.42</v>
      </c>
    </row>
    <row r="12" spans="1:2">
      <c r="A12" s="4" t="s">
        <v>726</v>
      </c>
      <c r="B12" s="7" t="n">
        <v>2.42</v>
      </c>
    </row>
    <row r="13" spans="1:2">
      <c r="A13" s="4" t="s">
        <v>719</v>
      </c>
      <c r="B13" s="5" t="n">
        <v>413797</v>
      </c>
    </row>
    <row r="14" spans="1:2">
      <c r="A14" s="4" t="s">
        <v>720</v>
      </c>
      <c r="B14" s="4" t="s">
        <v>727</v>
      </c>
    </row>
    <row r="15" spans="1:2">
      <c r="A15" s="4" t="s">
        <v>721</v>
      </c>
      <c r="B15" s="7" t="n">
        <v>2.42</v>
      </c>
    </row>
    <row r="16" spans="1:2">
      <c r="A16" s="4" t="s">
        <v>722</v>
      </c>
      <c r="B16" s="5" t="n">
        <v>133517</v>
      </c>
    </row>
    <row r="17" spans="1:2">
      <c r="A17" s="4" t="s">
        <v>723</v>
      </c>
      <c r="B17" s="7" t="n">
        <v>2.42</v>
      </c>
    </row>
    <row r="18" spans="1:2">
      <c r="A18" s="4" t="s">
        <v>728</v>
      </c>
    </row>
    <row r="19" spans="1:2">
      <c r="A19" s="3" t="s">
        <v>617</v>
      </c>
    </row>
    <row r="20" spans="1:2">
      <c r="A20" s="4" t="s">
        <v>725</v>
      </c>
      <c r="B20" s="9" t="n">
        <v>2.6</v>
      </c>
    </row>
    <row r="21" spans="1:2">
      <c r="A21" s="4" t="s">
        <v>726</v>
      </c>
      <c r="B21" s="7" t="n">
        <v>2.64</v>
      </c>
    </row>
    <row r="22" spans="1:2">
      <c r="A22" s="4" t="s">
        <v>719</v>
      </c>
      <c r="B22" s="5" t="n">
        <v>300000</v>
      </c>
    </row>
    <row r="23" spans="1:2">
      <c r="A23" s="4" t="s">
        <v>720</v>
      </c>
      <c r="B23" s="4" t="s">
        <v>729</v>
      </c>
    </row>
    <row r="24" spans="1:2">
      <c r="A24" s="4" t="s">
        <v>721</v>
      </c>
      <c r="B24" s="7" t="n">
        <v>2.61</v>
      </c>
    </row>
    <row r="25" spans="1:2">
      <c r="A25" s="4" t="s">
        <v>722</v>
      </c>
      <c r="B25" s="5" t="n">
        <v>18750</v>
      </c>
    </row>
    <row r="26" spans="1:2">
      <c r="A26" s="4" t="s">
        <v>723</v>
      </c>
      <c r="B26" s="7" t="n">
        <v>2.64</v>
      </c>
    </row>
    <row r="27" spans="1:2">
      <c r="A27" s="4" t="s">
        <v>730</v>
      </c>
    </row>
    <row r="28" spans="1:2">
      <c r="A28" s="3" t="s">
        <v>617</v>
      </c>
    </row>
    <row r="29" spans="1:2">
      <c r="A29" s="4" t="s">
        <v>725</v>
      </c>
      <c r="B29" s="9" t="n">
        <v>2.67</v>
      </c>
    </row>
    <row r="30" spans="1:2">
      <c r="A30" s="4" t="s">
        <v>726</v>
      </c>
      <c r="B30" s="7" t="n">
        <v>3.3</v>
      </c>
    </row>
    <row r="31" spans="1:2">
      <c r="A31" s="4" t="s">
        <v>719</v>
      </c>
      <c r="B31" s="5" t="n">
        <v>260000</v>
      </c>
    </row>
    <row r="32" spans="1:2">
      <c r="A32" s="4" t="s">
        <v>720</v>
      </c>
      <c r="B32" s="4" t="s">
        <v>731</v>
      </c>
    </row>
    <row r="33" spans="1:2">
      <c r="A33" s="4" t="s">
        <v>721</v>
      </c>
      <c r="B33" s="7" t="n">
        <v>2.98</v>
      </c>
    </row>
    <row r="34" spans="1:2">
      <c r="A34" s="4" t="s">
        <v>722</v>
      </c>
      <c r="B34" s="5" t="n">
        <v>40000</v>
      </c>
    </row>
    <row r="35" spans="1:2">
      <c r="A35" s="4" t="s">
        <v>723</v>
      </c>
      <c r="B35" s="7" t="n">
        <v>3.13</v>
      </c>
    </row>
    <row r="36" spans="1:2">
      <c r="A36" s="4" t="s">
        <v>732</v>
      </c>
    </row>
    <row r="37" spans="1:2">
      <c r="A37" s="3" t="s">
        <v>617</v>
      </c>
    </row>
    <row r="38" spans="1:2">
      <c r="A38" s="4" t="s">
        <v>725</v>
      </c>
      <c r="B38" s="9" t="n">
        <v>3.33</v>
      </c>
    </row>
    <row r="39" spans="1:2">
      <c r="A39" s="4" t="s">
        <v>726</v>
      </c>
      <c r="B39" s="7" t="n">
        <v>3.33</v>
      </c>
    </row>
    <row r="40" spans="1:2">
      <c r="A40" s="4" t="s">
        <v>719</v>
      </c>
      <c r="B40" s="5" t="n">
        <v>1050000</v>
      </c>
    </row>
    <row r="41" spans="1:2">
      <c r="A41" s="4" t="s">
        <v>720</v>
      </c>
      <c r="B41" s="4" t="s">
        <v>645</v>
      </c>
    </row>
    <row r="42" spans="1:2">
      <c r="A42" s="4" t="s">
        <v>721</v>
      </c>
      <c r="B42" s="7" t="n">
        <v>3.33</v>
      </c>
    </row>
    <row r="43" spans="1:2">
      <c r="A43" s="4" t="s">
        <v>733</v>
      </c>
    </row>
    <row r="44" spans="1:2">
      <c r="A44" s="3" t="s">
        <v>617</v>
      </c>
    </row>
    <row r="45" spans="1:2">
      <c r="A45" s="4" t="s">
        <v>725</v>
      </c>
      <c r="B45" s="9" t="n">
        <v>3.41</v>
      </c>
    </row>
    <row r="46" spans="1:2">
      <c r="A46" s="4" t="s">
        <v>726</v>
      </c>
      <c r="B46" s="7" t="n">
        <v>3.41</v>
      </c>
    </row>
    <row r="47" spans="1:2">
      <c r="A47" s="4" t="s">
        <v>719</v>
      </c>
      <c r="B47" s="5" t="n">
        <v>50000</v>
      </c>
    </row>
    <row r="48" spans="1:2">
      <c r="A48" s="4" t="s">
        <v>720</v>
      </c>
      <c r="B48" s="4" t="s">
        <v>731</v>
      </c>
    </row>
    <row r="49" spans="1:2">
      <c r="A49" s="4" t="s">
        <v>721</v>
      </c>
      <c r="B49" s="7" t="n">
        <v>3.41</v>
      </c>
    </row>
    <row r="50" spans="1:2">
      <c r="A50" s="4" t="s">
        <v>722</v>
      </c>
      <c r="B50" s="5" t="n">
        <v>12500</v>
      </c>
    </row>
    <row r="51" spans="1:2">
      <c r="A51" s="4" t="s">
        <v>723</v>
      </c>
      <c r="B51" s="7" t="n">
        <v>3.41</v>
      </c>
    </row>
    <row r="52" spans="1:2">
      <c r="A52" s="4" t="s">
        <v>734</v>
      </c>
    </row>
    <row r="53" spans="1:2">
      <c r="A53" s="3" t="s">
        <v>617</v>
      </c>
    </row>
    <row r="54" spans="1:2">
      <c r="A54" s="4" t="s">
        <v>725</v>
      </c>
      <c r="B54" s="9" t="n">
        <v>3.5</v>
      </c>
    </row>
    <row r="55" spans="1:2">
      <c r="A55" s="4" t="s">
        <v>726</v>
      </c>
      <c r="B55" s="7" t="n">
        <v>3.5</v>
      </c>
    </row>
    <row r="56" spans="1:2">
      <c r="A56" s="4" t="s">
        <v>719</v>
      </c>
      <c r="B56" s="5" t="n">
        <v>100000</v>
      </c>
    </row>
    <row r="57" spans="1:2">
      <c r="A57" s="4" t="s">
        <v>720</v>
      </c>
      <c r="B57" s="4" t="s">
        <v>735</v>
      </c>
    </row>
    <row r="58" spans="1:2">
      <c r="A58" s="4" t="s">
        <v>721</v>
      </c>
      <c r="B58" s="7" t="n">
        <v>3.5</v>
      </c>
    </row>
    <row r="59" spans="1:2">
      <c r="A59" s="4" t="s">
        <v>722</v>
      </c>
      <c r="B59" s="5" t="n">
        <v>25000</v>
      </c>
    </row>
    <row r="60" spans="1:2">
      <c r="A60" s="4" t="s">
        <v>723</v>
      </c>
      <c r="B60" s="7" t="n">
        <v>3.5</v>
      </c>
    </row>
    <row r="61" spans="1:2">
      <c r="A61" s="4" t="s">
        <v>736</v>
      </c>
    </row>
    <row r="62" spans="1:2">
      <c r="A62" s="3" t="s">
        <v>617</v>
      </c>
    </row>
    <row r="63" spans="1:2">
      <c r="A63" s="4" t="s">
        <v>725</v>
      </c>
      <c r="B63" s="9" t="n">
        <v>3.77</v>
      </c>
    </row>
    <row r="64" spans="1:2">
      <c r="A64" s="4" t="s">
        <v>726</v>
      </c>
      <c r="B64" s="7" t="n">
        <v>3.77</v>
      </c>
    </row>
    <row r="65" spans="1:2">
      <c r="A65" s="4" t="s">
        <v>719</v>
      </c>
      <c r="B65" s="5" t="n">
        <v>21067</v>
      </c>
    </row>
    <row r="66" spans="1:2">
      <c r="A66" s="4" t="s">
        <v>720</v>
      </c>
      <c r="B66" s="4" t="s">
        <v>737</v>
      </c>
    </row>
    <row r="67" spans="1:2">
      <c r="A67" s="4" t="s">
        <v>721</v>
      </c>
      <c r="B67" s="7" t="n">
        <v>3.77</v>
      </c>
    </row>
    <row r="68" spans="1:2">
      <c r="A68" s="4" t="s">
        <v>722</v>
      </c>
      <c r="B68" s="5" t="n">
        <v>14046</v>
      </c>
    </row>
    <row r="69" spans="1:2">
      <c r="A69" s="4" t="s">
        <v>723</v>
      </c>
      <c r="B69" s="7" t="n">
        <v>3.77</v>
      </c>
    </row>
    <row r="70" spans="1:2">
      <c r="A70" s="4" t="s">
        <v>738</v>
      </c>
    </row>
    <row r="71" spans="1:2">
      <c r="A71" s="3" t="s">
        <v>617</v>
      </c>
    </row>
    <row r="72" spans="1:2">
      <c r="A72" s="4" t="s">
        <v>725</v>
      </c>
      <c r="B72" s="9" t="n">
        <v>3.83</v>
      </c>
    </row>
    <row r="73" spans="1:2">
      <c r="A73" s="4" t="s">
        <v>726</v>
      </c>
      <c r="B73" s="7" t="n">
        <v>3.83</v>
      </c>
    </row>
    <row r="74" spans="1:2">
      <c r="A74" s="4" t="s">
        <v>719</v>
      </c>
      <c r="B74" s="5" t="n">
        <v>75000</v>
      </c>
    </row>
    <row r="75" spans="1:2">
      <c r="A75" s="4" t="s">
        <v>720</v>
      </c>
      <c r="B75" s="4" t="s">
        <v>739</v>
      </c>
    </row>
    <row r="76" spans="1:2">
      <c r="A76" s="4" t="s">
        <v>721</v>
      </c>
      <c r="B76" s="7" t="n">
        <v>3.83</v>
      </c>
    </row>
    <row r="77" spans="1:2">
      <c r="A77" s="4" t="s">
        <v>722</v>
      </c>
      <c r="B77" s="5" t="n">
        <v>18750</v>
      </c>
    </row>
    <row r="78" spans="1:2">
      <c r="A78" s="4" t="s">
        <v>723</v>
      </c>
      <c r="B78" s="7" t="n">
        <v>3.83</v>
      </c>
    </row>
    <row r="79" spans="1:2">
      <c r="A79" s="4" t="s">
        <v>740</v>
      </c>
    </row>
    <row r="80" spans="1:2">
      <c r="A80" s="3" t="s">
        <v>617</v>
      </c>
    </row>
    <row r="81" spans="1:2">
      <c r="A81" s="4" t="s">
        <v>725</v>
      </c>
      <c r="B81" s="9" t="n">
        <v>5.56</v>
      </c>
    </row>
    <row r="82" spans="1:2">
      <c r="A82" s="4" t="s">
        <v>726</v>
      </c>
      <c r="B82" s="7" t="n">
        <v>7.25</v>
      </c>
    </row>
    <row r="83" spans="1:2">
      <c r="A83" s="4" t="s">
        <v>719</v>
      </c>
      <c r="B83" s="5" t="n">
        <v>800000</v>
      </c>
    </row>
    <row r="84" spans="1:2">
      <c r="A84" s="4" t="s">
        <v>720</v>
      </c>
      <c r="B84" s="4" t="s">
        <v>741</v>
      </c>
    </row>
    <row r="85" spans="1:2">
      <c r="A85" s="4" t="s">
        <v>721</v>
      </c>
      <c r="B85" s="7" t="n">
        <v>5.98</v>
      </c>
    </row>
    <row r="86" spans="1:2">
      <c r="A86" s="4" t="s">
        <v>742</v>
      </c>
    </row>
    <row r="87" spans="1:2">
      <c r="A87" s="3" t="s">
        <v>617</v>
      </c>
    </row>
    <row r="88" spans="1:2">
      <c r="A88" s="4" t="s">
        <v>725</v>
      </c>
      <c r="B88" s="9" t="n">
        <v>6.05</v>
      </c>
    </row>
    <row r="89" spans="1:2">
      <c r="A89" s="4" t="s">
        <v>726</v>
      </c>
      <c r="B89" s="7" t="n">
        <v>6.05</v>
      </c>
    </row>
    <row r="90" spans="1:2">
      <c r="A90" s="4" t="s">
        <v>719</v>
      </c>
      <c r="B90" s="5" t="n">
        <v>165241</v>
      </c>
    </row>
    <row r="91" spans="1:2">
      <c r="A91" s="4" t="s">
        <v>720</v>
      </c>
      <c r="B91" s="4" t="s">
        <v>743</v>
      </c>
    </row>
    <row r="92" spans="1:2">
      <c r="A92" s="4" t="s">
        <v>721</v>
      </c>
      <c r="B92" s="7" t="n">
        <v>6.05</v>
      </c>
    </row>
    <row r="93" spans="1:2">
      <c r="A93" s="4" t="s">
        <v>722</v>
      </c>
      <c r="B93" s="5" t="n">
        <v>131669</v>
      </c>
    </row>
    <row r="94" spans="1:2">
      <c r="A94" s="4" t="s">
        <v>723</v>
      </c>
      <c r="B94" s="7" t="n">
        <v>6.05</v>
      </c>
    </row>
    <row r="95" spans="1:2">
      <c r="A95" s="4" t="s">
        <v>744</v>
      </c>
    </row>
    <row r="96" spans="1:2">
      <c r="A96" s="3" t="s">
        <v>617</v>
      </c>
    </row>
    <row r="97" spans="1:2">
      <c r="A97" s="4" t="s">
        <v>725</v>
      </c>
      <c r="B97" s="9" t="n">
        <v>8.15</v>
      </c>
    </row>
    <row r="98" spans="1:2">
      <c r="A98" s="4" t="s">
        <v>726</v>
      </c>
      <c r="B98" s="7" t="n">
        <v>8.15</v>
      </c>
    </row>
    <row r="99" spans="1:2">
      <c r="A99" s="4" t="s">
        <v>719</v>
      </c>
      <c r="B99" s="5" t="n">
        <v>5000</v>
      </c>
    </row>
    <row r="100" spans="1:2">
      <c r="A100" s="4" t="s">
        <v>720</v>
      </c>
      <c r="B100" s="4" t="s">
        <v>745</v>
      </c>
    </row>
    <row r="101" spans="1:2">
      <c r="A101" s="4" t="s">
        <v>721</v>
      </c>
      <c r="B101" s="7" t="n">
        <v>8.15</v>
      </c>
    </row>
    <row r="102" spans="1:2">
      <c r="A102" s="4" t="s">
        <v>722</v>
      </c>
      <c r="B102" s="5" t="n">
        <v>5000</v>
      </c>
    </row>
    <row r="103" spans="1:2">
      <c r="A103" s="4" t="s">
        <v>723</v>
      </c>
      <c r="B103" s="7" t="n">
        <v>8.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78</v>
      </c>
    </row>
    <row r="3" spans="1:4">
      <c r="A3" s="3" t="s">
        <v>617</v>
      </c>
    </row>
    <row r="4" spans="1:4">
      <c r="A4" s="4" t="s">
        <v>747</v>
      </c>
      <c r="B4" s="5" t="n">
        <v>1453058</v>
      </c>
      <c r="C4" s="5" t="n">
        <v>1053045</v>
      </c>
      <c r="D4" s="5" t="n">
        <v>435306</v>
      </c>
    </row>
    <row r="5" spans="1:4">
      <c r="A5" s="4" t="s">
        <v>748</v>
      </c>
      <c r="B5" s="5" t="n">
        <v>796304</v>
      </c>
      <c r="C5" s="5" t="n">
        <v>837927</v>
      </c>
      <c r="D5" s="5" t="n">
        <v>904344</v>
      </c>
    </row>
    <row r="6" spans="1:4">
      <c r="A6" s="4" t="s">
        <v>749</v>
      </c>
      <c r="B6" s="5" t="n">
        <v>-271285</v>
      </c>
      <c r="C6" s="5" t="n">
        <v>-208474</v>
      </c>
      <c r="D6" s="5" t="n">
        <v>-277373</v>
      </c>
    </row>
    <row r="7" spans="1:4">
      <c r="A7" s="4" t="s">
        <v>750</v>
      </c>
      <c r="B7" s="5" t="n">
        <v>-53187</v>
      </c>
      <c r="C7" s="5" t="n">
        <v>-229440</v>
      </c>
      <c r="D7" s="5" t="n">
        <v>-9232</v>
      </c>
    </row>
    <row r="8" spans="1:4">
      <c r="A8" s="4" t="s">
        <v>751</v>
      </c>
      <c r="B8" s="5" t="n">
        <v>1924890</v>
      </c>
      <c r="C8" s="5" t="n">
        <v>1453058</v>
      </c>
      <c r="D8" s="5" t="n">
        <v>1053045</v>
      </c>
    </row>
    <row r="9" spans="1:4">
      <c r="A9" s="4" t="s">
        <v>752</v>
      </c>
      <c r="B9" s="7" t="n">
        <v>5.54</v>
      </c>
      <c r="C9" s="7" t="n">
        <v>7.34</v>
      </c>
      <c r="D9" s="7" t="n">
        <v>8.91</v>
      </c>
    </row>
    <row r="10" spans="1:4">
      <c r="A10" s="4" t="s">
        <v>753</v>
      </c>
      <c r="B10" s="9" t="n">
        <v>3.07</v>
      </c>
      <c r="C10" s="9" t="n">
        <v>3.07</v>
      </c>
      <c r="D10" s="9" t="n">
        <v>6.46</v>
      </c>
    </row>
    <row r="11" spans="1:4">
      <c r="A11" s="4" t="s">
        <v>754</v>
      </c>
      <c r="B11" s="9" t="n">
        <v>2.85</v>
      </c>
      <c r="C11" s="9" t="n">
        <v>3.46</v>
      </c>
      <c r="D11" s="9" t="n">
        <v>6.89</v>
      </c>
    </row>
    <row r="12" spans="1:4">
      <c r="A12" s="4" t="s">
        <v>755</v>
      </c>
      <c r="B12" s="9" t="n">
        <v>5.71</v>
      </c>
      <c r="C12" s="9" t="n">
        <v>6.68</v>
      </c>
      <c r="D12" s="9" t="n">
        <v>8.42</v>
      </c>
    </row>
    <row r="13" spans="1:4">
      <c r="A13" s="4" t="s">
        <v>756</v>
      </c>
      <c r="B13" s="7" t="n">
        <v>4.89</v>
      </c>
      <c r="C13" s="7" t="n">
        <v>5.54</v>
      </c>
      <c r="D13" s="7" t="n">
        <v>7.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2</v>
      </c>
    </row>
    <row r="3" spans="1:3">
      <c r="A3" s="3" t="s">
        <v>758</v>
      </c>
    </row>
    <row r="4" spans="1:3">
      <c r="A4" s="4" t="s">
        <v>759</v>
      </c>
      <c r="B4" s="6" t="n">
        <v>-5371</v>
      </c>
      <c r="C4" s="6" t="n">
        <v>-6613</v>
      </c>
    </row>
    <row r="5" spans="1:3">
      <c r="A5" s="4" t="s">
        <v>760</v>
      </c>
      <c r="B5" s="5" t="n">
        <v>-63</v>
      </c>
      <c r="C5" s="5" t="n">
        <v>1242</v>
      </c>
    </row>
    <row r="6" spans="1:3">
      <c r="A6" s="4" t="s">
        <v>761</v>
      </c>
      <c r="B6" s="5" t="n">
        <v>-5434</v>
      </c>
      <c r="C6" s="5" t="n">
        <v>-5371</v>
      </c>
    </row>
    <row r="7" spans="1:3">
      <c r="A7" s="4" t="s">
        <v>762</v>
      </c>
    </row>
    <row r="8" spans="1:3">
      <c r="A8" s="3" t="s">
        <v>758</v>
      </c>
    </row>
    <row r="9" spans="1:3">
      <c r="A9" s="4" t="s">
        <v>759</v>
      </c>
      <c r="B9" s="5" t="n">
        <v>-5377</v>
      </c>
      <c r="C9" s="5" t="n">
        <v>-6644</v>
      </c>
    </row>
    <row r="10" spans="1:3">
      <c r="A10" s="4" t="s">
        <v>760</v>
      </c>
      <c r="B10" s="5" t="n">
        <v>-3</v>
      </c>
      <c r="C10" s="5" t="n">
        <v>1267</v>
      </c>
    </row>
    <row r="11" spans="1:3">
      <c r="A11" s="4" t="s">
        <v>761</v>
      </c>
      <c r="B11" s="5" t="n">
        <v>-5380</v>
      </c>
      <c r="C11" s="5" t="n">
        <v>-5377</v>
      </c>
    </row>
    <row r="12" spans="1:3">
      <c r="A12" s="4" t="s">
        <v>763</v>
      </c>
    </row>
    <row r="13" spans="1:3">
      <c r="A13" s="3" t="s">
        <v>758</v>
      </c>
    </row>
    <row r="14" spans="1:3">
      <c r="A14" s="4" t="s">
        <v>759</v>
      </c>
      <c r="B14" s="5" t="n">
        <v>6</v>
      </c>
      <c r="C14" s="5" t="n">
        <v>31</v>
      </c>
    </row>
    <row r="15" spans="1:3">
      <c r="A15" s="4" t="s">
        <v>760</v>
      </c>
      <c r="B15" s="5" t="n">
        <v>-60</v>
      </c>
      <c r="C15" s="5" t="n">
        <v>-25</v>
      </c>
    </row>
    <row r="16" spans="1:3">
      <c r="A16" s="4" t="s">
        <v>761</v>
      </c>
      <c r="B16" s="6" t="n">
        <v>-54</v>
      </c>
      <c r="C16" s="6" t="n">
        <v>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8</v>
      </c>
    </row>
    <row r="3" spans="1:4">
      <c r="A3" s="3" t="s">
        <v>765</v>
      </c>
    </row>
    <row r="4" spans="1:4">
      <c r="A4" s="4" t="s">
        <v>766</v>
      </c>
      <c r="B4" s="5" t="n">
        <v>1</v>
      </c>
    </row>
    <row r="5" spans="1:4">
      <c r="A5" s="4" t="s">
        <v>767</v>
      </c>
    </row>
    <row r="6" spans="1:4">
      <c r="A6" s="3" t="s">
        <v>765</v>
      </c>
    </row>
    <row r="7" spans="1:4">
      <c r="A7" s="4" t="s">
        <v>419</v>
      </c>
      <c r="B7" s="4" t="s">
        <v>420</v>
      </c>
      <c r="C7" s="4" t="s">
        <v>420</v>
      </c>
      <c r="D7" s="4" t="s">
        <v>4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78</v>
      </c>
    </row>
    <row r="3" spans="1:4">
      <c r="A3" s="3" t="s">
        <v>769</v>
      </c>
    </row>
    <row r="4" spans="1:4">
      <c r="A4" s="4" t="s">
        <v>770</v>
      </c>
      <c r="B4" s="4" t="s">
        <v>420</v>
      </c>
      <c r="C4" s="4" t="s">
        <v>420</v>
      </c>
      <c r="D4" s="4" t="s">
        <v>420</v>
      </c>
    </row>
    <row r="5" spans="1:4">
      <c r="A5" s="4" t="s">
        <v>771</v>
      </c>
    </row>
    <row r="6" spans="1:4">
      <c r="A6" s="3" t="s">
        <v>769</v>
      </c>
    </row>
    <row r="7" spans="1:4">
      <c r="A7" s="4" t="s">
        <v>770</v>
      </c>
      <c r="B7" s="4" t="s">
        <v>772</v>
      </c>
      <c r="C7" s="4" t="s">
        <v>773</v>
      </c>
      <c r="D7" s="4" t="s">
        <v>774</v>
      </c>
    </row>
    <row r="8" spans="1:4">
      <c r="A8" s="4" t="s">
        <v>775</v>
      </c>
    </row>
    <row r="9" spans="1:4">
      <c r="A9" s="3" t="s">
        <v>769</v>
      </c>
    </row>
    <row r="10" spans="1:4">
      <c r="A10" s="4" t="s">
        <v>770</v>
      </c>
      <c r="D10" s="4" t="s">
        <v>4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78</v>
      </c>
    </row>
    <row r="3" spans="1:4">
      <c r="A3" s="3" t="s">
        <v>765</v>
      </c>
    </row>
    <row r="4" spans="1:4">
      <c r="A4" s="4" t="s">
        <v>82</v>
      </c>
      <c r="B4" s="6" t="n">
        <v>80267</v>
      </c>
      <c r="C4" s="6" t="n">
        <v>83795</v>
      </c>
      <c r="D4" s="6" t="n">
        <v>106992</v>
      </c>
    </row>
    <row r="5" spans="1:4">
      <c r="A5" s="4" t="s">
        <v>777</v>
      </c>
    </row>
    <row r="6" spans="1:4">
      <c r="A6" s="3" t="s">
        <v>765</v>
      </c>
    </row>
    <row r="7" spans="1:4">
      <c r="A7" s="4" t="s">
        <v>82</v>
      </c>
      <c r="B7" s="5" t="n">
        <v>32409</v>
      </c>
      <c r="C7" s="5" t="n">
        <v>37570</v>
      </c>
      <c r="D7" s="5" t="n">
        <v>58113</v>
      </c>
    </row>
    <row r="8" spans="1:4">
      <c r="A8" s="4" t="s">
        <v>778</v>
      </c>
    </row>
    <row r="9" spans="1:4">
      <c r="A9" s="3" t="s">
        <v>765</v>
      </c>
    </row>
    <row r="10" spans="1:4">
      <c r="A10" s="4" t="s">
        <v>82</v>
      </c>
      <c r="B10" s="5" t="n">
        <v>39177</v>
      </c>
      <c r="C10" s="5" t="n">
        <v>38169</v>
      </c>
      <c r="D10" s="5" t="n">
        <v>42201</v>
      </c>
    </row>
    <row r="11" spans="1:4">
      <c r="A11" s="4" t="s">
        <v>779</v>
      </c>
    </row>
    <row r="12" spans="1:4">
      <c r="A12" s="3" t="s">
        <v>765</v>
      </c>
    </row>
    <row r="13" spans="1:4">
      <c r="A13" s="4" t="s">
        <v>82</v>
      </c>
      <c r="B13" s="5" t="n">
        <v>7379</v>
      </c>
      <c r="C13" s="5" t="n">
        <v>5764</v>
      </c>
      <c r="D13" s="5" t="n">
        <v>4707</v>
      </c>
    </row>
    <row r="14" spans="1:4">
      <c r="A14" s="4" t="s">
        <v>780</v>
      </c>
    </row>
    <row r="15" spans="1:4">
      <c r="A15" s="3" t="s">
        <v>765</v>
      </c>
    </row>
    <row r="16" spans="1:4">
      <c r="A16" s="4" t="s">
        <v>82</v>
      </c>
      <c r="B16" s="6" t="n">
        <v>1302</v>
      </c>
      <c r="C16" s="6" t="n">
        <v>2292</v>
      </c>
      <c r="D16" s="6" t="n">
        <v>1971</v>
      </c>
    </row>
    <row r="17" spans="1:4">
      <c r="A17" s="4" t="s">
        <v>781</v>
      </c>
    </row>
    <row r="18" spans="1:4">
      <c r="A18" s="3" t="s">
        <v>765</v>
      </c>
    </row>
    <row r="19" spans="1:4">
      <c r="A19" s="4" t="s">
        <v>770</v>
      </c>
      <c r="B19" s="4" t="s">
        <v>420</v>
      </c>
      <c r="C19" s="4" t="s">
        <v>420</v>
      </c>
      <c r="D19" s="4" t="s">
        <v>420</v>
      </c>
    </row>
    <row r="20" spans="1:4">
      <c r="A20" s="4" t="s">
        <v>782</v>
      </c>
    </row>
    <row r="21" spans="1:4">
      <c r="A21" s="3" t="s">
        <v>765</v>
      </c>
    </row>
    <row r="22" spans="1:4">
      <c r="A22" s="4" t="s">
        <v>770</v>
      </c>
      <c r="B22" s="4" t="s">
        <v>684</v>
      </c>
      <c r="C22" s="4" t="s">
        <v>687</v>
      </c>
      <c r="D22" s="4" t="s">
        <v>783</v>
      </c>
    </row>
    <row r="23" spans="1:4">
      <c r="A23" s="4" t="s">
        <v>784</v>
      </c>
    </row>
    <row r="24" spans="1:4">
      <c r="A24" s="3" t="s">
        <v>765</v>
      </c>
    </row>
    <row r="25" spans="1:4">
      <c r="A25" s="4" t="s">
        <v>770</v>
      </c>
      <c r="B25" s="4" t="s">
        <v>785</v>
      </c>
      <c r="C25" s="4" t="s">
        <v>687</v>
      </c>
      <c r="D25" s="4" t="s">
        <v>683</v>
      </c>
    </row>
    <row r="26" spans="1:4">
      <c r="A26" s="4" t="s">
        <v>786</v>
      </c>
    </row>
    <row r="27" spans="1:4">
      <c r="A27" s="3" t="s">
        <v>765</v>
      </c>
    </row>
    <row r="28" spans="1:4">
      <c r="A28" s="4" t="s">
        <v>770</v>
      </c>
      <c r="B28" s="4" t="s">
        <v>787</v>
      </c>
      <c r="C28" s="4" t="s">
        <v>788</v>
      </c>
      <c r="D28" s="4" t="s">
        <v>789</v>
      </c>
    </row>
    <row r="29" spans="1:4">
      <c r="A29" s="4" t="s">
        <v>790</v>
      </c>
    </row>
    <row r="30" spans="1:4">
      <c r="A30" s="3" t="s">
        <v>765</v>
      </c>
    </row>
    <row r="31" spans="1:4">
      <c r="A31" s="4" t="s">
        <v>770</v>
      </c>
      <c r="B31" s="4" t="s">
        <v>700</v>
      </c>
      <c r="C31" s="4" t="s">
        <v>791</v>
      </c>
      <c r="D31" s="4" t="s">
        <v>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78</v>
      </c>
    </row>
    <row r="3" spans="1:4">
      <c r="A3" s="3" t="s">
        <v>765</v>
      </c>
    </row>
    <row r="4" spans="1:4">
      <c r="A4" s="4" t="s">
        <v>82</v>
      </c>
      <c r="B4" s="6" t="n">
        <v>80267</v>
      </c>
      <c r="C4" s="6" t="n">
        <v>83795</v>
      </c>
      <c r="D4" s="6" t="n">
        <v>106992</v>
      </c>
    </row>
    <row r="5" spans="1:4">
      <c r="A5" s="4" t="s">
        <v>793</v>
      </c>
    </row>
    <row r="6" spans="1:4">
      <c r="A6" s="3" t="s">
        <v>765</v>
      </c>
    </row>
    <row r="7" spans="1:4">
      <c r="A7" s="4" t="s">
        <v>82</v>
      </c>
      <c r="B7" s="6" t="n">
        <v>27876</v>
      </c>
      <c r="C7" s="6" t="n">
        <v>30094</v>
      </c>
      <c r="D7" s="6" t="n">
        <v>46978</v>
      </c>
    </row>
    <row r="8" spans="1:4">
      <c r="A8" s="4" t="s">
        <v>794</v>
      </c>
    </row>
    <row r="9" spans="1:4">
      <c r="A9" s="3" t="s">
        <v>765</v>
      </c>
    </row>
    <row r="10" spans="1:4">
      <c r="A10" s="4" t="s">
        <v>795</v>
      </c>
      <c r="B10" s="4" t="s">
        <v>420</v>
      </c>
      <c r="C10" s="4" t="s">
        <v>420</v>
      </c>
      <c r="D10" s="4" t="s">
        <v>420</v>
      </c>
    </row>
    <row r="11" spans="1:4">
      <c r="A11" s="4" t="s">
        <v>796</v>
      </c>
    </row>
    <row r="12" spans="1:4">
      <c r="A12" s="3" t="s">
        <v>765</v>
      </c>
    </row>
    <row r="13" spans="1:4">
      <c r="A13" s="4" t="s">
        <v>795</v>
      </c>
      <c r="B13" s="4" t="s">
        <v>797</v>
      </c>
      <c r="C13" s="4" t="s">
        <v>798</v>
      </c>
      <c r="D13" s="4" t="s">
        <v>7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801</v>
      </c>
    </row>
    <row r="3" spans="1:3">
      <c r="A3" s="4" t="s">
        <v>802</v>
      </c>
      <c r="B3" s="6" t="n">
        <v>11789</v>
      </c>
      <c r="C3" s="6" t="n">
        <v>18424</v>
      </c>
    </row>
    <row r="4" spans="1:3">
      <c r="A4" s="4" t="s">
        <v>777</v>
      </c>
    </row>
    <row r="5" spans="1:3">
      <c r="A5" s="3" t="s">
        <v>801</v>
      </c>
    </row>
    <row r="6" spans="1:3">
      <c r="A6" s="4" t="s">
        <v>802</v>
      </c>
      <c r="B6" s="6" t="n">
        <v>9792</v>
      </c>
      <c r="C6" s="6" t="n">
        <v>14729</v>
      </c>
    </row>
    <row r="7" spans="1:3">
      <c r="A7" s="4" t="s">
        <v>803</v>
      </c>
      <c r="B7" s="4" t="s">
        <v>804</v>
      </c>
      <c r="C7" s="4" t="s">
        <v>805</v>
      </c>
    </row>
    <row r="8" spans="1:3">
      <c r="A8" s="4" t="s">
        <v>778</v>
      </c>
    </row>
    <row r="9" spans="1:3">
      <c r="A9" s="3" t="s">
        <v>801</v>
      </c>
    </row>
    <row r="10" spans="1:3">
      <c r="A10" s="4" t="s">
        <v>802</v>
      </c>
      <c r="B10" s="6" t="n">
        <v>1949</v>
      </c>
      <c r="C10" s="6" t="n">
        <v>2878</v>
      </c>
    </row>
    <row r="11" spans="1:3">
      <c r="A11" s="4" t="s">
        <v>803</v>
      </c>
      <c r="B11" s="4" t="s">
        <v>806</v>
      </c>
      <c r="C11" s="4" t="s">
        <v>807</v>
      </c>
    </row>
    <row r="12" spans="1:3">
      <c r="A12" s="4" t="s">
        <v>780</v>
      </c>
    </row>
    <row r="13" spans="1:3">
      <c r="A13" s="3" t="s">
        <v>801</v>
      </c>
    </row>
    <row r="14" spans="1:3">
      <c r="A14" s="4" t="s">
        <v>802</v>
      </c>
      <c r="B14" s="6" t="n">
        <v>48</v>
      </c>
      <c r="C14" s="6" t="n">
        <v>817</v>
      </c>
    </row>
    <row r="15" spans="1:3">
      <c r="A15" s="4" t="s">
        <v>803</v>
      </c>
      <c r="B15" s="4" t="s">
        <v>621</v>
      </c>
      <c r="C15" s="4" t="s">
        <v>7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78</v>
      </c>
    </row>
    <row r="3" spans="1:4">
      <c r="A3" s="3" t="s">
        <v>223</v>
      </c>
    </row>
    <row r="4" spans="1:4">
      <c r="A4" s="4" t="s">
        <v>809</v>
      </c>
      <c r="B4" s="6" t="n">
        <v>-16158</v>
      </c>
      <c r="C4" s="6" t="n">
        <v>-40452</v>
      </c>
      <c r="D4" s="6" t="n">
        <v>-38709</v>
      </c>
    </row>
    <row r="5" spans="1:4">
      <c r="A5" s="4" t="s">
        <v>810</v>
      </c>
      <c r="B5" s="5" t="n">
        <v>17384</v>
      </c>
      <c r="C5" s="5" t="n">
        <v>-16166</v>
      </c>
      <c r="D5" s="5" t="n">
        <v>-10044</v>
      </c>
    </row>
    <row r="6" spans="1:4">
      <c r="A6" s="4" t="s">
        <v>101</v>
      </c>
      <c r="B6" s="6" t="n">
        <v>1226</v>
      </c>
      <c r="C6" s="6" t="n">
        <v>-56618</v>
      </c>
      <c r="D6" s="6" t="n">
        <v>-487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1</v>
      </c>
      <c r="B1" s="2" t="s">
        <v>566</v>
      </c>
      <c r="D1" s="2" t="s">
        <v>1</v>
      </c>
    </row>
    <row r="2" spans="1:6">
      <c r="B2" s="2" t="s">
        <v>2</v>
      </c>
      <c r="C2" s="2" t="s">
        <v>812</v>
      </c>
      <c r="D2" s="2" t="s">
        <v>2</v>
      </c>
      <c r="E2" s="2" t="s">
        <v>32</v>
      </c>
      <c r="F2" s="2" t="s">
        <v>78</v>
      </c>
    </row>
    <row r="3" spans="1:6">
      <c r="A3" s="3" t="s">
        <v>813</v>
      </c>
    </row>
    <row r="4" spans="1:6">
      <c r="A4" s="4" t="s">
        <v>814</v>
      </c>
      <c r="D4" s="6" t="n">
        <v>-595</v>
      </c>
      <c r="E4" s="6" t="n">
        <v>0</v>
      </c>
      <c r="F4" s="6" t="n">
        <v>0</v>
      </c>
    </row>
    <row r="5" spans="1:6">
      <c r="A5" s="4" t="s">
        <v>815</v>
      </c>
      <c r="D5" s="5" t="n">
        <v>-18</v>
      </c>
      <c r="E5" s="5" t="n">
        <v>50</v>
      </c>
      <c r="F5" s="5" t="n">
        <v>50</v>
      </c>
    </row>
    <row r="6" spans="1:6">
      <c r="A6" s="4" t="s">
        <v>810</v>
      </c>
      <c r="D6" s="5" t="n">
        <v>2473</v>
      </c>
      <c r="E6" s="5" t="n">
        <v>-94</v>
      </c>
      <c r="F6" s="5" t="n">
        <v>-49</v>
      </c>
    </row>
    <row r="7" spans="1:6">
      <c r="A7" s="4" t="s">
        <v>158</v>
      </c>
      <c r="D7" s="5" t="n">
        <v>1860</v>
      </c>
      <c r="E7" s="5" t="n">
        <v>-44</v>
      </c>
      <c r="F7" s="5" t="n">
        <v>1</v>
      </c>
    </row>
    <row r="8" spans="1:6">
      <c r="A8" s="3" t="s">
        <v>816</v>
      </c>
    </row>
    <row r="9" spans="1:6">
      <c r="A9" s="4" t="s">
        <v>810</v>
      </c>
      <c r="D9" s="5" t="n">
        <v>-14132</v>
      </c>
      <c r="E9" s="5" t="n">
        <v>14675</v>
      </c>
      <c r="F9" s="5" t="n">
        <v>-1030</v>
      </c>
    </row>
    <row r="10" spans="1:6">
      <c r="A10" s="4" t="s">
        <v>158</v>
      </c>
      <c r="D10" s="5" t="n">
        <v>-14132</v>
      </c>
      <c r="E10" s="5" t="n">
        <v>14675</v>
      </c>
      <c r="F10" s="5" t="n">
        <v>-1030</v>
      </c>
    </row>
    <row r="11" spans="1:6">
      <c r="A11" s="4" t="s">
        <v>102</v>
      </c>
      <c r="B11" s="6" t="n">
        <v>-14700</v>
      </c>
      <c r="C11" s="6" t="n">
        <v>14600</v>
      </c>
      <c r="D11" s="6" t="n">
        <v>-12272</v>
      </c>
      <c r="E11" s="6" t="n">
        <v>14631</v>
      </c>
      <c r="F11" s="6" t="n">
        <v>-1029</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7</v>
      </c>
      <c r="B1" s="2" t="s">
        <v>566</v>
      </c>
      <c r="D1" s="2" t="s">
        <v>1</v>
      </c>
    </row>
    <row r="2" spans="1:6">
      <c r="B2" s="2" t="s">
        <v>2</v>
      </c>
      <c r="C2" s="2" t="s">
        <v>812</v>
      </c>
      <c r="D2" s="2" t="s">
        <v>2</v>
      </c>
      <c r="E2" s="2" t="s">
        <v>32</v>
      </c>
      <c r="F2" s="2" t="s">
        <v>78</v>
      </c>
    </row>
    <row r="3" spans="1:6">
      <c r="A3" s="3" t="s">
        <v>223</v>
      </c>
    </row>
    <row r="4" spans="1:6">
      <c r="A4" s="4" t="s">
        <v>818</v>
      </c>
      <c r="D4" s="6" t="n">
        <v>415</v>
      </c>
      <c r="E4" s="6" t="n">
        <v>-19816</v>
      </c>
      <c r="F4" s="6" t="n">
        <v>-17066</v>
      </c>
    </row>
    <row r="5" spans="1:6">
      <c r="A5" s="4" t="s">
        <v>819</v>
      </c>
      <c r="D5" s="5" t="n">
        <v>-4</v>
      </c>
      <c r="E5" s="5" t="n">
        <v>32</v>
      </c>
      <c r="F5" s="5" t="n">
        <v>33</v>
      </c>
    </row>
    <row r="6" spans="1:6">
      <c r="A6" s="4" t="s">
        <v>820</v>
      </c>
      <c r="D6" s="5" t="n">
        <v>481</v>
      </c>
      <c r="E6" s="5" t="n">
        <v>10679</v>
      </c>
      <c r="F6" s="5" t="n">
        <v>15712</v>
      </c>
    </row>
    <row r="7" spans="1:6">
      <c r="A7" s="4" t="s">
        <v>821</v>
      </c>
      <c r="D7" s="5" t="n">
        <v>158</v>
      </c>
      <c r="E7" s="5" t="n">
        <v>266</v>
      </c>
      <c r="F7" s="5" t="n">
        <v>3</v>
      </c>
    </row>
    <row r="8" spans="1:6">
      <c r="A8" s="4" t="s">
        <v>822</v>
      </c>
      <c r="D8" s="5" t="n">
        <v>-46</v>
      </c>
      <c r="E8" s="5" t="n">
        <v>252</v>
      </c>
      <c r="F8" s="5" t="n">
        <v>-31</v>
      </c>
    </row>
    <row r="9" spans="1:6">
      <c r="A9" s="4" t="s">
        <v>823</v>
      </c>
      <c r="F9" s="5" t="n">
        <v>-189</v>
      </c>
    </row>
    <row r="10" spans="1:6">
      <c r="A10" s="4" t="s">
        <v>824</v>
      </c>
      <c r="D10" s="5" t="n">
        <v>-2014</v>
      </c>
      <c r="E10" s="5" t="n">
        <v>3770</v>
      </c>
      <c r="F10" s="5" t="n">
        <v>816</v>
      </c>
    </row>
    <row r="11" spans="1:6">
      <c r="A11" s="4" t="s">
        <v>825</v>
      </c>
      <c r="D11" s="5" t="n">
        <v>-14675</v>
      </c>
      <c r="E11" s="5" t="n">
        <v>14675</v>
      </c>
    </row>
    <row r="12" spans="1:6">
      <c r="A12" s="4" t="s">
        <v>826</v>
      </c>
      <c r="E12" s="5" t="n">
        <v>5044</v>
      </c>
    </row>
    <row r="13" spans="1:6">
      <c r="A13" s="4" t="s">
        <v>827</v>
      </c>
      <c r="D13" s="5" t="n">
        <v>3882</v>
      </c>
    </row>
    <row r="14" spans="1:6">
      <c r="A14" s="4" t="s">
        <v>828</v>
      </c>
      <c r="D14" s="5" t="n">
        <v>-469</v>
      </c>
      <c r="E14" s="5" t="n">
        <v>-271</v>
      </c>
      <c r="F14" s="5" t="n">
        <v>-307</v>
      </c>
    </row>
    <row r="15" spans="1:6">
      <c r="A15" s="4" t="s">
        <v>102</v>
      </c>
      <c r="B15" s="6" t="n">
        <v>-14700</v>
      </c>
      <c r="C15" s="6" t="n">
        <v>14600</v>
      </c>
      <c r="D15" s="6" t="n">
        <v>-12272</v>
      </c>
      <c r="E15" s="6" t="n">
        <v>14631</v>
      </c>
      <c r="F15" s="6" t="n">
        <v>-1029</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78</v>
      </c>
    </row>
    <row r="3" spans="1:4">
      <c r="A3" s="3" t="s">
        <v>223</v>
      </c>
    </row>
    <row r="4" spans="1:4">
      <c r="A4" s="4" t="s">
        <v>830</v>
      </c>
      <c r="B4" s="8" t="n">
        <v>-0.1</v>
      </c>
      <c r="C4" s="8" t="n">
        <v>0.1</v>
      </c>
      <c r="D4" s="8" t="n">
        <v>-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831</v>
      </c>
      <c r="B1" s="2" t="s">
        <v>544</v>
      </c>
      <c r="C1" s="2" t="s">
        <v>566</v>
      </c>
      <c r="D1" s="2" t="s">
        <v>832</v>
      </c>
      <c r="E1" s="2" t="s">
        <v>1</v>
      </c>
    </row>
    <row r="2" spans="1:7">
      <c r="B2" s="2" t="s">
        <v>2</v>
      </c>
      <c r="C2" s="2" t="s">
        <v>2</v>
      </c>
      <c r="D2" s="2" t="s">
        <v>833</v>
      </c>
      <c r="E2" s="2" t="s">
        <v>2</v>
      </c>
      <c r="F2" s="2" t="s">
        <v>32</v>
      </c>
      <c r="G2" s="2" t="s">
        <v>812</v>
      </c>
    </row>
    <row r="3" spans="1:7">
      <c r="A3" s="3" t="s">
        <v>834</v>
      </c>
    </row>
    <row r="4" spans="1:7">
      <c r="A4" s="4" t="s">
        <v>835</v>
      </c>
      <c r="B4" s="4" t="s">
        <v>836</v>
      </c>
      <c r="D4" s="4" t="s">
        <v>837</v>
      </c>
    </row>
    <row r="5" spans="1:7">
      <c r="A5" s="4" t="s">
        <v>838</v>
      </c>
      <c r="C5" s="6" t="n">
        <v>17100</v>
      </c>
      <c r="E5" s="6" t="n">
        <v>17100</v>
      </c>
    </row>
    <row r="6" spans="1:7">
      <c r="A6" s="4" t="s">
        <v>839</v>
      </c>
      <c r="B6" s="6" t="n">
        <v>3900</v>
      </c>
      <c r="C6" s="5" t="n">
        <v>3900</v>
      </c>
      <c r="E6" s="6" t="n">
        <v>3900</v>
      </c>
    </row>
    <row r="7" spans="1:7">
      <c r="A7" s="4" t="s">
        <v>840</v>
      </c>
      <c r="E7" s="4" t="s">
        <v>420</v>
      </c>
    </row>
    <row r="8" spans="1:7">
      <c r="A8" s="4" t="s">
        <v>841</v>
      </c>
      <c r="B8" s="5" t="n">
        <v>111100</v>
      </c>
      <c r="C8" s="5" t="n">
        <v>111100</v>
      </c>
      <c r="E8" s="6" t="n">
        <v>111100</v>
      </c>
    </row>
    <row r="9" spans="1:7">
      <c r="A9" s="4" t="s">
        <v>842</v>
      </c>
      <c r="B9" s="5" t="n">
        <v>148700</v>
      </c>
      <c r="C9" s="5" t="n">
        <v>148700</v>
      </c>
      <c r="E9" s="5" t="n">
        <v>148700</v>
      </c>
    </row>
    <row r="10" spans="1:7">
      <c r="A10" s="4" t="s">
        <v>843</v>
      </c>
      <c r="B10" s="5" t="n">
        <v>2400</v>
      </c>
      <c r="C10" s="5" t="n">
        <v>2400</v>
      </c>
      <c r="E10" s="6" t="n">
        <v>2400</v>
      </c>
    </row>
    <row r="11" spans="1:7">
      <c r="A11" s="4" t="s">
        <v>844</v>
      </c>
      <c r="E11" s="5" t="n">
        <v>2019</v>
      </c>
    </row>
    <row r="12" spans="1:7">
      <c r="A12" s="4" t="s">
        <v>845</v>
      </c>
      <c r="B12" s="5" t="n">
        <v>2600</v>
      </c>
      <c r="C12" s="5" t="n">
        <v>2600</v>
      </c>
      <c r="E12" s="6" t="n">
        <v>2600</v>
      </c>
    </row>
    <row r="13" spans="1:7">
      <c r="A13" s="4" t="s">
        <v>846</v>
      </c>
      <c r="B13" s="5" t="n">
        <v>200</v>
      </c>
      <c r="C13" s="5" t="n">
        <v>200</v>
      </c>
      <c r="E13" s="5" t="n">
        <v>200</v>
      </c>
    </row>
    <row r="14" spans="1:7">
      <c r="A14" s="4" t="s">
        <v>847</v>
      </c>
      <c r="B14" s="5" t="n">
        <v>600</v>
      </c>
      <c r="C14" s="5" t="n">
        <v>600</v>
      </c>
      <c r="E14" s="5" t="n">
        <v>600</v>
      </c>
    </row>
    <row r="15" spans="1:7">
      <c r="A15" s="4" t="s">
        <v>848</v>
      </c>
      <c r="B15" s="5" t="n">
        <v>38305</v>
      </c>
      <c r="C15" s="5" t="n">
        <v>38305</v>
      </c>
      <c r="E15" s="5" t="n">
        <v>38305</v>
      </c>
      <c r="F15" s="6" t="n">
        <v>58134</v>
      </c>
    </row>
    <row r="16" spans="1:7">
      <c r="A16" s="4" t="s">
        <v>849</v>
      </c>
      <c r="E16" s="5" t="n">
        <v>19800</v>
      </c>
    </row>
    <row r="17" spans="1:7">
      <c r="A17" s="4" t="s">
        <v>850</v>
      </c>
      <c r="G17" s="6" t="n">
        <v>58600</v>
      </c>
    </row>
    <row r="18" spans="1:7">
      <c r="A18" s="4" t="s">
        <v>851</v>
      </c>
      <c r="F18" s="5" t="n">
        <v>14675</v>
      </c>
    </row>
    <row r="19" spans="1:7">
      <c r="A19" s="4" t="s">
        <v>852</v>
      </c>
      <c r="E19" s="5" t="n">
        <v>14675</v>
      </c>
      <c r="F19" s="5" t="n">
        <v>-14675</v>
      </c>
    </row>
    <row r="20" spans="1:7">
      <c r="A20" s="4" t="s">
        <v>853</v>
      </c>
      <c r="B20" s="5" t="n">
        <v>600</v>
      </c>
      <c r="C20" s="5" t="n">
        <v>600</v>
      </c>
      <c r="E20" s="5" t="n">
        <v>600</v>
      </c>
    </row>
    <row r="21" spans="1:7">
      <c r="A21" s="4" t="s">
        <v>854</v>
      </c>
      <c r="B21" s="5" t="n">
        <v>100</v>
      </c>
      <c r="C21" s="5" t="n">
        <v>100</v>
      </c>
      <c r="E21" s="5" t="n">
        <v>100</v>
      </c>
      <c r="F21" s="6" t="n">
        <v>100</v>
      </c>
    </row>
    <row r="22" spans="1:7">
      <c r="A22" s="4" t="s">
        <v>855</v>
      </c>
    </row>
    <row r="23" spans="1:7">
      <c r="A23" s="3" t="s">
        <v>834</v>
      </c>
    </row>
    <row r="24" spans="1:7">
      <c r="A24" s="4" t="s">
        <v>856</v>
      </c>
      <c r="B24" s="5" t="n">
        <v>3800</v>
      </c>
      <c r="C24" s="5" t="n">
        <v>3800</v>
      </c>
      <c r="E24" s="5" t="n">
        <v>3800</v>
      </c>
    </row>
    <row r="25" spans="1:7">
      <c r="A25" s="4" t="s">
        <v>857</v>
      </c>
    </row>
    <row r="26" spans="1:7">
      <c r="A26" s="3" t="s">
        <v>834</v>
      </c>
    </row>
    <row r="27" spans="1:7">
      <c r="A27" s="4" t="s">
        <v>856</v>
      </c>
      <c r="B27" s="5" t="n">
        <v>1800</v>
      </c>
      <c r="C27" s="5" t="n">
        <v>1800</v>
      </c>
      <c r="E27" s="5" t="n">
        <v>1800</v>
      </c>
    </row>
    <row r="28" spans="1:7">
      <c r="A28" s="4" t="s">
        <v>858</v>
      </c>
      <c r="B28" s="6" t="n">
        <v>200</v>
      </c>
      <c r="C28" s="6" t="n">
        <v>200</v>
      </c>
      <c r="E28" s="6" t="n">
        <v>200</v>
      </c>
    </row>
    <row r="29" spans="1:7">
      <c r="A29" s="4" t="s">
        <v>859</v>
      </c>
    </row>
    <row r="30" spans="1:7">
      <c r="A30" s="3" t="s">
        <v>834</v>
      </c>
    </row>
    <row r="31" spans="1:7">
      <c r="A31" s="4" t="s">
        <v>850</v>
      </c>
      <c r="G31" s="5" t="n">
        <v>58600</v>
      </c>
    </row>
    <row r="32" spans="1:7">
      <c r="A32" s="4" t="s">
        <v>851</v>
      </c>
      <c r="G32" s="6" t="n">
        <v>14700</v>
      </c>
    </row>
  </sheetData>
  <mergeCells count="2">
    <mergeCell ref="A1:A2"/>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2</v>
      </c>
    </row>
    <row r="2" spans="1:3">
      <c r="A2" s="3" t="s">
        <v>861</v>
      </c>
    </row>
    <row r="3" spans="1:3">
      <c r="A3" s="4" t="s">
        <v>862</v>
      </c>
      <c r="B3" s="6" t="n">
        <v>963</v>
      </c>
      <c r="C3" s="6" t="n">
        <v>1815</v>
      </c>
    </row>
    <row r="4" spans="1:3">
      <c r="A4" s="4" t="s">
        <v>863</v>
      </c>
      <c r="B4" s="5" t="n">
        <v>476</v>
      </c>
      <c r="C4" s="5" t="n">
        <v>79</v>
      </c>
    </row>
    <row r="5" spans="1:3">
      <c r="A5" s="4" t="s">
        <v>86</v>
      </c>
      <c r="B5" s="5" t="n">
        <v>1134</v>
      </c>
      <c r="C5" s="5" t="n">
        <v>3730</v>
      </c>
    </row>
    <row r="6" spans="1:3">
      <c r="A6" s="4" t="s">
        <v>864</v>
      </c>
      <c r="B6" s="5" t="n">
        <v>8070</v>
      </c>
      <c r="C6" s="5" t="n">
        <v>7459</v>
      </c>
    </row>
    <row r="7" spans="1:3">
      <c r="A7" s="4" t="s">
        <v>865</v>
      </c>
      <c r="C7" s="5" t="n">
        <v>6834</v>
      </c>
    </row>
    <row r="8" spans="1:3">
      <c r="A8" s="4" t="s">
        <v>866</v>
      </c>
      <c r="B8" s="5" t="n">
        <v>-201</v>
      </c>
    </row>
    <row r="9" spans="1:3">
      <c r="A9" s="4" t="s">
        <v>867</v>
      </c>
      <c r="B9" s="5" t="n">
        <v>27642</v>
      </c>
      <c r="C9" s="5" t="n">
        <v>38356</v>
      </c>
    </row>
    <row r="10" spans="1:3">
      <c r="A10" s="4" t="s">
        <v>868</v>
      </c>
      <c r="B10" s="5" t="n">
        <v>38084</v>
      </c>
      <c r="C10" s="5" t="n">
        <v>58273</v>
      </c>
    </row>
    <row r="11" spans="1:3">
      <c r="A11" s="4" t="s">
        <v>869</v>
      </c>
      <c r="B11" s="5" t="n">
        <v>-38305</v>
      </c>
      <c r="C11" s="5" t="n">
        <v>-58134</v>
      </c>
    </row>
    <row r="12" spans="1:3">
      <c r="A12" s="4" t="s">
        <v>870</v>
      </c>
      <c r="B12" s="5" t="n">
        <v>-221</v>
      </c>
    </row>
    <row r="13" spans="1:3">
      <c r="A13" s="4" t="s">
        <v>871</v>
      </c>
      <c r="C13" s="5" t="n">
        <v>139</v>
      </c>
    </row>
    <row r="14" spans="1:3">
      <c r="A14" s="3" t="s">
        <v>872</v>
      </c>
    </row>
    <row r="15" spans="1:3">
      <c r="A15" s="4" t="s">
        <v>873</v>
      </c>
      <c r="C15" s="5" t="n">
        <v>14675</v>
      </c>
    </row>
    <row r="16" spans="1:3">
      <c r="A16" s="4" t="s">
        <v>122</v>
      </c>
      <c r="B16" s="5" t="n">
        <v>47</v>
      </c>
      <c r="C16" s="5" t="n">
        <v>75</v>
      </c>
    </row>
    <row r="17" spans="1:3">
      <c r="A17" s="4" t="s">
        <v>874</v>
      </c>
      <c r="C17" s="5" t="n">
        <v>121</v>
      </c>
    </row>
    <row r="18" spans="1:3">
      <c r="A18" s="4" t="s">
        <v>875</v>
      </c>
      <c r="B18" s="5" t="n">
        <v>-71</v>
      </c>
    </row>
    <row r="19" spans="1:3">
      <c r="A19" s="4" t="s">
        <v>876</v>
      </c>
      <c r="B19" s="6" t="n">
        <v>-197</v>
      </c>
      <c r="C19" s="6" t="n">
        <v>-147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2</v>
      </c>
    </row>
    <row r="3" spans="1:3">
      <c r="A3" s="3" t="s">
        <v>223</v>
      </c>
    </row>
    <row r="4" spans="1:3">
      <c r="A4" s="4" t="s">
        <v>878</v>
      </c>
      <c r="B4" s="6" t="n">
        <v>5093</v>
      </c>
      <c r="C4" s="6" t="n">
        <v>5151</v>
      </c>
    </row>
    <row r="5" spans="1:3">
      <c r="A5" s="4" t="s">
        <v>879</v>
      </c>
      <c r="C5" s="5" t="n">
        <v>321</v>
      </c>
    </row>
    <row r="6" spans="1:3">
      <c r="A6" s="4" t="s">
        <v>880</v>
      </c>
      <c r="B6" s="5" t="n">
        <v>-389</v>
      </c>
      <c r="C6" s="5" t="n">
        <v>-269</v>
      </c>
    </row>
    <row r="7" spans="1:3">
      <c r="A7" s="4" t="s">
        <v>881</v>
      </c>
      <c r="C7" s="5" t="n">
        <v>-96</v>
      </c>
    </row>
    <row r="8" spans="1:3">
      <c r="A8" s="4" t="s">
        <v>882</v>
      </c>
      <c r="B8" s="5" t="n">
        <v>152</v>
      </c>
      <c r="C8" s="5" t="n">
        <v>-14</v>
      </c>
    </row>
    <row r="9" spans="1:3">
      <c r="A9" s="4" t="s">
        <v>883</v>
      </c>
      <c r="B9" s="6" t="n">
        <v>4856</v>
      </c>
      <c r="C9" s="6" t="n">
        <v>50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4</v>
      </c>
      <c r="B1" s="2" t="s">
        <v>1</v>
      </c>
    </row>
    <row r="2" spans="1:4">
      <c r="B2" s="2" t="s">
        <v>2</v>
      </c>
      <c r="C2" s="2" t="s">
        <v>32</v>
      </c>
      <c r="D2" s="2" t="s">
        <v>78</v>
      </c>
    </row>
    <row r="3" spans="1:4">
      <c r="A3" s="3" t="s">
        <v>885</v>
      </c>
    </row>
    <row r="4" spans="1:4">
      <c r="A4" s="4" t="s">
        <v>886</v>
      </c>
      <c r="B4" s="6" t="n">
        <v>0</v>
      </c>
      <c r="C4" s="6" t="n">
        <v>530000</v>
      </c>
      <c r="D4" s="6" t="n">
        <v>1063000</v>
      </c>
    </row>
    <row r="5" spans="1:4">
      <c r="A5" s="4" t="s">
        <v>887</v>
      </c>
    </row>
    <row r="6" spans="1:4">
      <c r="A6" s="3" t="s">
        <v>885</v>
      </c>
    </row>
    <row r="7" spans="1:4">
      <c r="A7" s="4" t="s">
        <v>888</v>
      </c>
      <c r="B7" s="6" t="n">
        <v>1100000</v>
      </c>
      <c r="C7" s="6" t="n">
        <v>1400000</v>
      </c>
      <c r="D7" s="6" t="n">
        <v>15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78</v>
      </c>
    </row>
    <row r="3" spans="1:4">
      <c r="A3" s="3" t="s">
        <v>890</v>
      </c>
    </row>
    <row r="4" spans="1:4">
      <c r="A4" s="4" t="s">
        <v>891</v>
      </c>
      <c r="B4" s="6" t="n">
        <v>530000</v>
      </c>
      <c r="C4" s="6" t="n">
        <v>1063000</v>
      </c>
    </row>
    <row r="5" spans="1:4">
      <c r="A5" s="4" t="s">
        <v>892</v>
      </c>
      <c r="C5" s="5" t="n">
        <v>238000</v>
      </c>
      <c r="D5" s="6" t="n">
        <v>288000</v>
      </c>
    </row>
    <row r="6" spans="1:4">
      <c r="A6" s="4" t="s">
        <v>893</v>
      </c>
      <c r="C6" s="5" t="n">
        <v>54000</v>
      </c>
      <c r="D6" s="5" t="n">
        <v>51000</v>
      </c>
    </row>
    <row r="7" spans="1:4">
      <c r="A7" s="4" t="s">
        <v>894</v>
      </c>
      <c r="C7" s="5" t="n">
        <v>-801000</v>
      </c>
      <c r="D7" s="5" t="n">
        <v>-435000</v>
      </c>
    </row>
    <row r="8" spans="1:4">
      <c r="A8" s="4" t="s">
        <v>895</v>
      </c>
      <c r="C8" s="5" t="n">
        <v>-24000</v>
      </c>
    </row>
    <row r="9" spans="1:4">
      <c r="A9" s="4" t="s">
        <v>896</v>
      </c>
      <c r="B9" s="5" t="n">
        <v>-530000</v>
      </c>
    </row>
    <row r="10" spans="1:4">
      <c r="A10" s="4" t="s">
        <v>897</v>
      </c>
      <c r="B10" s="6" t="n">
        <v>0</v>
      </c>
      <c r="C10" s="5" t="n">
        <v>530000</v>
      </c>
      <c r="D10" s="6" t="n">
        <v>1063000</v>
      </c>
    </row>
    <row r="11" spans="1:4">
      <c r="A11" s="4" t="s">
        <v>898</v>
      </c>
      <c r="C11" s="6" t="n">
        <v>53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32</v>
      </c>
      <c r="C2" s="2" t="s">
        <v>78</v>
      </c>
    </row>
    <row r="3" spans="1:3">
      <c r="A3" s="3" t="s">
        <v>890</v>
      </c>
    </row>
    <row r="4" spans="1:3">
      <c r="A4" s="4" t="s">
        <v>892</v>
      </c>
      <c r="B4" s="6" t="n">
        <v>238</v>
      </c>
      <c r="C4" s="6" t="n">
        <v>288</v>
      </c>
    </row>
    <row r="5" spans="1:3">
      <c r="A5" s="4" t="s">
        <v>893</v>
      </c>
      <c r="B5" s="5" t="n">
        <v>54</v>
      </c>
      <c r="C5" s="5" t="n">
        <v>51</v>
      </c>
    </row>
    <row r="6" spans="1:3">
      <c r="A6" s="4" t="s">
        <v>894</v>
      </c>
      <c r="B6" s="5" t="n">
        <v>-801</v>
      </c>
      <c r="C6" s="5" t="n">
        <v>-435</v>
      </c>
    </row>
    <row r="7" spans="1:3">
      <c r="A7" s="4" t="s">
        <v>900</v>
      </c>
      <c r="B7" s="6" t="n">
        <v>-509</v>
      </c>
      <c r="C7" s="6" t="n">
        <v>-9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01</v>
      </c>
      <c r="B1" s="2" t="s">
        <v>32</v>
      </c>
    </row>
    <row r="2" spans="1:2">
      <c r="A2" s="3" t="s">
        <v>890</v>
      </c>
    </row>
    <row r="3" spans="1:2">
      <c r="A3" s="4" t="s">
        <v>902</v>
      </c>
      <c r="B3" s="4" t="s">
        <v>903</v>
      </c>
    </row>
    <row r="4" spans="1:2">
      <c r="A4" s="4" t="s">
        <v>904</v>
      </c>
      <c r="B4" s="4" t="s">
        <v>9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566</v>
      </c>
      <c r="J1" s="2" t="s">
        <v>1</v>
      </c>
    </row>
    <row r="2" spans="1:12">
      <c r="B2" s="2" t="s">
        <v>2</v>
      </c>
      <c r="C2" s="2" t="s">
        <v>560</v>
      </c>
      <c r="D2" s="2" t="s">
        <v>4</v>
      </c>
      <c r="E2" s="2" t="s">
        <v>545</v>
      </c>
      <c r="F2" s="2" t="s">
        <v>32</v>
      </c>
      <c r="G2" s="2" t="s">
        <v>907</v>
      </c>
      <c r="H2" s="2" t="s">
        <v>812</v>
      </c>
      <c r="I2" s="2" t="s">
        <v>908</v>
      </c>
      <c r="J2" s="2" t="s">
        <v>2</v>
      </c>
      <c r="K2" s="2" t="s">
        <v>32</v>
      </c>
      <c r="L2" s="2" t="s">
        <v>78</v>
      </c>
    </row>
    <row r="3" spans="1:12">
      <c r="A3" s="3" t="s">
        <v>909</v>
      </c>
    </row>
    <row r="4" spans="1:12">
      <c r="A4" s="4" t="s">
        <v>104</v>
      </c>
      <c r="B4" s="6" t="n">
        <v>20618</v>
      </c>
      <c r="C4" s="6" t="n">
        <v>-220</v>
      </c>
      <c r="D4" s="6" t="n">
        <v>-1529</v>
      </c>
      <c r="E4" s="6" t="n">
        <v>-5371</v>
      </c>
      <c r="F4" s="6" t="n">
        <v>-27376</v>
      </c>
      <c r="G4" s="6" t="n">
        <v>-8082</v>
      </c>
      <c r="H4" s="6" t="n">
        <v>-26884</v>
      </c>
      <c r="I4" s="6" t="n">
        <v>-8907</v>
      </c>
      <c r="J4" s="6" t="n">
        <v>13498</v>
      </c>
      <c r="K4" s="6" t="n">
        <v>-71249</v>
      </c>
      <c r="L4" s="6" t="n">
        <v>-47697</v>
      </c>
    </row>
    <row r="5" spans="1:12">
      <c r="A5" s="4" t="s">
        <v>910</v>
      </c>
      <c r="J5" s="5" t="n">
        <v>35412</v>
      </c>
      <c r="K5" s="5" t="n">
        <v>34970</v>
      </c>
      <c r="L5" s="5" t="n">
        <v>33506</v>
      </c>
    </row>
    <row r="6" spans="1:12">
      <c r="A6" s="3" t="s">
        <v>911</v>
      </c>
    </row>
    <row r="7" spans="1:12">
      <c r="A7" s="4" t="s">
        <v>912</v>
      </c>
      <c r="J7" s="5" t="n">
        <v>273</v>
      </c>
    </row>
    <row r="8" spans="1:12">
      <c r="A8" s="4" t="s">
        <v>913</v>
      </c>
      <c r="J8" s="5" t="n">
        <v>35685</v>
      </c>
      <c r="K8" s="5" t="n">
        <v>34970</v>
      </c>
      <c r="L8" s="5" t="n">
        <v>33506</v>
      </c>
    </row>
    <row r="9" spans="1:12">
      <c r="A9" s="3" t="s">
        <v>914</v>
      </c>
    </row>
    <row r="10" spans="1:12">
      <c r="A10" s="4" t="s">
        <v>111</v>
      </c>
      <c r="B10" s="7" t="n">
        <v>0.58</v>
      </c>
      <c r="C10" s="6" t="n">
        <v>0</v>
      </c>
      <c r="D10" s="7" t="n">
        <v>-0.05</v>
      </c>
      <c r="E10" s="7" t="n">
        <v>-0.15</v>
      </c>
      <c r="F10" s="7" t="n">
        <v>-0.78</v>
      </c>
      <c r="G10" s="7" t="n">
        <v>-0.23</v>
      </c>
      <c r="H10" s="7" t="n">
        <v>-0.77</v>
      </c>
      <c r="I10" s="7" t="n">
        <v>-0.26</v>
      </c>
      <c r="J10" s="7" t="n">
        <v>0.38</v>
      </c>
      <c r="K10" s="7" t="n">
        <v>-2.04</v>
      </c>
      <c r="L10" s="7" t="n">
        <v>-1.42</v>
      </c>
    </row>
    <row r="11" spans="1:12">
      <c r="A11" s="4" t="s">
        <v>112</v>
      </c>
      <c r="B11" s="7" t="n">
        <v>0.58</v>
      </c>
      <c r="C11" s="6" t="n">
        <v>0</v>
      </c>
      <c r="D11" s="7" t="n">
        <v>-0.05</v>
      </c>
      <c r="E11" s="7" t="n">
        <v>-0.15</v>
      </c>
      <c r="F11" s="7" t="n">
        <v>-0.78</v>
      </c>
      <c r="G11" s="7" t="n">
        <v>-0.23</v>
      </c>
      <c r="H11" s="7" t="n">
        <v>-0.77</v>
      </c>
      <c r="I11" s="7" t="n">
        <v>-0.26</v>
      </c>
      <c r="J11" s="7" t="n">
        <v>0.38</v>
      </c>
      <c r="K11" s="7" t="n">
        <v>-2.04</v>
      </c>
      <c r="L11" s="7" t="n">
        <v>-1.42</v>
      </c>
    </row>
    <row r="12" spans="1:12">
      <c r="A12" s="4" t="s">
        <v>915</v>
      </c>
    </row>
    <row r="13" spans="1:12">
      <c r="A13" s="3" t="s">
        <v>911</v>
      </c>
    </row>
    <row r="14" spans="1:12">
      <c r="A14" s="4" t="s">
        <v>912</v>
      </c>
      <c r="J14" s="5" t="n">
        <v>60</v>
      </c>
    </row>
    <row r="15" spans="1:12">
      <c r="A15" s="4" t="s">
        <v>916</v>
      </c>
    </row>
    <row r="16" spans="1:12">
      <c r="A16" s="3" t="s">
        <v>911</v>
      </c>
    </row>
    <row r="17" spans="1:12">
      <c r="A17" s="4" t="s">
        <v>912</v>
      </c>
      <c r="J17" s="5" t="n">
        <v>63</v>
      </c>
    </row>
    <row r="18" spans="1:12">
      <c r="A18" s="4" t="s">
        <v>917</v>
      </c>
    </row>
    <row r="19" spans="1:12">
      <c r="A19" s="3" t="s">
        <v>911</v>
      </c>
    </row>
    <row r="20" spans="1:12">
      <c r="A20" s="4" t="s">
        <v>912</v>
      </c>
      <c r="J20" s="5" t="n">
        <v>84</v>
      </c>
    </row>
    <row r="21" spans="1:12">
      <c r="A21" s="4" t="s">
        <v>918</v>
      </c>
    </row>
    <row r="22" spans="1:12">
      <c r="A22" s="3" t="s">
        <v>911</v>
      </c>
    </row>
    <row r="23" spans="1:12">
      <c r="A23" s="4" t="s">
        <v>912</v>
      </c>
      <c r="J23" s="5" t="n">
        <v>6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78</v>
      </c>
    </row>
    <row r="3" spans="1:4">
      <c r="A3" s="3" t="s">
        <v>920</v>
      </c>
    </row>
    <row r="4" spans="1:4">
      <c r="A4" s="4" t="s">
        <v>921</v>
      </c>
      <c r="B4" s="5" t="n">
        <v>1991</v>
      </c>
      <c r="C4" s="5" t="n">
        <v>2251</v>
      </c>
      <c r="D4" s="5" t="n">
        <v>1674</v>
      </c>
    </row>
    <row r="5" spans="1:4">
      <c r="A5" s="4" t="s">
        <v>915</v>
      </c>
    </row>
    <row r="6" spans="1:4">
      <c r="A6" s="3" t="s">
        <v>920</v>
      </c>
    </row>
    <row r="7" spans="1:4">
      <c r="A7" s="4" t="s">
        <v>921</v>
      </c>
      <c r="B7" s="5" t="n">
        <v>1522</v>
      </c>
      <c r="C7" s="5" t="n">
        <v>1415</v>
      </c>
      <c r="D7" s="5" t="n">
        <v>1493</v>
      </c>
    </row>
    <row r="8" spans="1:4">
      <c r="A8" s="4" t="s">
        <v>916</v>
      </c>
    </row>
    <row r="9" spans="1:4">
      <c r="A9" s="3" t="s">
        <v>920</v>
      </c>
    </row>
    <row r="10" spans="1:4">
      <c r="A10" s="4" t="s">
        <v>921</v>
      </c>
      <c r="B10" s="5" t="n">
        <v>159</v>
      </c>
      <c r="C10" s="5" t="n">
        <v>448</v>
      </c>
      <c r="D10" s="5" t="n">
        <v>145</v>
      </c>
    </row>
    <row r="11" spans="1:4">
      <c r="A11" s="4" t="s">
        <v>917</v>
      </c>
    </row>
    <row r="12" spans="1:4">
      <c r="A12" s="3" t="s">
        <v>920</v>
      </c>
    </row>
    <row r="13" spans="1:4">
      <c r="A13" s="4" t="s">
        <v>921</v>
      </c>
      <c r="B13" s="5" t="n">
        <v>13</v>
      </c>
      <c r="C13" s="5" t="n">
        <v>70</v>
      </c>
      <c r="D13" s="5" t="n">
        <v>31</v>
      </c>
    </row>
    <row r="14" spans="1:4">
      <c r="A14" s="4" t="s">
        <v>918</v>
      </c>
    </row>
    <row r="15" spans="1:4">
      <c r="A15" s="3" t="s">
        <v>920</v>
      </c>
    </row>
    <row r="16" spans="1:4">
      <c r="A16" s="4" t="s">
        <v>921</v>
      </c>
      <c r="B16" s="5" t="n">
        <v>297</v>
      </c>
      <c r="C16" s="5" t="n">
        <v>318</v>
      </c>
      <c r="D16" s="5" t="n">
        <v>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566</v>
      </c>
      <c r="J1" s="2" t="s">
        <v>1</v>
      </c>
    </row>
    <row r="2" spans="1:12">
      <c r="B2" s="2" t="s">
        <v>2</v>
      </c>
      <c r="C2" s="2" t="s">
        <v>560</v>
      </c>
      <c r="D2" s="2" t="s">
        <v>4</v>
      </c>
      <c r="E2" s="2" t="s">
        <v>545</v>
      </c>
      <c r="F2" s="2" t="s">
        <v>32</v>
      </c>
      <c r="G2" s="2" t="s">
        <v>907</v>
      </c>
      <c r="H2" s="2" t="s">
        <v>812</v>
      </c>
      <c r="I2" s="2" t="s">
        <v>908</v>
      </c>
      <c r="J2" s="2" t="s">
        <v>2</v>
      </c>
      <c r="K2" s="2" t="s">
        <v>32</v>
      </c>
      <c r="L2" s="2" t="s">
        <v>78</v>
      </c>
    </row>
    <row r="3" spans="1:12">
      <c r="A3" s="3" t="s">
        <v>232</v>
      </c>
    </row>
    <row r="4" spans="1:12">
      <c r="A4" s="4" t="s">
        <v>923</v>
      </c>
      <c r="B4" s="6" t="n">
        <v>22945</v>
      </c>
      <c r="C4" s="6" t="n">
        <v>23430</v>
      </c>
      <c r="D4" s="6" t="n">
        <v>17225</v>
      </c>
      <c r="E4" s="6" t="n">
        <v>16667</v>
      </c>
      <c r="F4" s="6" t="n">
        <v>23812</v>
      </c>
      <c r="G4" s="6" t="n">
        <v>19961</v>
      </c>
      <c r="H4" s="6" t="n">
        <v>18452</v>
      </c>
      <c r="I4" s="6" t="n">
        <v>21570</v>
      </c>
    </row>
    <row r="5" spans="1:12">
      <c r="A5" s="4" t="s">
        <v>88</v>
      </c>
      <c r="B5" s="5" t="n">
        <v>16287</v>
      </c>
      <c r="C5" s="5" t="n">
        <v>16364</v>
      </c>
      <c r="D5" s="5" t="n">
        <v>11416</v>
      </c>
      <c r="E5" s="5" t="n">
        <v>9877</v>
      </c>
      <c r="F5" s="5" t="n">
        <v>16242</v>
      </c>
      <c r="G5" s="5" t="n">
        <v>10378</v>
      </c>
      <c r="H5" s="5" t="n">
        <v>8023</v>
      </c>
      <c r="I5" s="5" t="n">
        <v>9662</v>
      </c>
      <c r="J5" s="6" t="n">
        <v>53944</v>
      </c>
      <c r="K5" s="6" t="n">
        <v>44305</v>
      </c>
      <c r="L5" s="6" t="n">
        <v>46839</v>
      </c>
    </row>
    <row r="6" spans="1:12">
      <c r="A6" s="4" t="s">
        <v>924</v>
      </c>
      <c r="B6" s="5" t="n">
        <v>15066</v>
      </c>
      <c r="C6" s="5" t="n">
        <v>15444</v>
      </c>
      <c r="D6" s="5" t="n">
        <v>13499</v>
      </c>
      <c r="E6" s="5" t="n">
        <v>15345</v>
      </c>
      <c r="F6" s="5" t="n">
        <v>40710</v>
      </c>
      <c r="G6" s="5" t="n">
        <v>18813</v>
      </c>
      <c r="H6" s="5" t="n">
        <v>19691</v>
      </c>
      <c r="I6" s="5" t="n">
        <v>19237</v>
      </c>
      <c r="J6" s="5" t="n">
        <v>59354</v>
      </c>
      <c r="K6" s="5" t="n">
        <v>98451</v>
      </c>
      <c r="L6" s="5" t="n">
        <v>95038</v>
      </c>
    </row>
    <row r="7" spans="1:12">
      <c r="A7" s="4" t="s">
        <v>925</v>
      </c>
      <c r="B7" s="6" t="n">
        <v>20618</v>
      </c>
      <c r="C7" s="6" t="n">
        <v>-220</v>
      </c>
      <c r="D7" s="6" t="n">
        <v>-1529</v>
      </c>
      <c r="E7" s="6" t="n">
        <v>-5371</v>
      </c>
      <c r="F7" s="6" t="n">
        <v>-27376</v>
      </c>
      <c r="G7" s="6" t="n">
        <v>-8082</v>
      </c>
      <c r="H7" s="6" t="n">
        <v>-26884</v>
      </c>
      <c r="I7" s="6" t="n">
        <v>-8907</v>
      </c>
      <c r="J7" s="6" t="n">
        <v>13498</v>
      </c>
      <c r="K7" s="6" t="n">
        <v>-71249</v>
      </c>
      <c r="L7" s="6" t="n">
        <v>-47697</v>
      </c>
    </row>
    <row r="8" spans="1:12">
      <c r="A8" s="3" t="s">
        <v>926</v>
      </c>
    </row>
    <row r="9" spans="1:12">
      <c r="A9" s="4" t="s">
        <v>111</v>
      </c>
      <c r="B9" s="7" t="n">
        <v>0.58</v>
      </c>
      <c r="C9" s="6" t="n">
        <v>0</v>
      </c>
      <c r="D9" s="7" t="n">
        <v>-0.05</v>
      </c>
      <c r="E9" s="7" t="n">
        <v>-0.15</v>
      </c>
      <c r="F9" s="7" t="n">
        <v>-0.78</v>
      </c>
      <c r="G9" s="7" t="n">
        <v>-0.23</v>
      </c>
      <c r="H9" s="7" t="n">
        <v>-0.77</v>
      </c>
      <c r="I9" s="7" t="n">
        <v>-0.26</v>
      </c>
      <c r="J9" s="7" t="n">
        <v>0.38</v>
      </c>
      <c r="K9" s="7" t="n">
        <v>-2.04</v>
      </c>
      <c r="L9" s="7" t="n">
        <v>-1.42</v>
      </c>
    </row>
    <row r="10" spans="1:12">
      <c r="A10" s="4" t="s">
        <v>112</v>
      </c>
      <c r="B10" s="7" t="n">
        <v>0.58</v>
      </c>
      <c r="C10" s="6" t="n">
        <v>0</v>
      </c>
      <c r="D10" s="7" t="n">
        <v>-0.05</v>
      </c>
      <c r="E10" s="7" t="n">
        <v>-0.15</v>
      </c>
      <c r="F10" s="7" t="n">
        <v>-0.78</v>
      </c>
      <c r="G10" s="7" t="n">
        <v>-0.23</v>
      </c>
      <c r="H10" s="7" t="n">
        <v>-0.77</v>
      </c>
      <c r="I10" s="7" t="n">
        <v>-0.26</v>
      </c>
      <c r="J10" s="7" t="n">
        <v>0.38</v>
      </c>
      <c r="K10" s="7" t="n">
        <v>-2.04</v>
      </c>
      <c r="L10" s="7" t="n">
        <v>-1.4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927</v>
      </c>
      <c r="B1" s="2" t="s">
        <v>544</v>
      </c>
      <c r="C1" s="2" t="s">
        <v>566</v>
      </c>
      <c r="F1" s="2" t="s">
        <v>1</v>
      </c>
    </row>
    <row r="2" spans="1:8">
      <c r="B2" s="2" t="s">
        <v>32</v>
      </c>
      <c r="C2" s="2" t="s">
        <v>2</v>
      </c>
      <c r="D2" s="2" t="s">
        <v>32</v>
      </c>
      <c r="E2" s="2" t="s">
        <v>812</v>
      </c>
      <c r="F2" s="2" t="s">
        <v>2</v>
      </c>
      <c r="G2" s="2" t="s">
        <v>32</v>
      </c>
      <c r="H2" s="2" t="s">
        <v>78</v>
      </c>
    </row>
    <row r="3" spans="1:8">
      <c r="A3" s="3" t="s">
        <v>928</v>
      </c>
    </row>
    <row r="4" spans="1:8">
      <c r="A4" s="4" t="s">
        <v>102</v>
      </c>
      <c r="C4" s="6" t="n">
        <v>-14700</v>
      </c>
      <c r="E4" s="6" t="n">
        <v>14600</v>
      </c>
      <c r="F4" s="6" t="n">
        <v>-12272</v>
      </c>
      <c r="G4" s="6" t="n">
        <v>14631</v>
      </c>
      <c r="H4" s="6" t="n">
        <v>-1029</v>
      </c>
    </row>
    <row r="5" spans="1:8">
      <c r="A5" s="4" t="s">
        <v>850</v>
      </c>
      <c r="E5" s="6" t="n">
        <v>58600</v>
      </c>
    </row>
    <row r="6" spans="1:8">
      <c r="A6" s="4" t="s">
        <v>96</v>
      </c>
      <c r="B6" s="6" t="n">
        <v>500</v>
      </c>
      <c r="D6" s="6" t="n">
        <v>23500</v>
      </c>
      <c r="G6" s="6" t="n">
        <v>23772</v>
      </c>
      <c r="H6" s="6" t="n">
        <v>21464</v>
      </c>
    </row>
    <row r="7" spans="1:8">
      <c r="A7" s="4" t="s">
        <v>929</v>
      </c>
      <c r="D7" s="5" t="n">
        <v>500</v>
      </c>
    </row>
    <row r="8" spans="1:8">
      <c r="A8" s="4" t="s">
        <v>930</v>
      </c>
    </row>
    <row r="9" spans="1:8">
      <c r="A9" s="3" t="s">
        <v>928</v>
      </c>
    </row>
    <row r="10" spans="1:8">
      <c r="A10" s="4" t="s">
        <v>931</v>
      </c>
      <c r="C10" s="6" t="n">
        <v>2600</v>
      </c>
    </row>
    <row r="11" spans="1:8">
      <c r="A11" s="4" t="s">
        <v>932</v>
      </c>
    </row>
    <row r="12" spans="1:8">
      <c r="A12" s="3" t="s">
        <v>928</v>
      </c>
    </row>
    <row r="13" spans="1:8">
      <c r="A13" s="4" t="s">
        <v>96</v>
      </c>
      <c r="D13" s="5" t="n">
        <v>23700</v>
      </c>
    </row>
    <row r="14" spans="1:8">
      <c r="A14" s="4" t="s">
        <v>933</v>
      </c>
    </row>
    <row r="15" spans="1:8">
      <c r="A15" s="3" t="s">
        <v>928</v>
      </c>
    </row>
    <row r="16" spans="1:8">
      <c r="A16" s="4" t="s">
        <v>96</v>
      </c>
      <c r="D16" s="6" t="n">
        <v>200</v>
      </c>
    </row>
  </sheetData>
  <mergeCells count="3">
    <mergeCell ref="A1:A2"/>
    <mergeCell ref="C1:E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78</v>
      </c>
    </row>
    <row r="3" spans="1:4">
      <c r="A3" s="4" t="s">
        <v>935</v>
      </c>
    </row>
    <row r="4" spans="1:4">
      <c r="A4" s="3" t="s">
        <v>936</v>
      </c>
    </row>
    <row r="5" spans="1:4">
      <c r="A5" s="4" t="s">
        <v>937</v>
      </c>
      <c r="B5" s="6" t="n">
        <v>876</v>
      </c>
      <c r="C5" s="6" t="n">
        <v>415</v>
      </c>
      <c r="D5" s="6" t="n">
        <v>400</v>
      </c>
    </row>
    <row r="6" spans="1:4">
      <c r="A6" s="4" t="s">
        <v>938</v>
      </c>
      <c r="B6" s="5" t="n">
        <v>79</v>
      </c>
      <c r="C6" s="5" t="n">
        <v>597</v>
      </c>
      <c r="D6" s="5" t="n">
        <v>59</v>
      </c>
    </row>
    <row r="7" spans="1:4">
      <c r="A7" s="4" t="s">
        <v>939</v>
      </c>
      <c r="B7" s="5" t="n">
        <v>10</v>
      </c>
      <c r="C7" s="5" t="n">
        <v>-61</v>
      </c>
    </row>
    <row r="8" spans="1:4">
      <c r="A8" s="4" t="s">
        <v>940</v>
      </c>
      <c r="B8" s="5" t="n">
        <v>-949</v>
      </c>
      <c r="C8" s="5" t="n">
        <v>-75</v>
      </c>
      <c r="D8" s="5" t="n">
        <v>-44</v>
      </c>
    </row>
    <row r="9" spans="1:4">
      <c r="A9" s="4" t="s">
        <v>941</v>
      </c>
      <c r="B9" s="5" t="n">
        <v>16</v>
      </c>
      <c r="C9" s="5" t="n">
        <v>876</v>
      </c>
      <c r="D9" s="5" t="n">
        <v>415</v>
      </c>
    </row>
    <row r="10" spans="1:4">
      <c r="A10" s="4" t="s">
        <v>942</v>
      </c>
    </row>
    <row r="11" spans="1:4">
      <c r="A11" s="3" t="s">
        <v>936</v>
      </c>
    </row>
    <row r="12" spans="1:4">
      <c r="A12" s="4" t="s">
        <v>937</v>
      </c>
      <c r="B12" s="5" t="n">
        <v>58134</v>
      </c>
      <c r="C12" s="5" t="n">
        <v>47368</v>
      </c>
      <c r="D12" s="5" t="n">
        <v>30369</v>
      </c>
    </row>
    <row r="13" spans="1:4">
      <c r="A13" s="4" t="s">
        <v>938</v>
      </c>
      <c r="B13" s="5" t="n">
        <v>-19829</v>
      </c>
      <c r="C13" s="5" t="n">
        <v>10766</v>
      </c>
      <c r="D13" s="5" t="n">
        <v>16999</v>
      </c>
    </row>
    <row r="14" spans="1:4">
      <c r="A14" s="4" t="s">
        <v>941</v>
      </c>
      <c r="B14" s="6" t="n">
        <v>38305</v>
      </c>
      <c r="C14" s="6" t="n">
        <v>58134</v>
      </c>
      <c r="D14" s="6" t="n">
        <v>473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57:46Z</dcterms:created>
  <dcterms:modified xmlns:dcterms="http://purl.org/dc/terms/" xmlns:xsi="http://www.w3.org/2001/XMLSchema-instance" xsi:type="dcterms:W3CDTF">2018-04-16T16:57:46Z</dcterms:modified>
</cp:coreProperties>
</file>